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Acquisitions and Dispositions" sheetId="11" state="visible" r:id="rId11"/>
    <sheet xmlns:r="http://schemas.openxmlformats.org/officeDocument/2006/relationships" name="Accounts Receivable (Not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nd Credit Agre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conciliation of Basic and Dil" sheetId="21" state="visible" r:id="rId21"/>
    <sheet xmlns:r="http://schemas.openxmlformats.org/officeDocument/2006/relationships" name="Derivative Instruments, Hedging" sheetId="22" state="visible" r:id="rId22"/>
    <sheet xmlns:r="http://schemas.openxmlformats.org/officeDocument/2006/relationships" name="Review of Operations by Segment" sheetId="23" state="visible" r:id="rId23"/>
    <sheet xmlns:r="http://schemas.openxmlformats.org/officeDocument/2006/relationships" name="Revenue Recognition" sheetId="24" state="visible" r:id="rId24"/>
    <sheet xmlns:r="http://schemas.openxmlformats.org/officeDocument/2006/relationships" name="Other (Income) Expenses, Net" sheetId="25" state="visible" r:id="rId25"/>
    <sheet xmlns:r="http://schemas.openxmlformats.org/officeDocument/2006/relationships" name="Components of Accumulated Other" sheetId="26" state="visible" r:id="rId26"/>
    <sheet xmlns:r="http://schemas.openxmlformats.org/officeDocument/2006/relationships" name="Basis of Presentation (Policies" sheetId="27" state="visible" r:id="rId27"/>
    <sheet xmlns:r="http://schemas.openxmlformats.org/officeDocument/2006/relationships" name="Acquisitions and Dispositions ("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Employee Benefit Plans (Tables)" sheetId="34" state="visible" r:id="rId34"/>
    <sheet xmlns:r="http://schemas.openxmlformats.org/officeDocument/2006/relationships" name="Commitment and Contingencies (T" sheetId="35" state="visible" r:id="rId35"/>
    <sheet xmlns:r="http://schemas.openxmlformats.org/officeDocument/2006/relationships" name="Reconciliation of Basic and D_2" sheetId="36" state="visible" r:id="rId36"/>
    <sheet xmlns:r="http://schemas.openxmlformats.org/officeDocument/2006/relationships" name="Derivative Instruments, Hedgi_2" sheetId="37" state="visible" r:id="rId37"/>
    <sheet xmlns:r="http://schemas.openxmlformats.org/officeDocument/2006/relationships" name="Review of Operations by Segme_2" sheetId="38" state="visible" r:id="rId38"/>
    <sheet xmlns:r="http://schemas.openxmlformats.org/officeDocument/2006/relationships" name="Revenue Recognition (Tables)" sheetId="39" state="visible" r:id="rId39"/>
    <sheet xmlns:r="http://schemas.openxmlformats.org/officeDocument/2006/relationships" name="Other (Income) Expenses, Net (T" sheetId="40" state="visible" r:id="rId40"/>
    <sheet xmlns:r="http://schemas.openxmlformats.org/officeDocument/2006/relationships" name="Components of Accumulated Oth_2" sheetId="41" state="visible" r:id="rId41"/>
    <sheet xmlns:r="http://schemas.openxmlformats.org/officeDocument/2006/relationships" name="Basis of Presentation (Details)" sheetId="42" state="visible" r:id="rId42"/>
    <sheet xmlns:r="http://schemas.openxmlformats.org/officeDocument/2006/relationships" name="Acquisitions and Dispositions -" sheetId="43" state="visible" r:id="rId43"/>
    <sheet xmlns:r="http://schemas.openxmlformats.org/officeDocument/2006/relationships" name="Acquisitions and Dispositions_2" sheetId="44" state="visible" r:id="rId44"/>
    <sheet xmlns:r="http://schemas.openxmlformats.org/officeDocument/2006/relationships" name="Acquisitions and Dispositions_3" sheetId="45" state="visible" r:id="rId45"/>
    <sheet xmlns:r="http://schemas.openxmlformats.org/officeDocument/2006/relationships" name="Acquisitions and Dispositions_4" sheetId="46" state="visible" r:id="rId46"/>
    <sheet xmlns:r="http://schemas.openxmlformats.org/officeDocument/2006/relationships" name="Acquisitions and Dispositions_5" sheetId="47" state="visible" r:id="rId47"/>
    <sheet xmlns:r="http://schemas.openxmlformats.org/officeDocument/2006/relationships" name="Acquisitions and Dispositions_6" sheetId="48" state="visible" r:id="rId48"/>
    <sheet xmlns:r="http://schemas.openxmlformats.org/officeDocument/2006/relationships" name="Accounts Receivable (Details)" sheetId="49" state="visible" r:id="rId49"/>
    <sheet xmlns:r="http://schemas.openxmlformats.org/officeDocument/2006/relationships" name="Accounts Receivable - Schedule " sheetId="50" state="visible" r:id="rId50"/>
    <sheet xmlns:r="http://schemas.openxmlformats.org/officeDocument/2006/relationships" name="Accounts Receivable - Schedul_2" sheetId="51" state="visible" r:id="rId51"/>
    <sheet xmlns:r="http://schemas.openxmlformats.org/officeDocument/2006/relationships" name="Accounts Receivable - Schedul_3" sheetId="52" state="visible" r:id="rId52"/>
    <sheet xmlns:r="http://schemas.openxmlformats.org/officeDocument/2006/relationships" name="Inventories (Details)" sheetId="53" state="visible" r:id="rId53"/>
    <sheet xmlns:r="http://schemas.openxmlformats.org/officeDocument/2006/relationships" name="Inventories - Schedule of Inven" sheetId="54" state="visible" r:id="rId54"/>
    <sheet xmlns:r="http://schemas.openxmlformats.org/officeDocument/2006/relationships" name="Property, Plant and Equipment_2" sheetId="55" state="visible" r:id="rId55"/>
    <sheet xmlns:r="http://schemas.openxmlformats.org/officeDocument/2006/relationships" name="Leases - Narrative (Details)" sheetId="56" state="visible" r:id="rId56"/>
    <sheet xmlns:r="http://schemas.openxmlformats.org/officeDocument/2006/relationships" name="Leases - Components of Lease Ex"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Leases - Supplemental Additiona" sheetId="60" state="visible" r:id="rId60"/>
    <sheet xmlns:r="http://schemas.openxmlformats.org/officeDocument/2006/relationships" name="Leases - Maturities of Lease Li"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Debt and Credit Agreements - Na" sheetId="64" state="visible" r:id="rId64"/>
    <sheet xmlns:r="http://schemas.openxmlformats.org/officeDocument/2006/relationships" name="Employee Benefit Plans (Details"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 -" sheetId="68" state="visible" r:id="rId68"/>
    <sheet xmlns:r="http://schemas.openxmlformats.org/officeDocument/2006/relationships" name="Reconciliation of Basic and D_3" sheetId="69" state="visible" r:id="rId69"/>
    <sheet xmlns:r="http://schemas.openxmlformats.org/officeDocument/2006/relationships" name="Reconciliation of Basic and D_4" sheetId="70" state="visible" r:id="rId70"/>
    <sheet xmlns:r="http://schemas.openxmlformats.org/officeDocument/2006/relationships" name="Derivative Instruments, Hedgi_3" sheetId="71" state="visible" r:id="rId71"/>
    <sheet xmlns:r="http://schemas.openxmlformats.org/officeDocument/2006/relationships" name="Derivative Instruments, Hedgi_4" sheetId="72" state="visible" r:id="rId72"/>
    <sheet xmlns:r="http://schemas.openxmlformats.org/officeDocument/2006/relationships" name="Derivative Instruments, Hedgi_5" sheetId="73" state="visible" r:id="rId73"/>
    <sheet xmlns:r="http://schemas.openxmlformats.org/officeDocument/2006/relationships" name="Derivative Instruments, Hedgi_6" sheetId="74" state="visible" r:id="rId74"/>
    <sheet xmlns:r="http://schemas.openxmlformats.org/officeDocument/2006/relationships" name="Review of Operations by Segme_3" sheetId="75" state="visible" r:id="rId75"/>
    <sheet xmlns:r="http://schemas.openxmlformats.org/officeDocument/2006/relationships" name="Revenue Recognition - Revenues " sheetId="76" state="visible" r:id="rId76"/>
    <sheet xmlns:r="http://schemas.openxmlformats.org/officeDocument/2006/relationships" name="Revenue Recognition - Narrative" sheetId="77" state="visible" r:id="rId77"/>
    <sheet xmlns:r="http://schemas.openxmlformats.org/officeDocument/2006/relationships" name="Revenue Recognition - Remaining" sheetId="78" state="visible" r:id="rId78"/>
    <sheet xmlns:r="http://schemas.openxmlformats.org/officeDocument/2006/relationships" name="Other (Income) Expenses, Net (D" sheetId="79" state="visible" r:id="rId79"/>
    <sheet xmlns:r="http://schemas.openxmlformats.org/officeDocument/2006/relationships" name="Components of Accumulated Oth_3" sheetId="80" state="visible" r:id="rId80"/>
    <sheet xmlns:r="http://schemas.openxmlformats.org/officeDocument/2006/relationships" name="Components of Accumulated Oth_4" sheetId="81" state="visible" r:id="rId81"/>
    <sheet xmlns:r="http://schemas.openxmlformats.org/officeDocument/2006/relationships" name="Uncategorized Items - hsc-20200"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03970</t>
        </is>
      </c>
    </row>
    <row r="9">
      <c r="A9" s="4" t="inlineStr">
        <is>
          <t>Entity Registrant Name</t>
        </is>
      </c>
      <c r="B9" s="4" t="inlineStr">
        <is>
          <t>HARSCO CORP</t>
        </is>
      </c>
    </row>
    <row r="10">
      <c r="A10" s="4" t="inlineStr">
        <is>
          <t>Entity Incorporation, State or Country Code</t>
        </is>
      </c>
      <c r="B10" s="4" t="inlineStr">
        <is>
          <t>DE</t>
        </is>
      </c>
    </row>
    <row r="11">
      <c r="A11" s="4" t="inlineStr">
        <is>
          <t>Entity Tax Identification Number</t>
        </is>
      </c>
      <c r="B11" s="4" t="inlineStr">
        <is>
          <t>23-1483991</t>
        </is>
      </c>
    </row>
    <row r="12">
      <c r="A12" s="4" t="inlineStr">
        <is>
          <t>Entity Address, Address Line One</t>
        </is>
      </c>
      <c r="B12" s="4" t="inlineStr">
        <is>
          <t>350 Poplar Church Road,</t>
        </is>
      </c>
    </row>
    <row r="13">
      <c r="A13" s="4" t="inlineStr">
        <is>
          <t>Entity Address, City or Town</t>
        </is>
      </c>
      <c r="B13" s="4" t="inlineStr">
        <is>
          <t>Camp Hill,</t>
        </is>
      </c>
    </row>
    <row r="14">
      <c r="A14" s="4" t="inlineStr">
        <is>
          <t>Entity Address, State or Province</t>
        </is>
      </c>
      <c r="B14" s="4" t="inlineStr">
        <is>
          <t>PA</t>
        </is>
      </c>
    </row>
    <row r="15">
      <c r="A15" s="4" t="inlineStr">
        <is>
          <t>Entity Address, Postal Zip Code</t>
        </is>
      </c>
      <c r="B15" s="4" t="inlineStr">
        <is>
          <t>17011</t>
        </is>
      </c>
    </row>
    <row r="16">
      <c r="A16" s="4" t="inlineStr">
        <is>
          <t>City Area Code</t>
        </is>
      </c>
      <c r="B16" s="4" t="inlineStr">
        <is>
          <t>717</t>
        </is>
      </c>
    </row>
    <row r="17">
      <c r="A17" s="4" t="inlineStr">
        <is>
          <t>Local Phone Number</t>
        </is>
      </c>
      <c r="B17" s="4" t="inlineStr">
        <is>
          <t>763-706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hell Company</t>
        </is>
      </c>
      <c r="B21" s="4" t="inlineStr">
        <is>
          <t>false</t>
        </is>
      </c>
    </row>
    <row r="22">
      <c r="A22" s="4" t="inlineStr">
        <is>
          <t>Entity Small Business</t>
        </is>
      </c>
      <c r="B22" s="4" t="inlineStr">
        <is>
          <t>false</t>
        </is>
      </c>
    </row>
    <row r="23">
      <c r="A23" s="4" t="inlineStr">
        <is>
          <t>Entity Emerging Growth Company</t>
        </is>
      </c>
      <c r="B23" s="4" t="inlineStr">
        <is>
          <t>false</t>
        </is>
      </c>
    </row>
    <row r="24">
      <c r="A24" s="4" t="inlineStr">
        <is>
          <t>Title of 12(b) Security</t>
        </is>
      </c>
      <c r="B24" s="4" t="inlineStr">
        <is>
          <t>Common stock, par value $1.25 per share</t>
        </is>
      </c>
    </row>
    <row r="25">
      <c r="A25" s="4" t="inlineStr">
        <is>
          <t>Trading Symbol</t>
        </is>
      </c>
      <c r="B25" s="4" t="inlineStr">
        <is>
          <t>HSC</t>
        </is>
      </c>
    </row>
    <row r="26">
      <c r="A26" s="4" t="inlineStr">
        <is>
          <t>Security Exchange Name</t>
        </is>
      </c>
      <c r="B26" s="4" t="inlineStr">
        <is>
          <t>NYSE</t>
        </is>
      </c>
    </row>
    <row r="27">
      <c r="A27" s="4" t="inlineStr">
        <is>
          <t>Entity Common Stock, Shares Outstanding</t>
        </is>
      </c>
      <c r="C27" s="5" t="n">
        <v>78916106</v>
      </c>
    </row>
    <row r="28">
      <c r="A28" s="4" t="inlineStr">
        <is>
          <t>Entity Central Index Key</t>
        </is>
      </c>
      <c r="B28" s="4" t="inlineStr">
        <is>
          <t>000004587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Adopted and Recently Issued Accounting Standards</t>
        </is>
      </c>
      <c r="B1" s="2" t="inlineStr">
        <is>
          <t>9 Months Ended</t>
        </is>
      </c>
    </row>
    <row r="2">
      <c r="B2" s="2" t="inlineStr">
        <is>
          <t>Sep. 30, 2020</t>
        </is>
      </c>
    </row>
    <row r="3">
      <c r="A3" s="3" t="inlineStr">
        <is>
          <t>Accounting Changes and Error Corrections [Abstract]</t>
        </is>
      </c>
    </row>
    <row r="4">
      <c r="A4" s="4" t="inlineStr">
        <is>
          <t>Recently Adopted and Recently Issued Accounting Standards</t>
        </is>
      </c>
      <c r="B4" s="4" t="inlineStr">
        <is>
          <t>Recently Adopted and Recently Issued Accounting Standards The following accounting standards have been adopted in 2020: On January 1, 2020 the Company adopted changes issued by the FASB which updated the impairment model for credit losses by requiring entities to use a forward-looking approach based on expected losses rather than incurred losses to estimate credit losses on certain types of financial instruments, including trade receivables. Provisions for receivables will be recorded as Allowance for expected credit losses, replacing the previously utilized Allowance for doubtful accounts. In addition, these changes required certain expanded disclosures. Other than changes in disclosure, these changes did not have a material impact on the Company's condensed consolidated financial statements as the calculation of expected credit losses did not yield results that were materially different from the methodology previously utilized by the Company. See Note 4, Accounts Receivable and Note Receivable for additional information. On January 1, 2020 the Company adopted changes issued by the FASB that removed the second step of the annual goodwill impairment test, which required a hypothetical purchase price allocation. The changes provide that the amount of goodwill impairment will be equal to the amount by which a reporting unit’s carrying value exceeds its fair value, not to exceed the carrying amount of goodwill. All other goodwill impairment guidance remains largely unchanged. The same one-step impairment test will be applied to goodwill at all reporting units, even those with zero or negative carrying amounts. Entities will be required to disclose the amount of goodwill at reporting units with zero or negative carrying amounts. These changes did not have a material impact on the Company's condensed consolidated financial statements. On January 1, 2020 the Company adopted changes issued by the FASB which modified the disclosure requirements for fair value measurements. The amendments in this update remove the requirement to disclose the amount of, and reasons for, transfers between Level 1 and Level 2 of the fair value hierarchy; and the policy for timing of transfers between levels and the valuation processes for Level 3 fair value measurements. The changes require disclosure of changes in unrealized gains and losses for the period included in OCI for recurring Level 3 fair value measurements held at the end of the reporting period and the range and weighted average of significant unobservable inputs used to develop Level 3 fair value measurements. Other than required expanded disclosures, the adoption of these changes did not have a material impact on the Company's condensed consolidated financial statements. The following accounting standards have been issued and become effective for the Company at a future date: In December 2019 the FASB issued changes which are intended to reduce complexity and simplify the accounting for income taxes in accordance with U.S. GAAP by removing certain exceptions related to investments, intraperiod allocations and interim calculations and clarifying existing guidance to improve consistent application. The changes become effective for the Company on January 1, 2021. Management does not believe these changes will have a material impact on its condensed consolidated financial statements. In March 2020 the FASB issued changes that provide companies with optional guidance to ease the potential accounting burden associated with transitioning from reference rates that are expected to be discontinued. In response to the concerns about risks of IBORs and, particularly, the risk of cessation of LIBOR, regulators in several jurisdictions around the world have undertaken reference rate reform initiatives to identify alternative reference rates that are more observable or transaction-based and less susceptible to manipulation. The changes provide optional expedients and exceptions for applying U.S. GAAP to contracts, hedging relationships, and other transactions affected by reference rate reform if certain criteria are met. The changes can be adopted no later than December 31, 2022 with early adoption permitted. Management does not believe these changes will have a material impact on its condensed consolidated financial statements. In August 2020, the FASB issued changes which simplified the accounting for certain financial instruments with characteristics of liabilities and equity, including convertible instruments and contracts on an entity’s own equity. Management concluded that this standard will not have an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0</t>
        </is>
      </c>
    </row>
    <row r="3">
      <c r="A3" s="3" t="inlineStr">
        <is>
          <t>Business Combinations [Abstract]</t>
        </is>
      </c>
    </row>
    <row r="4">
      <c r="A4" s="4" t="inlineStr">
        <is>
          <t>Acquisitions and Dispositions</t>
        </is>
      </c>
      <c r="B4" s="4" t="inlineStr">
        <is>
          <t xml:space="preserve">Acquisitions and Dispositions ESOL On April 6, 2020 the Company completed the previously announced acquisition of 100% of ESOL, an established waste transportation, processing and services provider with a comprehensive portfolio of disposal solutions for customers primarily across the industrial, retail and healthcare markets from Stericycle, Inc. for $429.0 million of cash consideration, inclusive of post-closing adjustments. In addition, as part of the acquisition, the Company entered into a non-compete agreement with Stericycle, Inc. Concurrent to the ESOL acquisition, the Company entered into an agreement with Stericycle Inc. related to certain Stericycle, Inc. customers who receive services from both ESOL and other Stericycle, Inc. businesses under a single contractual arrangement. The revenue pertaining to services rendered to these customers are invoiced centrally through Stericycle, Inc. billing systems and ESOL's portion of the revenue, less a management fee, is then distributed to the Company. The preliminary fair value recorded for the assets acquired and liabilities assumed for ESOL is as follows: Preliminary Valuation (In millions) April 6 Measurement Period Adjustments September 30 Cash and cash equivalents $ 0.4 $ — $ 0.4 Trade accounts receivable 124.1 (0.9) 123.2 Inventory 5.0 — 5.0 Other current assets 0.7 (0.4) 0.3 Property, plant and equipment 105.3 — 105.3 Right-of-use assets 56.0 — 56.0 Goodwill 152.0 (8.1) 143.9 Intangible assets 161.0 — 161.0 Other assets 0.2 — 0.2 Accounts payable (48.6) (0.4) (49.0) Accrued expenses (17.5) — (17.5) Current portion of operating lease liabilities (16.6) — (16.6) Other current liabilities (6.4) — (6.4) Environmental liabilities (24.4) — (24.4) Deferred income taxes (15.5) — (15.5) Operating lease liabilities (39.4) — (39.4) Total identifiable net assets of ESOL 436.3 (9.8) 426.5 Non-compete agreement 2.5 — 2.5 Total identifiable net assets of ESOL, including non-compete agreement $ 438.8 $ (9.8) $ 429.0 The goodwill is primarily attributed to expected operational efficiencies and synergies from the expanded geographical scale of hazardous waste processing facilities resulting from combining the ESOL business with the existing Clean Earth business of the Company, as well as the value associated with the assembled workforce of ESOL. The Company expects $36.8 million of goodwill to be deductible for income tax purposes through 2030. The following table details the preliminary valuation of identifiable intangible assets and amortization periods for ESOL and the non-compete agreement entered into by the Company upon acquisition of ESOL: Preliminary Valuation (Dollars in millions) Weighted-Average Amortization Period April 6 Measurement Period Adjustments September 30 Permits and rights 22 years $ 138.0 $ — $ 138.0 Customer relationships 10 years 23.0 — 23.0 Total identifiable intangible assets of ESOL 161.0 — 161.0 Non-compete agreement 4 years 2.5 — 2.5 Total identifiable intangible assets acquired $ 163.5 $ — $ 163.5 The Company valued the identifiable intangible assets using methodologies under the income approach including the multi-period excess earnings method, the distributor method, and the with-and-without method. The purchase price allocation for ESOL is not final and the fair value of intangible assets and goodwill may vary significantly from those reflected in the Company's condensed consolidated financial statements at September 30, 2020. ESOL contributed revenue of $236.7 million and operating income of $4.7 million for the nine months ended September 30, 2020. The operations of ESOL have been combined and included as part of the Harsco Clean Earth Segment. The three and nine months September 30, 2020 include ESOL direct acquisition and integration costs of $10.6 million and $41.0 million, respectively, which are included in the Selling, general and administrative expenses, within the Corporate function, in the Company's Condensed Consolidated Statements of Operations. In addition to the acquisition and integration costs reflected in the Company's Condensed Consolidated Statements of Operations, the debt issuance costs associated with the issuance of debt to fund the acquisition are reflected, net of amortization subsequent to the acquisition date, as Long-term debt on the Company's Condensed Consolidated Balance Sheets. Clean Earth On June 28, 2019 the Company acquired 100% of the outstanding stock of Clean Earth, one of the largest U.S. providers of specialty waste processing and beneficial reuse solutions for hazardous waste, contaminated materials and dredged volumes, for an enterprise valuation of approximately $625 million on a cash free, debt free basis, subject to normal working capital adjustments. The Company transferred approximately $628 million of cash consideration and agreed to reimburse the sellers for any usage of assumed net operating losses in a post-closing period for up to five years. During the three months ended September 30, 2020, the Company expensed an additional $2.4 million related to the expected reimbursement of these net operating losses of which the present value is now estimated at approximately $11 million. See Footnote 17, Other Expenses, net, for additional details. The fair value recorded for the assets acquired and liabilities assumed for Clean Earth is as follows: Final (In millions) Measurement Period Adjustments (a) September 30 Cash and cash equivalents (b) $ 42.8 $ (39.2) $ 3.6 Trade accounts receivable, net 63.7 (1.2) 62.5 Other receivables 0.8 1.3 2.1 Other current assets 8.7 (1.4) 7.3 Property, plant and equipment 75.6 1.4 77.0 Right-of-use assets 14.4 11.4 25.8 Goodwill 313.8 16.8 330.6 Intangible assets 261.1 (18.9) 242.2 Other assets 4.0 (2.8) 1.2 Accounts payable (23.0) (0.1) (23.1) Acquisition consideration payable (b) (39.2) 39.2 — Other current liabilities (18.0) (1.7) (19.7) Net deferred taxes liabilities (51.2) 5.5 (45.7) Operating lease liabilities (11.1) (8.4) (19.5) Other liabilities (6.5) (2.1) (8.6) Total identifiable net assets of Clean Earth $ 635.9 $ (0.2) $ 635.7 (a) The measurement period adjustments did not have a material impact on the Company's previously reported operating results. (b) Acquisition consideration payable represents a portion of the cash consideration not paid out until July 2019. The goodwill is attributable to strategic benefits, including enhanced operational and financial scale, as well as product and market diversification that the Company expects to realize. The Company expects $16.3 million of goodwill to be deductible for income tax purposes through 2033. The following table details the valuation of identifiable intangible assets and amortization periods for Clean Earth: Final (In millions) Weighted-Average Amortization Period Preliminary Measurement Period Adjustments (c) September 30 Permits 18 years $ 176.1 $ (6.0) $ 170.1 Customer relationships 8 years 33.4 (12.9) 20.5 Air rights Usage based (d) 25.6 — 25.6 Trade names 12 years 26.0 — 26.0 Total identifiable intangible assets of Clean Earth $ 261.1 $ (18.9) $ 242.2 (c) The measurement period adjustments did not have a material impact on the Company's previously reported operating results. (d) The Company estimates that based on current usage that the expected useful life would be 27 years. The Company valued the identifiable intangible assets using an income-based approach that utilized either the multi-period excess earnings method or the relief from royalty method. The three and nine months ended September 30, 2019 include Clean Earth direct acquisition and integration costs of $2.0 million and $14.5 million, respectively which are included in Selling, general and administrative expenses, within the Corporate function, in the Company’s Condensed Consolidated Statements of Operations. Pro forma financial information The pro forma information below gives effect to the Clean Earth acquisition as if it had been completed on January 1, 2018 and the ESOL acquisition as if it had been completed on January 1, 2019. The pro forma information is not necessarily indicative of the Company’s results of operations had the acquisitions been completed on the above dates, nor is it necessarily indicative of future results. The pro forma information does not reflect any cost savings from operating efficiencies or synergies that could result from the acquisitions and does not reflect the additional revenue opportunities following the acquisitions. The pro forma information below includes the adjustments necessary to reflect additional depreciation and amortization expense based on the estimated fair value and useful lives of intangible assets and fixed assets acquired; includes additional interest expense of approximately $4.7 million for the nine months ended September 30, 2020 and $5.6 million and $34.9 million for the three and nine months ended September 30, 2019, respectively, on the acquisition related borrowings used to finance the acquisitions and excludes certain directly attributable acquisition and integration costs and historic interest expense. These pro forma adjustments are subject to change as additional analysis is performed. The values assigned to the assets acquired and liabilities assumed are based on preliminary valuations, for the ESOL acquisition, and are subject to change as the Company obtains additional information during the remaining measurement period. In addition, the historical ESOL results include $8.9 million for the nine months ended September 30, 2020 and $8.6 million and $26.5 million for the three and nine months ended September 30, 2019, respectively, of corporate expenses charged to ESOL from Stericycle. Three Months Ended Nine Months Ended September 30 September 30 (In millions) 2020 2019 2020 2019 Pro forma revenues $ 509.4 $ 572.7 $ 1,486.2 $ 1,650.3 Pro forma net income attributed to Harsco Corporation (including discontinued operations) (e) (1.8) 434.9 1.0 440.9 (e) Pro forma net income for the three and nine months ended September 30, 2019 includes a $417.5 million after-tax gain on the sale of AXC. Harsco Industrial Segment In January 2020 the Company sold IKG for $85.0 million, including a note receivable with a face value of $40.0 million (initial fair value $34.3 million), and recognized an $18.4 million pre-tax gain on sale (or approximately $9 million after-tax). This disposal, along with the disposals of AXC and PK in 2019, represent a strategic shift and accelerates the transformation of the Company's portfolio of businesses into a global, market-leading, single-thesis environmental solutions platform. See Note 4, Accounts Receivable and Note Receivable, for additional information related to the note receivable. The Harsco Industrial Segment has historically been a separate reportable segment with primary operations in North America and Latin America. In accordance with U.S. GAAP, the results of the former Harsco Industrial Segment are presented as discontinued operations and, as such, have been excluded from both continuing operations and segment results for the three and nine months ended September 30, 2020 and 2019. Certain key selected financial information included in net income (loss) from discontinued operations for the former Harsco Industrial Segment is as follows: Three Months Ended Nine Months Ended September 30 September 30 (In millions) 2020 2019 2020 2019 Amounts for the former Harsco Industrial Segment: Total revenues $ — $ 39,855 $ 10,203 $ 274,037 Cost of products sold — 28,174 8,082 201,188 Gain on sale from discontinued business — 527,980 18,371 527,980 Income (loss) from discontinued business (716) 803 (593) 24,877 Additional amounts allocated to the former Harsco Industrial Segment: Selling, general and administrative expenses (f) $ 521 $ 1,994 $ 1,710 $ 5,521 Interest expense (g) — — — 11,237 Loss on early extinguishment of debt (h) — 5,314 — 5,314 (f) The Company has allocated directly attributable transaction costs to discontinued operations. In addition, this caption includes costs directly attributable to retained contingent liabilities of the Harsco Industrial Segment. (g) The Company has allocated interest expense, including a portion of the amount reclassified into income for the Company's interest rate swaps and amortization of deferred financing costs resulting from the AXC disposal, as part of discontinued operations. (h) The Company has allocated the $5.3 million write-off of deferred financing costs to discontinued operations as it is directly attributable to the mandatory repayment of the Original Term Loan that resulted from the AXC disposal. The Company has retained corporate overhead expenses previously allocated to the Harsco Industrial Segment of $0.7 million for the three months ended September 30, 2019 and $3.4 million for the nine months ended September 30, 2019, as part of Selling, general and administrative expenses, on the Company's Condensed Consolidated Statements of Operations. The following is selected financial information included on the Company's Condensed Consolidated Statements of Cash Flows attributable to the former Harsco Industrial Segment: Nine Months Ended September 30 (In millions) 2020 2019 Non-cash operating items Depreciation and amortization $ — $ 3,301 Cash flows from investing activities Purchases of property, plant and equipment 106 6,1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Notes)</t>
        </is>
      </c>
      <c r="B1" s="2" t="inlineStr">
        <is>
          <t>9 Months Ended</t>
        </is>
      </c>
    </row>
    <row r="2">
      <c r="B2" s="2" t="inlineStr">
        <is>
          <t>Sep. 30, 2020</t>
        </is>
      </c>
    </row>
    <row r="3">
      <c r="A3" s="3" t="inlineStr">
        <is>
          <t>Receivables [Abstract]</t>
        </is>
      </c>
    </row>
    <row r="4">
      <c r="A4" s="4" t="inlineStr">
        <is>
          <t>Accounts and Nontrade Receivable [Text Block]</t>
        </is>
      </c>
      <c r="B4" s="4" t="inlineStr">
        <is>
          <t xml:space="preserve">Accounts Receivable and Note Receivable Accounts receivable are stated at net realizable value which represents the face value of the receivable less an allowance for expected credit losses. The allowance for expected credit losses is maintained for expected lifetime losses resulting from the inability or unwillingness of customers to make required payments. The Company’s expected credit loss allowance methodology for accounts receivable is developed using historical collection experience, current and future economic and market conditions and a review of the current status of customers' trade accounts receivables. When required, the Company adjusts the loss-rate methodology to account for current conditions and reasonable and supportable expectations of future economic and market conditions. The Company generally assesses future economic conditions for a period which corresponds with the contractual life of its accounts receivable. Additionally, specific allowance amounts are established to record the appropriate provision for customers that have a higher probability of default. Prior to the adoption of the expected credit loss allowance methodology on January 1, 2020, the Company established an allowance for doubtful accounts based upon a specific-identification method as well as historical collection experience, as appropriate. Accounts receivable consist of the following: (In thousands) September 30 December 31 Trade accounts receivable $ 409,928 $ 323,502 Less: Allowance for expected credit losses and doubtful accounts (a) (b) (8,934) (13,512) Trade accounts receivable, net $ 400,994 $ 309,990 Other receivables (c) $ 38,325 $ 21,265 (a) The decrease in the allowance for expected credit losses and doubtful accounts is the final write-off of previously fully-reserved balances in the Harsco Environmental Segment. (b) Upon the acquisition of ESOL, trade accounts receivable totaling $136.2 million were recorded at a fair value of $123.2 million as of the acquisition date, due primarily to expected credit losses as of the acquisition date of $13.0 million which were netted against the gross receivable balance as of the acquisition date. (c) Other receivables include employee receivables, insurance receivable, tax claims and refunds and other miscellaneous items not included in Trade accounts receivable, net. The change in the provision for expected credit losses and doubtful accounts related to trade accounts receivable was as follows: Three Months Ended Nine Months Ended September 30 September 30 (In thousands) 2020 2019 2020 2019 Provision for expected credit losses and doubtful accounts related to trade accounts receivable $ 861 $ 1,116 $ 1,098 $ 6,539 At September 30, 2020 approximately $5.6 million of the Company's trade accounts receivable were past due by twelve months or more. Approximately $1.1 million of this amount is reserved, and collection of the remaining balance is still ultimately expected. In January 2020 the Company sold IKG for $85.0 million including cash and a note receivable, subject to post-closing adjustments. The note receivable from the buyer has a face value of $40.0 million, bearing interest at 2.50%, that is paid in kind and matures on January 31, 2027. Any unpaid principal, along with any accrued but unpaid interest is payable at maturity. Prepayment is required in case of a change in control or a percentage of excess cash flow, as defined in the note receivable agreement. Because there are no scheduled payments under the terms of the note receivable, the balance is not classified as current as of September 30, 2020 and is included in the caption Other assets on the Condensed Consolidated Balance Sheet. The initial fair value of the note receivable was $34.3 million which was calculated using an average of various discounted cash flow scenarios based on anticipated timing of repayments (Level 3) and was a non-cash transaction. The note receivable is subsequently measured at amortized cost. Key inputs into the valuation model include: projected timing and amount of cash flows, pro forma debt rating, option-adjusted spread and U.S. Treasury spot rate. At September 30, 2020 the amortized cost of the note receivable was $35.4 million, compared with a fair value of $35.6 million. (In thousands) September 30 December 31 Note receivable $ 35,38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consist of the following: (In thousands) September 30 December 31 Finished goods $ 14,736 $ 14,550 Work-in-process 13,489 13,088 Raw materials and purchased parts 111,754 104,488 Stores and supplies 30,058 24,865 Total inventories $ 170,037 $ 156,991 During 2016 the Company recognized an initial estimated forward loss provision related to the contracts with SBB of $45.1 million. The Company recorded an additional forward loss provision of $1.8 million during 2018. At September 30, 2020 the entire remaining estimated forward loss provision of $6.6 million is included as Other current liabilities on the Company's Condensed Consolidated Balance Sheets. The estimated forward loss provision represents the Company's best estimate based on currently available information. It is possible that the Company's overall estimate of costs to complete these contracts may increase, which would result in an additional estimated forward loss provision at such time. The Company recognized $11.8 million and $5.7 million of revenues for the contracts with SBB at zero margin, on an over time basis, utilizing a cost-to-cost method for the three months ended September 30, 2020 and 2019, respectively, and $29.5 million and $16.4 million for the nine months ended September 30, 2020 and 2019, respectively. Consolidated product revenue gross margins were not significantly impacted by the revenue recognized under the SBB contracts for the three and nine months ended September 30, 2020 and 2019. The Company has substantially completed the first contract and is approximately 65% complete on the second contract with SBB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September 30 December 31 Land $ 75,777 $ 30,409 Land improvements 18,748 19,155 Buildings and improvements 225,406 182,795 Machinery and equipment 1,511,120 1,518,652 Uncompleted construction 64,408 55,592 Gross property, plant and equipment 1,895,459 1,806,603 Less: Accumulated depreciation (1,254,572) (1,244,817) Property, plant and equipment, net $ 640,887 $ 561,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onents of lease expense were as follows: Three Months Ended Nine Months Ended September 30 September 30 (In thousands) 2020 2019 2020 2019 Finance leases: Amortization expense $ 377 $ 325 $ 1,115 $ 911 Interest on lease liabilities 43 27 139 68 Operating leases 8,558 4,391 21,745 11,518 Variable and short-term lease expense 11,572 6,759 29,169 16,367 Sublease income (51) — (150) — Total lease expense from continuing operations $ 20,499 $ 11,502 $ 52,018 $ 28,864 Supplemental cash flow information related to leases was as follows: Nine Months Ended September 30 (In thousands) 2020 2019 Cash paid for amounts included in the measurement of lease liabilities: Cash flows from operating activities - Operating leases $ 20,512 $ 10,881 Cash flows from financing activities - Finance leases 997 953 ROU assets obtained in exchange for lease obligations: Operating leases (a) $ 62,507 $ 57,607 Finance leases 1,613 1,671 (a) Cash flows for the nine months ended September 30, 2020 include ROU assets of approximately $56 million that were recorded upon the acquisition of ESOL. Cash flows for nine months ended September 30, 2019 include ROU assets of approximately $34 million that were recorded upon adoption at January 1, 2019 and approximately $21 million that were recorded upon the acquisition of Clean Earth. See Note 3, Acquisitions and Dispositions, for additional information.. Supplemental balance sheet information related to leases was as follows: (In thousands) September 30 December 31 Operating Leases: Operating lease ROU assets $ 96,800 $ 52,065 Current portion of operating lease liabilities 26,577 $ 12,544 Operating lease liabilities 67,995 36,974 Finance Leases: Property, plant and equipment, net $ 4,179 $ 3,519 Current maturities of long-term debt 1,335 $ 1,237 Long-term debt 2,903 2,218 Supplemental additional information related to leases was as follows: September 30 December 31 Other information: Weighted average remaining lease term - Operating leases (in years) 8.10 11.57 Weighted average remaining lease term - Finance leases (in years) 3.73 4.01 Weighted average discount rate - Operating leases 6.1 % 6.3 % Weighted average discount rate - Finance leases 4.1 % 4.2 % Maturities of lease liabilities were as follows: (In thousand) Operating Finance Year Ending December 31: 2020 (excluding the nine months ended September 30, 2020) $ 8,126 $ 361 2021 27,315 1,330 2022 20,639 1,072 2023 15,818 869 2024 10,655 702 After 2024 41,421 113 Total lease payments 123,974 4,447 Less: Imputed interest (29,402) (209) Total $ 94,572 $ 4,238 The Company's leases, excluding short-term leases, have remaining terms of less than one year to 30 years, some of which include options to extend for up to 10 years, and some of which include options to terminate within one year. As of </t>
        </is>
      </c>
    </row>
    <row r="5">
      <c r="A5" s="4" t="inlineStr">
        <is>
          <t>Leases</t>
        </is>
      </c>
      <c r="B5" s="4" t="inlineStr">
        <is>
          <t xml:space="preserve">Leases The components of lease expense were as follows: Three Months Ended Nine Months Ended September 30 September 30 (In thousands) 2020 2019 2020 2019 Finance leases: Amortization expense $ 377 $ 325 $ 1,115 $ 911 Interest on lease liabilities 43 27 139 68 Operating leases 8,558 4,391 21,745 11,518 Variable and short-term lease expense 11,572 6,759 29,169 16,367 Sublease income (51) — (150) — Total lease expense from continuing operations $ 20,499 $ 11,502 $ 52,018 $ 28,864 Supplemental cash flow information related to leases was as follows: Nine Months Ended September 30 (In thousands) 2020 2019 Cash paid for amounts included in the measurement of lease liabilities: Cash flows from operating activities - Operating leases $ 20,512 $ 10,881 Cash flows from financing activities - Finance leases 997 953 ROU assets obtained in exchange for lease obligations: Operating leases (a) $ 62,507 $ 57,607 Finance leases 1,613 1,671 (a) Cash flows for the nine months ended September 30, 2020 include ROU assets of approximately $56 million that were recorded upon the acquisition of ESOL. Cash flows for nine months ended September 30, 2019 include ROU assets of approximately $34 million that were recorded upon adoption at January 1, 2019 and approximately $21 million that were recorded upon the acquisition of Clean Earth. See Note 3, Acquisitions and Dispositions, for additional information.. Supplemental balance sheet information related to leases was as follows: (In thousands) September 30 December 31 Operating Leases: Operating lease ROU assets $ 96,800 $ 52,065 Current portion of operating lease liabilities 26,577 $ 12,544 Operating lease liabilities 67,995 36,974 Finance Leases: Property, plant and equipment, net $ 4,179 $ 3,519 Current maturities of long-term debt 1,335 $ 1,237 Long-term debt 2,903 2,218 Supplemental additional information related to leases was as follows: September 30 December 31 Other information: Weighted average remaining lease term - Operating leases (in years) 8.10 11.57 Weighted average remaining lease term - Finance leases (in years) 3.73 4.01 Weighted average discount rate - Operating leases 6.1 % 6.3 % Weighted average discount rate - Finance leases 4.1 % 4.2 % Maturities of lease liabilities were as follows: (In thousand) Operating Finance Year Ending December 31: 2020 (excluding the nine months ended September 30, 2020) $ 8,126 $ 361 2021 27,315 1,330 2022 20,639 1,072 2023 15,818 869 2024 10,655 702 After 2024 41,421 113 Total lease payments 123,974 4,447 Less: Imputed interest (29,402) (209) Total $ 94,572 $ 4,238 The Company's leases, excluding short-term leases, have remaining terms of less than one year to 30 years, some of which include options to extend for up to 10 years, and some of which include options to terminate within one year. A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The following table reflects the changes in carrying amounts of goodwill by segment for the nine months ended September 30, 2020: (In thousands) Harsco Environmental Segment Harsco Harsco Rail Consolidated Balance at December 31, 2019 $ 395,113 $ 330,230 $ 13,026 $ 738,369 Changes to goodwill (a) 1,480 144,283 — 145,763 Foreign currency translation (2,221) — — (2,221) Balance at September 30, 2020 $ 394,372 $ 474,513 $ 13,026 $ 881,911 (a) The changes to goodwill primarily relate to the acquisition of ESOL in the Harsco Clean Earth Segment. See Note 3, Acquisitions and Dispositions, and immaterial acquisitions in the Harsco Environmental Segment. The Company tests for goodwill impairment annually, or more frequently if indicators of impairment exist, or if a decision is made to dispose of a business. The Company performs its annual goodwill impairment test as of October 1 and monitors for triggering events on an ongoing basis. The Company determined that, as of September 30, 2020, no interim goodwill impairment testing was necessary. The Company has concluded that no triggering event occurred during the three months ended September 30, 2020. However, a prolonged economic downturn resulting from COVID-19 could impact the Company's future projected cash flows used to estimate fair value, and/or result in a sustained decrease in the Company’s share price, which could indicate an impairment. Intangible assets, net, on the Company's Condensed Consolidated Balance Sheets consist of the following: September 30, 2020 December 31, 2019 (In thousands) Gross Carrying Accumulated Gross Carrying Accumulated Customer related (b) $ 106,247 $ 43,572 $ 143,996 $ 99,327 Permits 308,559 14,992 170,322 4,694 Technology related 37,992 8,187 36,467 5,635 Trade names 31,698 4,133 31,719 2,182 Air rights 26,139 827 26,139 411 Patents 177 126 249 168 Non-compete Agreement 2,500 312 — — Other 3,747 1,228 3,765 1,158 Total $ 517,059 $ 73,377 $ 412,657 $ 113,575 (b) In the quarter ended September 30, 2020 fully amortized intangible assets were removed from the gross carrying and accumulated amortization amounts. Amortization expense for intangible assets was as follows: Three Months Ended Nine Months Ended September 30 September 30 (In thousands) 2020 2019 2020 2019 Amortization expense for intangible assets $ 8,272 $ 5,668 $ 22,542 $ 9,508 The estimated amortization expense for the next five fiscal years based on current intangible assets is as follows: (In thousands) 2020 2021 2022 2023 2024 Estimated amortization expense (c) $ 31,200 $ 32,300 $ 31,600 $ 31,600 $ 31,100 (c) These estimated amortization expense amounts do not reflect the potential effect of future foreign currency exchange fluctu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9 Months Ended</t>
        </is>
      </c>
    </row>
    <row r="2">
      <c r="B2" s="2" t="inlineStr">
        <is>
          <t>Sep. 30, 2020</t>
        </is>
      </c>
    </row>
    <row r="3">
      <c r="A3" s="3" t="inlineStr">
        <is>
          <t>Debt Disclosure [Abstract]</t>
        </is>
      </c>
    </row>
    <row r="4">
      <c r="A4" s="4" t="inlineStr">
        <is>
          <t>Debt and Credit Agreements</t>
        </is>
      </c>
      <c r="B4" s="4" t="inlineStr">
        <is>
          <t xml:space="preserve">Debt and Credit Agreements In March 2020 the Company raised $280 million pursuant to the New Term Loan as a new tranche under the existing Senior Secured Credit Facilities. The New Term Loan was fully drawn on April 6, 2020 to partially fund the acquisition of ESOL. See Note 3, Acquisition and Dispositions, for additional information related to the ESOL acquisition. Borrowings under the New Term Loan bear interest at a rate per annum ranging from 150 to 225 basis points over adjusted LIBOR (as defined in the Credit Agreement). The New Term Loan will mature on June 28, 2024. The Company capitalized $1.9 million of fees related to the issuance of the New Term Loan. In both March 2020 and June 2020, the Company amended the Senior Secured Credit Facilities to increase the net debt to consolidated adjusted EBITDA ratio covenant. As a result of these amendments, the net debt to consolidated adjusted EBITDA ratio covenant has been increased to 5.75 through March 2021 and then decreasing quarterly until reaching 4.75 in December 2021. There is no change to the previously agreed interest rates as long as the Company's total leverage ratio does not equal or exceed 4.50, at which time it would increase by 25 basis points. During the nine months ended September 30, 2020, the Company recognized $1.9 million of fees and expenses related to the amended Senior Secured Credit Facilities in the caption Unused debt commitment and amendment fees on the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 xml:space="preserve">Employee Benefit Plans Three Months Ended September 30 Defined Benefit Pension Plans Net Periodic Pension Cost (Benefit) U.S. Plans International Plans (In thousands) 2020 2019 2020 2019 Service costs $ — $ 10 $ 448 $ 344 Interest costs 1,845 2,637 4,474 5,168 Expected return on plan assets (2,842) (2,602) (10,405) (8,671) Recognized prior service costs — — 113 61 Recognized loss 1,225 1,395 3,737 3,326 Settlement/curtailment losses — — — — Defined benefit pension plans net periodic pension cost (benefit) $ 228 $ 1,440 $ (1,633) $ 228 Nine Months Ended September 30 Defined Benefit Pension Plans Net Periodic Pension Cost (Benefit) U.S. Plans International Plans (In thousands) 2020 2019 2020 2019 Service costs $ — $ 30 $ 1,303 $ 1,057 Interest costs 5,535 7,939 13,104 16,380 Expected return on plan assets (8,526) (7,788) (30,428) (27,507) Recognized prior service costs — — 326 192 Recognized loss 3,875 4,205 10,924 10,556 Settlement/curtailment losses — 129 — — Defined benefit pension plans net periodic pension cost (benefit) $ 884 $ 4,515 $ (4,771) $ 678 Three Months Ended Nine Months Ended Company Contributions September 30 September 30 (In thousands) 2020 2019 2020 2019 Defined benefit pension plans (U.S.) $ 453 $ 2,806 $ 2,940 $ 6,296 Defined benefit pension plans (International) 2,682 4,121 14,235 16,522 Multiemployer pension plans 390 527 1,178 1,531 Defined contribution pension plans 2,870 2,358 7,936 8,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benefit related to continuing operations for the three and nine months ended September 30, 2020 was $1.7 million and $4.6 million, respectively.  Income tax expense related to continuing operations for the three and nine months ended September 30, 2019 was $12.6 million and $17.8 million, respectively.  Income tax benefit for the three and nine months ended September 30, 2020 compared with income tax expense for the same periods in 2019 is the result of lower pretax income, primarily resulting from decreased operating income due to impacts of COVID-19 and incremental acquisition and integration costs in connection with the Company's acquisitions of approximately $8.1 million and $23.9 million for the three and nine months ended September 30, 2020, respectively, as well as a $2.8 million favorable income tax adjustment in connection with an increase in estimated usage of assumed net operating losses related to the Clean Earth acquisition and a $2.8 million valuation allowance adjustment against a deferred tax asset due to a lower projected income in a certain jurisdiction in 2019 not recurring in 2020.An income tax benefit from an uncertain tax position may be recognized when it is more likely than not that the position will be sustained upon examination, based on technical merits, including resolutions of any related appeals or litigation processes.  The reserve for uncertain tax positions at September 30, 2020 was $4.0 million, including interest and penalties.  Within the next twelve months, it is reasonably possible that $0.3 million unrecognized income tax benefits will be recognized upon settlement of tax examinations and the expiration of various statutes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83859</v>
      </c>
      <c r="C3" s="6" t="n">
        <v>57259</v>
      </c>
    </row>
    <row r="4">
      <c r="A4" s="4" t="inlineStr">
        <is>
          <t>Restricted cash</t>
        </is>
      </c>
      <c r="B4" s="5" t="n">
        <v>2283</v>
      </c>
      <c r="C4" s="5" t="n">
        <v>2473</v>
      </c>
    </row>
    <row r="5">
      <c r="A5" s="4" t="inlineStr">
        <is>
          <t>Trade accounts receivable, net</t>
        </is>
      </c>
      <c r="B5" s="5" t="n">
        <v>400994</v>
      </c>
      <c r="C5" s="5" t="n">
        <v>309990</v>
      </c>
    </row>
    <row r="6">
      <c r="A6" s="4" t="inlineStr">
        <is>
          <t>Other receivables</t>
        </is>
      </c>
      <c r="B6" s="5" t="n">
        <v>38325</v>
      </c>
      <c r="C6" s="5" t="n">
        <v>21265</v>
      </c>
    </row>
    <row r="7">
      <c r="A7" s="4" t="inlineStr">
        <is>
          <t>Inventories</t>
        </is>
      </c>
      <c r="B7" s="5" t="n">
        <v>170037</v>
      </c>
      <c r="C7" s="5" t="n">
        <v>156991</v>
      </c>
    </row>
    <row r="8">
      <c r="A8" s="4" t="inlineStr">
        <is>
          <t>Current portion of contract assets</t>
        </is>
      </c>
      <c r="B8" s="5" t="n">
        <v>53256</v>
      </c>
      <c r="C8" s="5" t="n">
        <v>31166</v>
      </c>
    </row>
    <row r="9">
      <c r="A9" s="4" t="inlineStr">
        <is>
          <t>Current portion of assets held-for-sale</t>
        </is>
      </c>
      <c r="B9" s="5" t="n">
        <v>0</v>
      </c>
      <c r="C9" s="5" t="n">
        <v>22093</v>
      </c>
    </row>
    <row r="10">
      <c r="A10" s="4" t="inlineStr">
        <is>
          <t>Other current assets</t>
        </is>
      </c>
      <c r="B10" s="5" t="n">
        <v>66219</v>
      </c>
      <c r="C10" s="5" t="n">
        <v>51575</v>
      </c>
    </row>
    <row r="11">
      <c r="A11" s="4" t="inlineStr">
        <is>
          <t>Total current assets</t>
        </is>
      </c>
      <c r="B11" s="5" t="n">
        <v>814973</v>
      </c>
      <c r="C11" s="5" t="n">
        <v>652812</v>
      </c>
    </row>
    <row r="12">
      <c r="A12" s="4" t="inlineStr">
        <is>
          <t>Property, plant and equipment, net</t>
        </is>
      </c>
      <c r="B12" s="5" t="n">
        <v>640887</v>
      </c>
      <c r="C12" s="5" t="n">
        <v>561786</v>
      </c>
    </row>
    <row r="13">
      <c r="A13" s="4" t="inlineStr">
        <is>
          <t>Right-of-use assets, net</t>
        </is>
      </c>
      <c r="B13" s="5" t="n">
        <v>96800</v>
      </c>
      <c r="C13" s="5" t="n">
        <v>52065</v>
      </c>
    </row>
    <row r="14">
      <c r="A14" s="4" t="inlineStr">
        <is>
          <t>Goodwill</t>
        </is>
      </c>
      <c r="B14" s="5" t="n">
        <v>881911</v>
      </c>
      <c r="C14" s="5" t="n">
        <v>738369</v>
      </c>
    </row>
    <row r="15">
      <c r="A15" s="4" t="inlineStr">
        <is>
          <t>Intangible assets, net</t>
        </is>
      </c>
      <c r="B15" s="5" t="n">
        <v>443682</v>
      </c>
      <c r="C15" s="5" t="n">
        <v>299082</v>
      </c>
    </row>
    <row r="16">
      <c r="A16" s="4" t="inlineStr">
        <is>
          <t>Deferred income tax assets</t>
        </is>
      </c>
      <c r="B16" s="5" t="n">
        <v>11871</v>
      </c>
      <c r="C16" s="5" t="n">
        <v>14288</v>
      </c>
    </row>
    <row r="17">
      <c r="A17" s="4" t="inlineStr">
        <is>
          <t>Assets held-for-sale</t>
        </is>
      </c>
      <c r="B17" s="5" t="n">
        <v>0</v>
      </c>
      <c r="C17" s="5" t="n">
        <v>32029</v>
      </c>
    </row>
    <row r="18">
      <c r="A18" s="4" t="inlineStr">
        <is>
          <t>Other assets</t>
        </is>
      </c>
      <c r="B18" s="5" t="n">
        <v>55365</v>
      </c>
      <c r="C18" s="5" t="n">
        <v>17036</v>
      </c>
    </row>
    <row r="19">
      <c r="A19" s="4" t="inlineStr">
        <is>
          <t>Total assets</t>
        </is>
      </c>
      <c r="B19" s="5" t="n">
        <v>2945489</v>
      </c>
      <c r="C19" s="5" t="n">
        <v>2367467</v>
      </c>
    </row>
    <row r="20">
      <c r="A20" s="3" t="inlineStr">
        <is>
          <t>Current liabilities:</t>
        </is>
      </c>
    </row>
    <row r="21">
      <c r="A21" s="4" t="inlineStr">
        <is>
          <t>Short-term borrowings</t>
        </is>
      </c>
      <c r="B21" s="5" t="n">
        <v>10246</v>
      </c>
      <c r="C21" s="5" t="n">
        <v>3647</v>
      </c>
    </row>
    <row r="22">
      <c r="A22" s="4" t="inlineStr">
        <is>
          <t>Current maturities of long-term debt</t>
        </is>
      </c>
      <c r="B22" s="5" t="n">
        <v>2753</v>
      </c>
      <c r="C22" s="5" t="n">
        <v>2666</v>
      </c>
    </row>
    <row r="23">
      <c r="A23" s="4" t="inlineStr">
        <is>
          <t>Accounts payable</t>
        </is>
      </c>
      <c r="B23" s="5" t="n">
        <v>230948</v>
      </c>
      <c r="C23" s="5" t="n">
        <v>176755</v>
      </c>
    </row>
    <row r="24">
      <c r="A24" s="4" t="inlineStr">
        <is>
          <t>Accrued compensation</t>
        </is>
      </c>
      <c r="B24" s="5" t="n">
        <v>41320</v>
      </c>
      <c r="C24" s="5" t="n">
        <v>37992</v>
      </c>
    </row>
    <row r="25">
      <c r="A25" s="4" t="inlineStr">
        <is>
          <t>Income taxes payable</t>
        </is>
      </c>
      <c r="B25" s="5" t="n">
        <v>3872</v>
      </c>
      <c r="C25" s="5" t="n">
        <v>18692</v>
      </c>
    </row>
    <row r="26">
      <c r="A26" s="4" t="inlineStr">
        <is>
          <t>Insurance liabilities</t>
        </is>
      </c>
      <c r="B26" s="5" t="n">
        <v>11589</v>
      </c>
      <c r="C26" s="5" t="n">
        <v>10140</v>
      </c>
    </row>
    <row r="27">
      <c r="A27" s="4" t="inlineStr">
        <is>
          <t>Current portion of advances on contracts</t>
        </is>
      </c>
      <c r="B27" s="5" t="n">
        <v>42763</v>
      </c>
      <c r="C27" s="5" t="n">
        <v>53906</v>
      </c>
    </row>
    <row r="28">
      <c r="A28" s="4" t="inlineStr">
        <is>
          <t>Current portion of operating lease liabilities</t>
        </is>
      </c>
      <c r="B28" s="5" t="n">
        <v>26577</v>
      </c>
      <c r="C28" s="5" t="n">
        <v>12544</v>
      </c>
    </row>
    <row r="29">
      <c r="A29" s="4" t="inlineStr">
        <is>
          <t>Current portion of liabilities of assets held-for-sale</t>
        </is>
      </c>
      <c r="B29" s="5" t="n">
        <v>0</v>
      </c>
      <c r="C29" s="5" t="n">
        <v>11344</v>
      </c>
    </row>
    <row r="30">
      <c r="A30" s="4" t="inlineStr">
        <is>
          <t>Other current liabilities</t>
        </is>
      </c>
      <c r="B30" s="5" t="n">
        <v>169898</v>
      </c>
      <c r="C30" s="5" t="n">
        <v>137208</v>
      </c>
    </row>
    <row r="31">
      <c r="A31" s="4" t="inlineStr">
        <is>
          <t>Total current liabilities</t>
        </is>
      </c>
      <c r="B31" s="5" t="n">
        <v>539966</v>
      </c>
      <c r="C31" s="5" t="n">
        <v>464894</v>
      </c>
    </row>
    <row r="32">
      <c r="A32" s="4" t="inlineStr">
        <is>
          <t>Long-term debt</t>
        </is>
      </c>
      <c r="B32" s="5" t="n">
        <v>1246395</v>
      </c>
      <c r="C32" s="5" t="n">
        <v>775498</v>
      </c>
    </row>
    <row r="33">
      <c r="A33" s="4" t="inlineStr">
        <is>
          <t>Insurance liabilities</t>
        </is>
      </c>
      <c r="B33" s="5" t="n">
        <v>16267</v>
      </c>
      <c r="C33" s="5" t="n">
        <v>18515</v>
      </c>
    </row>
    <row r="34">
      <c r="A34" s="4" t="inlineStr">
        <is>
          <t>Retirement plan liabilities</t>
        </is>
      </c>
      <c r="B34" s="5" t="n">
        <v>151230</v>
      </c>
      <c r="C34" s="5" t="n">
        <v>189954</v>
      </c>
    </row>
    <row r="35">
      <c r="A35" s="4" t="inlineStr">
        <is>
          <t>Advances on contracts</t>
        </is>
      </c>
      <c r="B35" s="5" t="n">
        <v>43273</v>
      </c>
      <c r="C35" s="5" t="n">
        <v>6408</v>
      </c>
    </row>
    <row r="36">
      <c r="A36" s="4" t="inlineStr">
        <is>
          <t>Operating lease liabilities</t>
        </is>
      </c>
      <c r="B36" s="5" t="n">
        <v>67995</v>
      </c>
      <c r="C36" s="5" t="n">
        <v>36974</v>
      </c>
    </row>
    <row r="37">
      <c r="A37" s="4" t="inlineStr">
        <is>
          <t>Liabilities of assets held-for-sale</t>
        </is>
      </c>
      <c r="B37" s="5" t="n">
        <v>0</v>
      </c>
      <c r="C37" s="5" t="n">
        <v>12152</v>
      </c>
    </row>
    <row r="38">
      <c r="A38" s="4" t="inlineStr">
        <is>
          <t>Environmental liabilities</t>
        </is>
      </c>
      <c r="B38" s="5" t="n">
        <v>29747</v>
      </c>
      <c r="C38" s="5" t="n">
        <v>5600</v>
      </c>
    </row>
    <row r="39">
      <c r="A39" s="4" t="inlineStr">
        <is>
          <t>Deferred tax liabilities</t>
        </is>
      </c>
      <c r="B39" s="5" t="n">
        <v>43178</v>
      </c>
      <c r="C39" s="5" t="n">
        <v>24242</v>
      </c>
    </row>
    <row r="40">
      <c r="A40" s="4" t="inlineStr">
        <is>
          <t>Other liabilities</t>
        </is>
      </c>
      <c r="B40" s="5" t="n">
        <v>41024</v>
      </c>
      <c r="C40" s="5" t="n">
        <v>43571</v>
      </c>
    </row>
    <row r="41">
      <c r="A41" s="4" t="inlineStr">
        <is>
          <t>Total liabilities</t>
        </is>
      </c>
      <c r="B41" s="5" t="n">
        <v>2179075</v>
      </c>
      <c r="C41" s="5" t="n">
        <v>1577808</v>
      </c>
    </row>
    <row r="42">
      <c r="A42" s="4" t="inlineStr">
        <is>
          <t>COMMITMENTS AND CONTINGENCIES</t>
        </is>
      </c>
      <c r="B42" s="4" t="inlineStr">
        <is>
          <t xml:space="preserve"> </t>
        </is>
      </c>
      <c r="C42" s="4" t="inlineStr">
        <is>
          <t xml:space="preserve"> </t>
        </is>
      </c>
    </row>
    <row r="43">
      <c r="A43" s="3" t="inlineStr">
        <is>
          <t>HARSCO CORPORATION STOCKHOLDERS' EQUITY</t>
        </is>
      </c>
    </row>
    <row r="44">
      <c r="A44" s="4" t="inlineStr">
        <is>
          <t>Preferred stock</t>
        </is>
      </c>
      <c r="B44" s="5" t="n">
        <v>0</v>
      </c>
      <c r="C44" s="5" t="n">
        <v>0</v>
      </c>
    </row>
    <row r="45">
      <c r="A45" s="4" t="inlineStr">
        <is>
          <t>Common stock</t>
        </is>
      </c>
      <c r="B45" s="5" t="n">
        <v>144268</v>
      </c>
      <c r="C45" s="5" t="n">
        <v>143400</v>
      </c>
    </row>
    <row r="46">
      <c r="A46" s="4" t="inlineStr">
        <is>
          <t>Additional paid-in capital</t>
        </is>
      </c>
      <c r="B46" s="5" t="n">
        <v>206113</v>
      </c>
      <c r="C46" s="5" t="n">
        <v>200595</v>
      </c>
    </row>
    <row r="47">
      <c r="A47" s="4" t="inlineStr">
        <is>
          <t>Accumulated other comprehensive loss</t>
        </is>
      </c>
      <c r="B47" s="5" t="n">
        <v>-597052</v>
      </c>
      <c r="C47" s="5" t="n">
        <v>-587622</v>
      </c>
    </row>
    <row r="48">
      <c r="A48" s="4" t="inlineStr">
        <is>
          <t>Retained earnings</t>
        </is>
      </c>
      <c r="B48" s="5" t="n">
        <v>1804061</v>
      </c>
      <c r="C48" s="5" t="n">
        <v>1824100</v>
      </c>
    </row>
    <row r="49">
      <c r="A49" s="4" t="inlineStr">
        <is>
          <t>Treasury stock</t>
        </is>
      </c>
      <c r="B49" s="5" t="n">
        <v>-843098</v>
      </c>
      <c r="C49" s="5" t="n">
        <v>-838893</v>
      </c>
    </row>
    <row r="50">
      <c r="A50" s="4" t="inlineStr">
        <is>
          <t>Total Harsco Corporation stockholders’ equity</t>
        </is>
      </c>
      <c r="B50" s="5" t="n">
        <v>714292</v>
      </c>
      <c r="C50" s="5" t="n">
        <v>741580</v>
      </c>
    </row>
    <row r="51">
      <c r="A51" s="4" t="inlineStr">
        <is>
          <t>Noncontrolling interests</t>
        </is>
      </c>
      <c r="B51" s="5" t="n">
        <v>52122</v>
      </c>
      <c r="C51" s="5" t="n">
        <v>48079</v>
      </c>
    </row>
    <row r="52">
      <c r="A52" s="4" t="inlineStr">
        <is>
          <t>Total equity</t>
        </is>
      </c>
      <c r="B52" s="5" t="n">
        <v>766414</v>
      </c>
      <c r="C52" s="5" t="n">
        <v>789659</v>
      </c>
    </row>
    <row r="53">
      <c r="A53" s="4" t="inlineStr">
        <is>
          <t>Total liabilities and equity</t>
        </is>
      </c>
      <c r="B53" s="6" t="n">
        <v>2945489</v>
      </c>
      <c r="C53" s="6" t="n">
        <v>2367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Environmental The Company is involved in a number of environmental remediation investigations and cleanups and, along with other companies, has been identified as a “potentially responsible party”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The following table summarizes information related to the location and undiscounted amount of the Company's environmental liabilities: (In thousands) September 30 December 31 Current portion of environmental liabilities (a) $ 6,031 $ 3,431 Long-term environmental liabilities 29,747 5,600 Total environmental liabilities $ 35,778 $ 9,031 (a) The current portion of environmental liabilities is included in the caption Other current liabilities on the Company's Condensed Consolidated Balance Sheets. Environmental liabilities relate primarily to the ESOL business which was acquired on April 6, 2020. As part of the ESOL acquisition, the Company assumed control of certain closed sites that were being monitored as part of ongoing environmental remediation plans. See Note 3, Acquisitions and Dispositions, for additional details. On June 25 and 26, 2018, the DTSC conducted a compliance enforcement inspection of ESOL’s facility in Rancho Cordova, California, which was then owned by Stericycle, Inc. On February 14, 2020, the DTSC filed an action in the Superior Court for the State of California, Sacramento Division, alleging violations of California’s Hazardous Waste Control Law and the facility’s hazardous waste permit arising from the inspection. On August 27, 2020 the DTSC issued a Notice of Denial of Hazardous Waste Facility Permit Application. On September 25, 2020, the Company filed an administrative appeal. The DTSC investigation was ongoing well before the Company's acquisition of the ESOL business, and the Company was aware of the investigation and many of the issues raised in the investigation at the time of the purchase. Accordingly, the Company is indemnified for certain fines and other costs and expenses associated with this matter by Stericycle, Inc. As a result, the administrative appeal will be led by Stericycle, Inc. The Company has not accrued any amounts in respect of these alleged violations and cannot estimate the reasonably possible loss or the range of reasonably possible losses that it may incur. As previously disclosed, the Company has had ongoing meetings with the SCE over processing salt cakes, a processing byproduct, stored at the Al Hafeerah site. The Company’s Bahrain operations that produced the salt cakes has ceased operations and are owned under a strategic venture for which its strategic venture partner owns a 35% minority interest. An Environmental Impact Assessment and Technical Feasibility Study for facilities to process the salt cakes was approved by the SCE during the first quarter of 2018. The Company currently expects those facilities to commence operations during the fourth quarter of 2020. The Company has previously established a reserve of $7.0 million, which represents the Company's best estimate of the ultimate costs to be incurred to resolve this matter. The Company continues to evaluate this reserve and any future change in estimated costs could be material to the Company’s results of operations in any one period. On July 27, 2018 Brazil’s Federal and Rio de Janeiro State Public Prosecution Offices (MPF and MPE) filed a Civil Public Action against one of the Company's customers (CSN), the Company’s Brazilian subsidiary, the Municipality of Volta Redonda, Brazil, and the Instituto Estadual do Ambiente (local environmental protection agency) seeking the implementation of various measures to limit and reduce the accumulation of customer-owned slag at the site in Brazil. On August 6, 2018 the 3rd Federal Court in Volta Redonda granted the MPF and MPE an injunction against the same partie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On March 18, 2019 the Court issued an order fining the Company 5,000 Brazilian reais per day (or approximately $900 per day) and CSN 20,000 Brazilian reais per day (or approximately $4,000 per day) until the requirements of the injunction are met. On November 1, 2019 the Court issued an additional order increasing the fines assessed to the Company to 25,000 Brazilian reais per day (or approximately $4,000 per day) and raising the fines assessed to CSN to 100,000 Brazilian reais per day (or approximately $18,000 per day). The Court also assessed an additional fine of 10,000,000 Brazilian reais (or approximately $1,800,000) against CSN and the Company jointly. The Company is appealing the fines and the underlying injunction. Both the Company and CSN continue to have discussions with the governmental authorities on the injunction and the possible resolution of the underlying case. The Company does not believe that a loss relating to this matter is probable or estimable at this point. On October 19, 2018 local environmental authorities issued an enforcement action against the Company concerning the Company’s operations at a customer site in Ijmuiden, Netherlands. The enforcement action alleges violations of the Company’s environmental permit at the site, which restricts the release of any visible dust emissions. The enforcement action ordered the Company to cease all violations of the permit by October 31, 2018. The authorities have issued three additional enforcement actions since that time and have asserted fines of approximately $0.7 million which the Company has recorded, with the possibility of additional fines for any future violations. The Company is vigorously contesting the enforcement action and fines and is also working with its customer to ensure the control of emissions. The Company has contractual indemnity rights from its customer, should it be required to pay the assessed fines. On June 13, 2019 the PA DEP indicated to the Company and a landowner who received processed slag from the Company that it plans to require action to bring the landowner’s site into compliance and to assess a civil penalty against the Company and the landowner. The Company is working with the landowner and PA DEP to determine the most effective way to address PA DEP’s concerns about the site and has established a $0.4 million reserve, which represents the Company’s best estimate of the costs to bring the landowner's site into compliance. On March 24, 2017 the Allegheny County Health Department issued a notice of violation against the Company concerning the Company’s operations at a customer site in Natrona, Pennsylvania. On January 21, 2020 the Company paid $0.1 million to settle the civil penalties accrued up to that date. On May 4, 2020, the Company paid a $5 thousand penalty and on August 21, 2020, the Company paid a $6 thousand penalty, both for alleged additional events. The Company also received an additional assessment of $8 thousand on October 23, 2020. It is possible the Company could incur additional penalties for future violations. Pursuant to the settlement agreement, the Company and its customer have also agreed to construct and bring certain slag processing operations into a building. On October 29, 2020, one of the residents of Natrona filed a punitive class action lawsuit against the Company in the Court of Common Pleas of Allegheny County, Pennsylvania, seeking unspecified damages and injunctive relief due to alleged dust emissions at the site, which the Company believes is without merit. DEA Investigation Prior to the Company’s acquisition of ESOL, Stericycle, Inc, notified the Company that the DEA had served an administrative subpoena on Stericycle, Inc. and executed a search warrant at a facility in Rancho Cordova, California and an administrative inspection warrant at a facility in Indianapolis, Indiana. The Company has determined that the DEA and the DTSC have launched investigations involving, at least in part, the ESOL business of collecting, transporting, and destroying controlled substances from retail customers that transferred from Stericycle, Inc. to the Company. In connection with these investigations, the DEA also executed a search warrant on an ESOL facility in Austin Texas on July 2, 2020. The Company is cooperating with these inquiries, which relate primarily to the period before the Company owned the ESOL business. Since the acquisition of the ESOL business, the Company has performed a vigorous review of ESOL’s compliance program related to controlled substances and has made material changes to the manner in which controlled substances are transported from retail customers to DEA-registered facilities for destruction. The Company has not accrued any amounts in respect of these investigations and cannot estimate the reasonably possible loss or the range of reasonably possible losses that it may incur, if any. Investigations of this type are, by their nature, uncertain and unpredictable. While it is the Company’s position that it has recourse for some or all liabilities, if any, that arise from these matters under the ESOL purchase agreement and representations and warranties insurance policies purchased by the Company, there can be no assurances that the Company’s position will ultimately prevail.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Many of the claims relate to ICMS, services and social security tax disputes. The largest proportion of the assessed amounts relate to ICMS claims filed by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September 30, 2020 the principal amount of the tax assessment from the SPRA with regard to this case is approximately $1.1 million, with penalty, interest and fees assessed to date increasing such amount by an additional $15.0 million. On June 4, 2018 the Appellate Court of the State of Sao Paulo ruled in favor of the SPRA but ruled that the assessed penalty should be reduced to approximately $1.1 million. After calculating the interest accrued on the penalty, the Company estimates that this ruling reduces the current overall potential liability for this case to approximately $6.4 million. All such amounts include the effect of foreign currency translation. The Company has appealed the ruling in favor of the SPRA to the Superior Court of Justice. Due to multiple court precedents in the Company’s favor, as well as the Company’s ability to appeal, the Company does not believe a loss is probable. Another ICMS tax case involving the SPRA refers to the tax period from January 2002 to December 2003. In December 2018 the administrative tribunal hearing the case upheld the Company's liability. The Company has appealed to the judicial phase. The aggregate amount assessed by the tax authorities in August 2005 was $4.5 million (the amounts with regard to this claim are valued as of the date of the assessment since it has not yet reached the collection phase), composed of a principal amount of $1.1 million, with penalty and interest assessed through that date increasing such amount by an additional $3.4 million. On December 6, 2018 the administrative tribunal reduced the applicable penalties to $0.8 million. After calculating the interest accrued on the current penalty, the Company estimates that the current overall liability for this case to be approximately $9.0 million. All such amounts include the effect of foreign currency translation. Due to multiple court precedents in the Company's favor the Company does not believe a loss is probable. The Company continues to believe that sufficient coverage for these claims exists as a result of the indemnification obligations of the Company's customer and such customer’s pledge of assets in connection with the October 2009 notice, as required by Brazilian law.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ongoing collective bargaining and individual labor claims in Brazil through the Harsco Environmental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As of September 30, 2020 and December 31, 2019 the Company has established reserves of $4.3 million and $6.5 million, respectively, on the Company's Condensed Consolidated Balance Sheets for amounts considered to be probable and estimable. Customer Disputes The Company may, in the normal course of business, become involved in commercial disputes with subcontractors or customers. Although results of operations and cash flows for a given period could be adversely affected by a negative outcome in these or other lawsuits, claims or proceedings, management believes that the ultimate outcome of any ongoing matters will not have a material adverse effect on the Company's financial condition, results of operations or cash flows.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September 30, 2020 there were approximately 17,160 pending asbestos personal injury actions filed against the Company. Of those actions, approximately 16,596 were filed in the New York Supreme Court (New York County), approximately 119 were filed in other New York State Supreme Court Counties and approximately 445 were filed in courts located in other states. The complaints in most of those actions generally follow a form that contains a standard damages demand of $20 million or $25 million, regardless of the individual plaintiff’s alleged medical condition, and without identifying any specific Company product. At September 30, 2020 approximately 16,550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approximately 46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September 30, 2020 the Company has obtained dismissal in approximately 28,300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to the consolidated financial statements included in the Company’s Annual Report on Form 10-K for the year ended December 31, 2019 for additional information on Accrued insurance and loss reser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Basic and Diluted Shares</t>
        </is>
      </c>
      <c r="B1" s="2" t="inlineStr">
        <is>
          <t>9 Months Ended</t>
        </is>
      </c>
    </row>
    <row r="2">
      <c r="B2" s="2" t="inlineStr">
        <is>
          <t>Sep. 30, 2020</t>
        </is>
      </c>
    </row>
    <row r="3">
      <c r="A3" s="3" t="inlineStr">
        <is>
          <t>Earnings Per Share [Abstract]</t>
        </is>
      </c>
    </row>
    <row r="4">
      <c r="A4" s="4" t="inlineStr">
        <is>
          <t>Reconciliation of Basic and Diluted Shares</t>
        </is>
      </c>
      <c r="B4" s="4" t="inlineStr">
        <is>
          <t xml:space="preserve">Reconciliation of Basic and Diluted Shares Three Months Ended Nine Months Ended September 30 September 30 (In thousands, except per share amounts) 2020 2019 2020 2019 Income (loss) from continuing operations attributable to Harsco Corporation common stockholders $ (7,843) $ 17,831 $ (27,375) $ 25,453 Weighted-average shares outstanding: Weighted-average shares outstanding - basic 79,000 79,666 78,916 79,966 Dilutive effect of stock-based compensation — 1,444 — 1,783 Weighted-average shares outstanding - diluted 79,000 81,110 78,916 81,749 Earnings (loss) from continuing operations per common share, attributable to Harsco Corporation common stockholders: Basic $ (0.10) $ 0.22 $ (0.35) $ 0.32 Diluted $ (0.10) $ 0.22 $ (0.35) $ 0.31 The following average outstanding stock-based compensation units were not included in the computation of diluted earnings per share because the effect was antidilutive: Three Months Ended Nine Months Ended September 30 September 30 (In thousands) 2020 2019 2020 2019 Restricted stock units 691 — 723 — Stock appreciation rights 2,383 599 2,499 460 Performance share units 857 265 894 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t>
        </is>
      </c>
      <c r="B1" s="2" t="inlineStr">
        <is>
          <t>9 Months Ended</t>
        </is>
      </c>
    </row>
    <row r="2">
      <c r="B2" s="2" t="inlineStr">
        <is>
          <t>Sep. 30, 2020</t>
        </is>
      </c>
    </row>
    <row r="3">
      <c r="A3" s="3" t="inlineStr">
        <is>
          <t>Derivative Instruments and Hedging Activities Disclosure [Abstract]</t>
        </is>
      </c>
    </row>
    <row r="4">
      <c r="A4" s="4" t="inlineStr">
        <is>
          <t>Derivative Instruments, Hedging Activities and Fair Value</t>
        </is>
      </c>
      <c r="B4" s="4" t="inlineStr">
        <is>
          <t xml:space="preserve">Derivative Instruments, Hedging Activities and Fair Value Derivative Instruments and Hedging Activities The Company uses derivative instruments, including foreign currency exchange forward contracts, interest rate swaps and CCIRs, to manage certain foreign currency and interest rate exposures. Derivative instruments are viewed as risk management tools by the Company and are not used for trading or speculative purposes. All derivative instruments are recorded on the Company's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interest rate swaps and CCIRs are based upon pricing models using market-based inputs (Level 2). Model inputs can be verified and valuation techniques do not involve significant management judgment. 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September 30, 2020 Asset derivatives (Level 2): Foreign currency exchange forward contracts Other current assets $ 2,178 $ 509 $ 2,687 Total $ 2,178 $ 509 $ 2,687 (In thousands) Balance Sheet Location Fair Value of Derivatives Designated as Hedging Instruments Fair Value of Derivatives Not Designated as Hedging Instruments Total Fair Value Liability derivatives (Level 2): Foreign currency exchange forward contracts Other current liabilities $ 287 $ 8,833 $ 9,120 Interest rate swaps Other current liabilities 3,822 — 3,822 Interest rate swaps Other liabilities 4,542 — 4,542 Total $ 8,651 $ 8,833 $ 17,484 December 31, 2019 Asset derivatives (Level 2): Foreign currency exchange forward contracts Other current assets $ 2,039 $ 946 $ 2,985 Total $ 2,039 $ 946 $ 2,985 Liability derivatives (Level 2): Foreign currency exchange forward contracts Other current liabilities $ 140 $ 3,733 $ 3,873 Interest rate swaps Other current liabilities 2,098 — 2,098 Interest rate swaps Other liabilities 4,281 — 4,281 Total $ 6,519 $ 3,733 $ 10,252 All of the Company's derivatives are recorded on the Company's Condensed Consolidated Balance Sheets at gross amounts and not offset. All of the Company's interest rate swaps, CCIRs and certain foreign currency exchange forward contracts are transacted under ISDA documentation. Each ISDA master agreement permits the net settlement of amounts owed in the event of default. The Company's derivative assets and liabilities subject to enforceable master netting arrangements, if offset, would not have resulted in a net asset or liability at September 30, 2020 or December 31, 2019. The effect of derivative instruments on the Company's Condensed Consolidated Statements of Operations and Condensed Consolidated Statements of Comprehensive Income (Loss) was as follows: Derivatives Designated as Hedging Instruments Amount Recognized in Location of Amount Reclassified from Amount Reclassified from Three Months Ended Three Months Ended September 30 September 30 (In thousands) 2020 2019 2020 2019 Foreign currency exchange forward contracts $ (1,244) $ 808 Product revenues $ 174 $ (512) Interest rate swaps (95) (930) Interest expense 739 (76) CCIRs (a) (24) 51 Interest expense 312 291 $ (1,363) $ (71) $ 1,225 $ (297) Amount Recognized in Location of Amount Reclassified from AOCI into Income Amount Reclassified from Nine Months Ended Nine Months Ended September 30 September 30 (In thousands) 2020 2019 2020 2019 Foreign currency exchange forward contracts $ 834 $ 765 Product revenues/Cost of services sold $ (1,562) $ (933) Interest rate swaps — — Income from discontinued businesses — 2,741 Interest rate swaps (3,835) (8,566) Interest expense 1,849 (648) CCIRs (a) 39 53 Interest expense 912 908 $ (2,962) $ (7,748) $ 1,199 $ 2,068 (a) Amounts represent changes in foreign currency translation related to balances in AOCI. The location and amount of gain (loss) recognized on the Company's Condensed Consolidated Statements of Operations was as follows: Three Months Ended September 30 2020 2019 (in thousands) Product Revenues Interest Expense Product Revenues Cost of Services Sold Interest Expense Total amounts of line items presented in the Condensed Consolidated Statement of Operations in which the effects of cash flow hedges are recorded $ 125,119 $ (15,794) $ 106,488 $ 239,519 $ (12,819) Interest rate swaps: Gain or (loss) reclassified from AOCI into income — (739) — — 76 Foreign exchange contracts: Gain or (loss) reclassified from AOCI into income (174) — 512 — — Amount excluded from effectiveness testing recognized in earnings based on changes in fair value 12 — 86 — — Amount excluded from the effectiveness testing recognized in earnings based on an amortization approach 3 — — — — CCIRs: Loss reclassified from AOCI into income — (312) — — (291) Nine Months Ended September 30 2020 2019 (in thousands) Product Revenues Interest Expense Product Revenues Cost of Services Sold Interest Expense Income From Discontinued Operations Total amounts of line items presented in the Condensed Consolidated Statement of Operations in which the effects of cash flow hedges are recorded $ 334,324 $ (43,396) $ 319,765 $ 608,230 $ (24,429) $ 23,958 Interest rate swaps: Gain or (loss) reclassified from AOCI into income — (1,849) — — 648 — Loss reclassified from AOCI into income as a result that a forecasted transaction is no longer probable of occurring — — — — — (2,741) Foreign exchange contracts: Gain or (loss) reclassified from AOCI into income 1,562 — 977 (44) — — Amount excluded from effectiveness testing recognized in earnings based on changes in fair value 208 — 403 — — — Amount excluded from the effectiveness testing recognized in earnings based on an amortization approach 24 — — — — — CCIRs: Loss reclassified from AOCI into income — (912) — — (908) — Derivatives Not Designated as Hedging Instruments Location of Gain (Loss) Recognized in Income on Derivatives Amount of Gain (Loss) Recognized in Income on Derivatives (b) Three Months Ended Nine Months Ended September 30 September 30 (In thousands) 2020 2019 2020 2019 Foreign currency exchange forward contracts Cost of services and products sold $ (12,279) $ 10,642 $ (5,001) $ 15,735 (b) These gains (losses) offset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consolidated balance sheet dates, and income and expense items are translated at the average exchange rates during the respective periods.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OCI, a separate component of equity, and reclassified to earnings in a manner that matches the timing of the earnings impact of the hedged transactions. The ineffective portion of all hedges, if any, is recognized currently in earnings. At September 30, 2020 and December 31, 2019 the notional amounts of foreign currency exchange forward contracts were $431.6 million and $496.3 million, respectively. These contracts are primarily denominated in British Pound Sterling and Euros and mature through October 2021. In addition to foreign currency exchange forward contracts, the Company designates certain loans as hedges of net investments in international subsidiaries. The Company recorded pre-tax net gains of $4.6 million for the three months ended September 30, 2020 and pre-tax net losses of $7.4 million for the nine months ended September 30, 2020 and pre-tax net losses of $3.0 million and $3.7 million for the three and nine months ended September 30, 2019, respectively, in AOCI. Interest Rate Swaps The Company uses interest rate swaps in conjunction with certain variable rate debt issuances in order to secure a fixed interest rate. Changes in the fair value attributed to the effect of the swaps’ interest spread and changes in the credit worthiness of the counter-parties are recorded in AOCI. In January 2017 and February 2018 the Company entered into a series of interest rate swaps that cover the period from 2018 through 2022 and had the effect of converting $300.0 million of the Original Term Loan from floating-rate to fixed-rate. The fixed rates provided by the swaps replace the adjusted LIBOR rate in the interest calculation, ranging from 2.45% for 2020 to 3.12% for 2022. During June 2019 the Company effected the early termination of interest rate swaps that covered the period from 2019 through 2022 and had the effect of converting $100.0 million of the Original Term Loan from floating-rate to fixed-rate. This termination was conducted as a result of the Company's new Notes offering and required repayment of a portion of the Original Term Loan with proceeds from the AXC disposal. The total notional amount of the Company's interest rate swaps is $200.0 million as of September 30, 2020. Cross-Currency Interest Rate Swaps The Company may use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Changes in the fair value attributed to the effect of the swaps' interest spread and changes in the credit worthiness of the counter-parties are recorded in AOCI. Changes in value attributed to the effect of foreign currency fluctuations are recorded on the Company's Condensed Consolidated Statements of Operations and offset currency fluctuation effects on the debt principal. The Company had no outstanding CCIRs at September 30, 2020. Fair Value of Other Financial Instruments The carrying amounts of cash and cash equivalents, accounts receivable, accounts payable, accrued liabilities and short-term borrowings approximate fair value due to the short-term maturities of these assets and liabilities. At September 30, 2020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iew of Operations by Segment</t>
        </is>
      </c>
      <c r="B1" s="2" t="inlineStr">
        <is>
          <t>9 Months Ended</t>
        </is>
      </c>
    </row>
    <row r="2">
      <c r="B2" s="2" t="inlineStr">
        <is>
          <t>Sep. 30, 2020</t>
        </is>
      </c>
    </row>
    <row r="3">
      <c r="A3" s="3" t="inlineStr">
        <is>
          <t>Segment Reporting [Abstract]</t>
        </is>
      </c>
    </row>
    <row r="4">
      <c r="A4" s="4" t="inlineStr">
        <is>
          <t>Review of Operations by Segment</t>
        </is>
      </c>
      <c r="B4" s="4" t="inlineStr">
        <is>
          <t xml:space="preserve">Review of Operations by Segment Three Months Ended Nine Months Ended September 30 September 30 (In thousands) 2020 2019 2020 2019 Revenues From Continuing Operations (a) Harsco Environmental $ 222,507 $ 260,883 $ 668,057 $ 791,533 Harsco Clean Earth 194,098 87,639 434,489 87,639 Harsco Rail 92,793 74,633 252,974 224,783 Total Revenues From Continuing Operations $ 509,398 $ 423,155 $ 1,355,520 $ 1,103,955 Operating Income (Loss) From Continuing Operations (a) Harsco Environmental $ 12,317 $ 32,794 $ 36,400 $ 84,868 Harsco Clean Earth 8,902 11,308 12,945 11,308 Harsco Rail 4,059 12,115 19,162 26,947 Corporate (20,214) (9,472) (58,694) (38,755) Total Operating Income From Continuing Operations $ 5,064 $ 46,745 $ 9,813 $ 84,368 Depreciation (a) Harsco Environmental $ 25,588 $ 25,557 $ 75,626 $ 79,074 Harsco Clean Earth 5,010 2,359 12,769 2,359 Harsco Rail 1,258 1,192 3,730 3,414 Corporate 497 716 1,531 2,094 Total Depreciation $ 32,353 $ 29,824 $ 93,656 $ 86,941 Amortization (a) Harsco Environmental $ 1,970 $ 1,751 $ 5,827 $ 5,436 Harsco Clean Earth 6,218 3,834 16,463 3,834 Harsco Rail 85 84 252 238 Corporate (b) 776 481 2,179 1,872 Total Amortization $ 9,049 $ 6,150 $ 24,721 $ 11,380 Capital Expenditures (a) Harsco Environmental $ 21,700 $ 48,348 $ 65,102 $ 122,606 Harsco Clean Earth 2,647 3,204 7,134 3,204 Harsco Rail 3,474 3,280 6,310 13,561 Corporate 62 109 444 1,549 Total Capital Expenditures $ 27,883 $ 54,941 $ 78,990 $ 140,920 (a) The Company's acquisition of ESOL closed on April 6, 2020 and the Company's acquisition of Clean Earth closed on June 28, 2019. The operating results of the former Harsco Industrial Segment have been reflected as discontinued operations in the Company's Condensed Consolidated Statement of Operations for all periods presented. See Note 3, Acquisitions and Dispositions, for additional details. (b) Amortization expense on Corporate relates to the amortization of deferred financing costs. Reconciliation of Segment Operating Income to Income (Loss) From Continuing Operations Before Income Taxes and Equity Income Three Months Ended Nine Months Ended September 30 September 30 (In thousands) 2020 2019 2020 2019 Segment operating income $ 25,278 $ 56,217 $ 68,507 $ 123,123 General Corporate expense (20,214) (9,472) (58,694) (38,755) Operating income from continuing operations 5,064 46,745 9,813 84,368 Interest income 604 445 1,613 1,569 Interest expense (15,794) (12,819) (43,396) (24,429) Unused debt commitment and amendment fees — (158) (1,920) (7,593) Defined benefit pension income (expense) 1,859 (1,356) 5,171 (4,166) Income (loss) from continuing operations before income taxes and equity income $ (8,267) $ 32,857 $ (28,719) $ 49,7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he Company recognizes revenues to depict the transfer of promised services and products to customers in an amount that reflects the consideration the Company expects to receive in exchange for those services or products. Service revenues include the Harsco Clean Earth Segment and the service components of the Harsco Environmental and Harsco Rail Segments. Product revenues include portions of the Harsco Environmental and Harsco Rail Segments. A summary of the Company's revenues by primary geographical markets as well as by key product and service groups is as follows: Three Months Ended September 30, 2020 (In thousands) Harsco Environmental Segment Harsco Harsco Consolidated Totals Primary Geographical Markets (a) (b) : North America $ 58,973 $ 194,098 $ 62,805 $ 315,876 Western Europe 92,506 — 21,416 113,922 Latin America (c) 29,085 — 412 29,497 Asia-Pacific 22,079 — 8,160 30,239 Middle East and Africa 15,558 — — 15,558 Eastern Europe 4,306 — — 4,306 Total Revenues $ 222,507 $ 194,098 $ 92,793 $ 509,398 Key Product and Service Groups (a) : Environmental services related to resource recovery for metals manufacturing and related logistical services $ 181,640 $ — $ — $ 181,640 Applied products 38,166 — — 38,166 Environmental systems for aluminum dross and scrap processing 2,701 — — 2,701 Railway track maintenance equipment — — 55,493 55,493 After market parts and services; safety and diagnostic technology — — 29,100 29,100 Railway contracting services — — 8,200 8,200 Waste processing, recycling, reuse and transportation solutions — 194,098 — 194,098 Total Revenues $ 222,507 $ 194,098 $ 92,793 $ 509,398 Three Months Ended September 30, 2019 (In thousands) Harsco Environmental Segment Harsco Harsco Consolidated Totals Primary Geographical Markets (a) (b) : North America $ 78,076 $ 87,639 $ 56,923 $ 222,638 Western Europe 93,426 — 10,409 103,835 Latin America (c) 35,127 — 551 35,678 Asia-Pacific 34,529 — 6,750 41,279 Middle East and Africa 15,302 — — 15,302 Eastern Europe 4,423 — — 4,423 Total Revenues $ 260,883 $ 87,639 $ 74,633 $ 423,155 Key Product and Service Groups (a) : Environmental services related to resource recovery for metals manufacturing and related logistical services $ 218,788 $ — $ — $ 218,788 Applied products 34,890 — — 34,890 Environmental systems for aluminum dross and scrap processing 7,205 — — 7,205 Railway track maintenance equipment — — 30,233 30,233 After market parts and services; safety and diagnostic technology — — 37,100 37,100 Railway contracting services — — 7,300 7,300 Waste processing, recycling, reuse and transportation solutions — 87,639 — 87,639 Total Revenues $ 260,883 $ 87,639 $ 74,633 $ 423,155 Nine Months Ended September 30, 2020 (In thousands) Harsco Environmental Segment Harsco Harsco Consolidated Totals Primary Geographical Markets (a) (b) : North America $ 186,210 $ 434,489 $ 173,039 $ 793,738 Western Europe 271,795 — 56,435 328,230 Latin America (c) 87,453 — 1,592 89,045 Asia-Pacific 63,969 — 21,908 85,877 Middle East and Africa 46,240 — — 46,240 Eastern Europe 12,390 — — 12,390 Total Revenues $ 668,057 $ 434,489 $ 252,974 $ 1,355,520 Key Product and Service Groups (a) : Environmental services related to resource recovery for metals manufacturing and related logistical services $ 563,159 $ — $ — $ 563,159 Applied products 95,019 — — 95,019 Environmental systems for aluminum dross and scrap processing 9,879 — — 9,879 Railway track maintenance equipment — — 138,519 138,519 After market parts and services; safety and diagnostic technology — — 92,800 92,800 Railway contracting services — — 21,655 21,655 Waste processing, recycling, reuse and transportation solutions — 434,489 — 434,489 Total Revenues $ 668,057 $ 434,489 $ 252,974 $ 1,355,520 Nine Months Ended September 30, 2019 (In thousands) Harsco Environmental Segment Harsco Harsco Consolidated Totals Primary Geographical Markets (a) (b) : North America $ 229,537 $ 87,639 $ 172,566 $ 489,742 Western Europe 290,125 — 30,960 321,085 Latin America (c) 108,390 — 1,915 110,305 Asia-Pacific 104,446 — 19,342 123,788 Middle East and Africa 44,959 — — 44,959 Eastern Europe 14,076 — — 14,076 Total Revenues $ 791,533 $ 87,639 $ 224,783 $ 1,103,955 Key Product and Service Groups (a) : Environmental services related to resource recovery for metals manufacturing and related logistical services $ 673,244 $ — $ — $ 673,244 Applied products 98,966 — — 98,966 Environmental systems for aluminum dross and scrap processing 19,323 — — 19,323 Railway track maintenance equipment — — 102,801 102,801 After market parts and services; safety and diagnostic technology — — 105,101 105,101 Railway contracting services — — 16,881 16,881 Waste processing, recycling, reuse and transportation solutions — 87,639 — 87,639 Total Revenues $ 791,533 $ 87,639 $ 224,783 $ 1,103,955 (a) The Company's acquisition of ESOL closed on April 6, 2020 and the Company's acquisition of Clean Earth closed on June 28, 2019. The results of both are included in the Harsco Clean Earth Segment. The operating results of the former Harsco Industrial Segment have been reflected as discontinued operations in the Company's Condensed Consolidated Statement of Operations for all periods presented. See Note 3, Acquisitions and Dispositions, for additional details. (b) Revenues are attributed to individual countries based on the location of the facility generating the revenue. (c) Includes Mexico. The Company may receive payments in advance of earning revenue, which are treated as Advances on contracts on the Company's Condensed Consolidated Balance Sheets. The Company may recognize revenue in advance of being able to contractually invoice the customer, which is treated as Contract assets on the Company's Condensed Consolidated Balance Sheets. Non-current contract assets are included in Other assets on the Company's Condensed Consolidated Balance Sheets. Contract assets are transferred to Trade accounts receivable, net, when the right to payment becomes unconditional. Contract assets and Contract liabilities are reported as a net position, on a contract-by-contract basis, at the end of each reporting period. These instances are primarily related to the Harsco Rail Segment. The Company had Contract assets totaling $57.6 million and $31.2 million at September 30, 2020 and December 31, 2019, respectively. The increase is due principally to recognition of additional contract assets in excess of contract assets transferred to accounts receivable during the nine months ended September 30, 2020, primarily in the Harsco Rail Segment. The Company had Advances on contracts totaling $86.0 million and $60.3 million at September 30, 2020 and December 31, 2019, respectively. The increase is due principally to the receipt of new advances on contracts in excess of recognition of revenue partially offset by revenue recognized related to advances in the Harsco Rail Segment. During the three and nine months ended September 30, 2020 the Company recognized approximately $20 million and $55 million, respectively, of revenue related to amounts previously included in Advances on contracts. During the three and nine months ended September 30, 2019 the Company recognized approximately $17 million and $53 million, respectively, of revenue related to amounts previously included in Advances on contracts. Additionally, during the three months ended September 30, 2019, the Company recognized revenue of $0.8 million, in the Harsco Rail Segment, related to performance obligations partially satisfied in prior periods. At September 30, 2020 the Harsco Environmental Segment had remaining, fixed, unsatisfied performance obligations where the expected contract duration exceeds one year totaling $102.5 million. Of this amount, $30.1 million is expected to be fulfilled by September 30, 2021, $20.1 million by September 30, 2022, $15.8 million by September 30, 2023, $13.2 million by September 30, 2024 and the remainder thereafter. These amounts exclude any variable fees, fixed fees subject to indexation and any performance obligations expected to be satisfied within one year. The decrease from December 31, 2019 is primarily due to the renegotiation of a contract with a customer in the U.K. who had entered into administ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9 Months Ended</t>
        </is>
      </c>
    </row>
    <row r="2">
      <c r="B2" s="2" t="inlineStr">
        <is>
          <t>Sep. 30, 2020</t>
        </is>
      </c>
    </row>
    <row r="3">
      <c r="A3" s="3" t="inlineStr">
        <is>
          <t>Other Income and Expenses [Abstract]</t>
        </is>
      </c>
    </row>
    <row r="4">
      <c r="A4" s="4" t="inlineStr">
        <is>
          <t>Other (Income) Expenses</t>
        </is>
      </c>
      <c r="B4" s="4" t="inlineStr">
        <is>
          <t xml:space="preserve">Other Expenses, Net The major components of this Condensed Consolidated Statements of Operations caption were as follows: Three Months Ended Nine Months Ended September 30 September 30 (In thousands) 2020 2019 2020 2019 Employee termination benefit costs $ 798 $ 1,591 $ 6,694 $ 5,107 Other costs to exit activities 13 918 478 3,265 Impaired asset write-downs 2 129 75 343 Contingent consideration adjustments 2,437 (906) 2,437 (4,417) Net gains (7) (1,353) (255) (3,624) Other 390 4 (355) (265) Other expenses, net $ 3,633 $ 383 $ 9,074 $ 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Accumulated Other Comprehensive Loss</t>
        </is>
      </c>
      <c r="B1" s="2" t="inlineStr">
        <is>
          <t>9 Months Ended</t>
        </is>
      </c>
    </row>
    <row r="2">
      <c r="B2" s="2" t="inlineStr">
        <is>
          <t>Sep. 30, 2020</t>
        </is>
      </c>
    </row>
    <row r="3">
      <c r="A3" s="3" t="inlineStr">
        <is>
          <t>Equity [Abstract]</t>
        </is>
      </c>
    </row>
    <row r="4">
      <c r="A4" s="4" t="inlineStr">
        <is>
          <t>Components of Accumulated Other Comprehensive Loss</t>
        </is>
      </c>
      <c r="B4" s="4" t="inlineStr">
        <is>
          <t>Components of Accumulated Other Comprehensive Loss The components of AOCI, net of the effect of income taxes, and activity for the nine months ended September 30, 2019 and 2020 was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8 $ (159,810) $ 1,389 $ (408,655) $ (31) $ (567,107) Adoption of new accounting standard — — (21,429) (a) — (21,429) OCI before reclassifications (20,513) (b) (5,889) (c) 11,630 (b) 19 (14,753) Amounts reclassified from AOCI, net of tax (1,763) 1,404 14,021 — 13,662 Total OCI (22,276) (4,485) 25,651 19 (1,091) OCI attributable to noncontrolling interests 1,868 — — — 1,868 OCI attributable to Harsco Corporation (20,408) (4,485) 25,651 19 777 Balance at September 30, 2019 $ (180,218) $ (3,096) $ (404,433) $ (12) $ (587,759)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9 $ (143,340) $ (3,717) $ (440,562) $ (3) $ (587,622) OCI before reclassifications (48,150) (b) (2,226) (c) 9,905 (b) (22) (40,493) Amounts reclassified from AOCI, net of tax 12,906 604 18,132 — 31,642 Total OCI (35,244) (1,622) 28,037 (22) (8,851) OCI attributable to noncontrolling interests (579) — — — (579) OCI attributable to Harsco Corporation (35,823) (1,622) 28,037 (22) (9,430) Balance at September 30, 2020 $ (179,163) $ (5,339) $ (412,525) $ (25) $ (597,052) (a) Represents the adoption of the new accounting standard on January 1, 2019 related to stranded tax effects from the Tax Cuts and Jobs Act. (b) Principally foreign currency fluctuation. (c) Net change from periodic revaluations. Amounts reclassified from AOCI were as follows: (In thousands) Three Months Ended Nine Months Ended Location on the Condensed Consolidated Statements of Operations September 30 September 30 2020 2019 2020 2019 Recognition of cumulative foreign currency translation adjustments: Gain on substantial liquidation of subsidiaries (d) $ — $ (154) $ 12,906 $ (2,425) Other expenses, net Loss on substantial liquidation of subsidiaries (d) — 662 — 662 Gain on sale of discontinued businesses Amortization of cash flow hedging instruments: Foreign currency exchange forward contracts $ 174 $ (512) $ (1,562) $ (977) Product revenues Foreign currency exchange forward contracts — — — 44 Cost of services sold CCIRs 312 291 912 908 Interest expense Interest rate swaps 739 (76) 1,849 (648) Interest expense Interest rate swaps — — — 2,741 Income from discontinued businesses Total before taxes 1,225 (297) 1,199 2,068 Income taxes (408) (21) (595) (664) Total reclassification of cash flow hedging instruments, net of tax $ 817 $ (318) $ 604 $ 1,404 Amortization of defined benefit pension items (e) : Recognized losses $ 4,962 $ 4,721 $ 14,799 $ 14,761 Defined benefit pension income (expense) Recognized prior service costs 113 61 326 192 Defined benefit pension income (expense) Settlement/curtailment losses — — — 129 Defined benefit pension income (expense) Pension liability transfer - discontinued business — — 5,363 — Gain on sale of discontinued businesses Total before taxes 5,075 4,782 20,488 15,082 Income taxes (323) (340) (2,356) (1,061) Total reclassification of defined benefit pension items, net of tax $ 4,752 $ 4,442 $ 18,132 $ 14,021 (d) No tax impact. (e)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19 Condensed Consolidated Balance Sheet information contained in this Quarterly Report on Form 10-Q was derived from the 2019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9. In the opinion of management, all adjustments (all of which are of a normal recurring nature) that are necessary for a fair statement are reflected in the unaudited condensed consolidated financial statements. Restricted Cash The Company had restricted cash of $2.3 million and $2.5 million at September 30, 2020 and December 31, 2019, respectively, and the restrictions are primarily related to collateral provided for certain guarantees of the Company's performance. Acquisition of ESOL On April 6, 2020 the Company completed the previously announced acquisition of ESOL, an established waste transportation, processing and services provider with a comprehensive portfolio of disposal solutions for customers primarily across the industrial, retail and healthcare markets, from Stericycle, Inc. for $429.0 million in cash, inclusive of post-closing adjustments. See Note 3, Acquisitions and Dispositions, for additional information. Segment Reporting The Company reports information about operating segments using the "management approach," which is based on the way management organizes and reports the segments within the enterprise for making operating decisions and assessing performance. The Company's reportable segments are identified based upon differences in products, service and markets served. The operations of ESOL are combined and included as part of the Harsco Clean Earth Segment. Impact of COVID-19 Beginning in early 2020, overall global economic conditions were significantly impacted by COVID-19. The continuing impact of COVID-19 on the Company varies by end market as well as local conditions (including applicable government mandates) and is continually evolving. The ultimate duration and impact of COVID-19 on the Company and its customers' operations is presently unclear, though the Company continues to operate as a provider of certain essential services in the U.S. and other countries. The Company continues to take significant and proactive actions to protect all stakeholders and to minimize the operational and financial impacts of COVID-19 where possible. The Company did not record any long-lived asset impairments, indefinite-lived asset impairments, goodwill impairments, significant inventory write-downs or incremental accounts receivable reserves for current expected credit losses during the three months or nine months ended September 30, 2020, however such charges are possible in future periods, which could have an adverse effect on the Company's future results of operations, cash flows, or financial condition. Discontinued Operations In January 2020 the Company sold IKG and, together with the 2019 sales of AXC and PK, this completed the divestiture of the former Harsco Industrial Segment originally announced in May 2019. These disposals represent a strategic shift and accelerated the transformation of the Company's portfolio of businesses into a leading provider of environmental solutions and services. As a result of these disposals (i) the carrying value of the remaining assets and liabilities of the Harsco Industrial Segment were classified as Assets held-for-sale and Liabilities of assets held-for-sale on the Company's December 31, 2019 Condensed Consolidated Balance Sheet; (ii) the operating results of the Harsco Industrial Segment, costs directly related to the disposals, an allocation of interest expense associated with mandatory debt repayments required as a result of the disposals and the write-off of deferred financing costs resulting from the mandatory repayment have been reflected in the Company's Condensed Consolidated Statements of Operations as discontinued operations for all periods presented; and (iii) all disclosures have been updated to reflect these changes. See Note 3, Acquisitions and Dispositions, for additional information.</t>
        </is>
      </c>
    </row>
    <row r="5">
      <c r="A5" s="4" t="inlineStr">
        <is>
          <t>Recently Adopted and Recently Issued Accounting Standards</t>
        </is>
      </c>
      <c r="B5" s="4" t="inlineStr">
        <is>
          <t>Recently Adopted and Recently Issued Accounting Standards The following accounting standards have been adopted in 2020: On January 1, 2020 the Company adopted changes issued by the FASB which updated the impairment model for credit losses by requiring entities to use a forward-looking approach based on expected losses rather than incurred losses to estimate credit losses on certain types of financial instruments, including trade receivables. Provisions for receivables will be recorded as Allowance for expected credit losses, replacing the previously utilized Allowance for doubtful accounts. In addition, these changes required certain expanded disclosures. Other than changes in disclosure, these changes did not have a material impact on the Company's condensed consolidated financial statements as the calculation of expected credit losses did not yield results that were materially different from the methodology previously utilized by the Company. See Note 4, Accounts Receivable and Note Receivable for additional information. On January 1, 2020 the Company adopted changes issued by the FASB that removed the second step of the annual goodwill impairment test, which required a hypothetical purchase price allocation. The changes provide that the amount of goodwill impairment will be equal to the amount by which a reporting unit’s carrying value exceeds its fair value, not to exceed the carrying amount of goodwill. All other goodwill impairment guidance remains largely unchanged. The same one-step impairment test will be applied to goodwill at all reporting units, even those with zero or negative carrying amounts. Entities will be required to disclose the amount of goodwill at reporting units with zero or negative carrying amounts. These changes did not have a material impact on the Company's condensed consolidated financial statements. On January 1, 2020 the Company adopted changes issued by the FASB which modified the disclosure requirements for fair value measurements. The amendments in this update remove the requirement to disclose the amount of, and reasons for, transfers between Level 1 and Level 2 of the fair value hierarchy; and the policy for timing of transfers between levels and the valuation processes for Level 3 fair value measurements. The changes require disclosure of changes in unrealized gains and losses for the period included in OCI for recurring Level 3 fair value measurements held at the end of the reporting period and the range and weighted average of significant unobservable inputs used to develop Level 3 fair value measurements. Other than required expanded disclosures, the adoption of these changes did not have a material impact on the Company's condensed consolidated financial statements. The following accounting standards have been issued and become effective for the Company at a future date: In December 2019 the FASB issued changes which are intended to reduce complexity and simplify the accounting for income taxes in accordance with U.S. GAAP by removing certain exceptions related to investments, intraperiod allocations and interim calculations and clarifying existing guidance to improve consistent application. The changes become effective for the Company on January 1, 2021. Management does not believe these changes will have a material impact on its condensed consolidated financial statements. In March 2020 the FASB issued changes that provide companies with optional guidance to ease the potential accounting burden associated with transitioning from reference rates that are expected to be discontinued. In response to the concerns about risks of IBORs and, particularly, the risk of cessation of LIBOR, regulators in several jurisdictions around the world have undertaken reference rate reform initiatives to identify alternative reference rates that are more observable or transaction-based and less susceptible to manipulation. The changes provide optional expedients and exceptions for applying U.S. GAAP to contracts, hedging relationships, and other transactions affected by reference rate reform if certain criteria are met. The changes can be adopted no later than December 31, 2022 with early adoption permitted. Management does not believe these changes will have a material impact on its condensed consolidated financial statements. In August 2020, the FASB issued changes which simplified the accounting for certain financial instruments with characteristics of liabilities and equity, including convertible instruments and contracts on an entity’s own equity. Management concluded that this standard will not have an impact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0</t>
        </is>
      </c>
    </row>
    <row r="3">
      <c r="A3" s="3" t="inlineStr">
        <is>
          <t>Business Combinations [Abstract]</t>
        </is>
      </c>
    </row>
    <row r="4">
      <c r="A4" s="4" t="inlineStr">
        <is>
          <t>Summary of assets acquired and liabilities assumed</t>
        </is>
      </c>
      <c r="B4" s="4" t="inlineStr">
        <is>
          <t>The preliminary fair value recorded for the assets acquired and liabilities assumed for ESOL is as follows: Preliminary Valuation (In millions) April 6 Measurement Period Adjustments September 30 Cash and cash equivalents $ 0.4 $ — $ 0.4 Trade accounts receivable 124.1 (0.9) 123.2 Inventory 5.0 — 5.0 Other current assets 0.7 (0.4) 0.3 Property, plant and equipment 105.3 — 105.3 Right-of-use assets 56.0 — 56.0 Goodwill 152.0 (8.1) 143.9 Intangible assets 161.0 — 161.0 Other assets 0.2 — 0.2 Accounts payable (48.6) (0.4) (49.0) Accrued expenses (17.5) — (17.5) Current portion of operating lease liabilities (16.6) — (16.6) Other current liabilities (6.4) — (6.4) Environmental liabilities (24.4) — (24.4) Deferred income taxes (15.5) — (15.5) Operating lease liabilities (39.4) — (39.4) Total identifiable net assets of ESOL 436.3 (9.8) 426.5 Non-compete agreement 2.5 — 2.5 Total identifiable net assets of ESOL, including non-compete agreement $ 438.8 $ (9.8) $ 429.0 The fair value recorded for the assets acquired and liabilities assumed for Clean Earth is as follows: Final (In millions) Measurement Period Adjustments (a) September 30 Cash and cash equivalents (b) $ 42.8 $ (39.2) $ 3.6 Trade accounts receivable, net 63.7 (1.2) 62.5 Other receivables 0.8 1.3 2.1 Other current assets 8.7 (1.4) 7.3 Property, plant and equipment 75.6 1.4 77.0 Right-of-use assets 14.4 11.4 25.8 Goodwill 313.8 16.8 330.6 Intangible assets 261.1 (18.9) 242.2 Other assets 4.0 (2.8) 1.2 Accounts payable (23.0) (0.1) (23.1) Acquisition consideration payable (b) (39.2) 39.2 — Other current liabilities (18.0) (1.7) (19.7) Net deferred taxes liabilities (51.2) 5.5 (45.7) Operating lease liabilities (11.1) (8.4) (19.5) Other liabilities (6.5) (2.1) (8.6) Total identifiable net assets of Clean Earth $ 635.9 $ (0.2) $ 635.7 (a) The measurement period adjustments did not have a material impact on the Company's previously reported operating results. (b) Acquisition consideration payable represents a portion of the cash consideration not paid out until July 2019.</t>
        </is>
      </c>
    </row>
    <row r="5">
      <c r="A5" s="4" t="inlineStr">
        <is>
          <t>Preliminary valuation of identifiable intangible assets and amortization periods</t>
        </is>
      </c>
      <c r="B5" s="4" t="inlineStr">
        <is>
          <t>The following table details the preliminary valuation of identifiable intangible assets and amortization periods for ESOL and the non-compete agreement entered into by the Company upon acquisition of ESOL: Preliminary Valuation (Dollars in millions) Weighted-Average Amortization Period April 6 Measurement Period Adjustments September 30 Permits and rights 22 years $ 138.0 $ — $ 138.0 Customer relationships 10 years 23.0 — 23.0 Total identifiable intangible assets of ESOL 161.0 — 161.0 Non-compete agreement 4 years 2.5 — 2.5 Total identifiable intangible assets acquired $ 163.5 $ — $ 163.5 The following table details the valuation of identifiable intangible assets and amortization periods for Clean Earth: Final (In millions) Weighted-Average Amortization Period Preliminary Measurement Period Adjustments (c) September 30 Permits 18 years $ 176.1 $ (6.0) $ 170.1 Customer relationships 8 years 33.4 (12.9) 20.5 Air rights Usage based (d) 25.6 — 25.6 Trade names 12 years 26.0 — 26.0 Total identifiable intangible assets of Clean Earth $ 261.1 $ (18.9) $ 242.2 (c) The measurement period adjustments did not have a material impact on the Company's previously reported operating results. (d) The Company estimates that based on current usage that the expected useful life would be 27 years.</t>
        </is>
      </c>
    </row>
    <row r="6">
      <c r="A6" s="4" t="inlineStr">
        <is>
          <t>Pro forma information</t>
        </is>
      </c>
      <c r="B6" s="4" t="inlineStr">
        <is>
          <t>Three Months Ended Nine Months Ended September 30 September 30 (In millions) 2020 2019 2020 2019 Pro forma revenues $ 509.4 $ 572.7 $ 1,486.2 $ 1,650.3 Pro forma net income attributed to Harsco Corporation (including discontinued operations) (e) (1.8) 434.9 1.0 440.9 (e) Pro forma net income for the three and nine months ended September 30, 2019 includes a $417.5 million after-tax gain on the sale of AXC.</t>
        </is>
      </c>
    </row>
    <row r="7">
      <c r="A7" s="4" t="inlineStr">
        <is>
          <t>Balance sheet positions and financial information included in net income from discontinued operations and statements of cash flows</t>
        </is>
      </c>
      <c r="B7" s="4" t="inlineStr">
        <is>
          <t xml:space="preserve">Certain key selected financial information included in net income (loss) from discontinued operations for the former Harsco Industrial Segment is as follows: Three Months Ended Nine Months Ended September 30 September 30 (In millions) 2020 2019 2020 2019 Amounts for the former Harsco Industrial Segment: Total revenues $ — $ 39,855 $ 10,203 $ 274,037 Cost of products sold — 28,174 8,082 201,188 Gain on sale from discontinued business — 527,980 18,371 527,980 Income (loss) from discontinued business (716) 803 (593) 24,877 Additional amounts allocated to the former Harsco Industrial Segment: Selling, general and administrative expenses (f) $ 521 $ 1,994 $ 1,710 $ 5,521 Interest expense (g) — — — 11,237 Loss on early extinguishment of debt (h) — 5,314 — 5,314 (f) The Company has allocated directly attributable transaction costs to discontinued operations. In addition, this caption includes costs directly attributable to retained contingent liabilities of the Harsco Industrial Segment. (g) The Company has allocated interest expense, including a portion of the amount reclassified into income for the Company's interest rate swaps and amortization of deferred financing costs resulting from the AXC disposal, as part of discontinued operations. (h) The Company has allocated the $5.3 million write-off of deferred financing costs to discontinued operations as it is directly attributable to the mandatory repayment of the Original Term Loan that resulted from the AXC disposal. The following is selected financial information included on the Company's Condensed Consolidated Statements of Cash Flows attributable to the former Harsco Industrial Segment: Nine Months Ended September 30 (In millions) 2020 2019 Non-cash operating items Depreciation and amortization $ — $ 3,301 Cash flows from investing activities Purchases of property, plant and equipment 106 6,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Accounts receivable consist of the following: (In thousands) September 30 December 31 Trade accounts receivable $ 409,928 $ 323,502 Less: Allowance for expected credit losses and doubtful accounts (a) (b) (8,934) (13,512) Trade accounts receivable, net $ 400,994 $ 309,990 Other receivables (c) $ 38,325 $ 21,265 (a) The decrease in the allowance for expected credit losses and doubtful accounts is the final write-off of previously fully-reserved balances in the Harsco Environmental Segment. (b) Upon the acquisition of ESOL, trade accounts receivable totaling $136.2 million were recorded at a fair value of $123.2 million as of the acquisition date, due primarily to expected credit losses as of the acquisition date of $13.0 million which were netted against the gross receivable balance as of the acquisition date. (c) Other receivables include employee receivables, insurance receivable, tax claims and refunds and other miscellaneous items not included in Trade accounts receivable, net. (In thousands) September 30 December 31 Note receivable $ 35,389 $ — </t>
        </is>
      </c>
    </row>
    <row r="5">
      <c r="A5" s="4" t="inlineStr">
        <is>
          <t>Schedule of provision for doubtful accounts related to trade accounts receivable</t>
        </is>
      </c>
      <c r="B5" s="4" t="inlineStr">
        <is>
          <t xml:space="preserve">The change in the provision for expected credit losses and doubtful accounts related to trade accounts receivable was as follows: Three Months Ended Nine Months Ended September 30 September 30 (In thousands) 2020 2019 2020 2019 Provision for expected credit losses and doubtful accounts related to trade accounts receivable $ 861 $ 1,116 $ 1,098 $ 6,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5" customWidth="1" min="2" max="2"/>
    <col width="14" customWidth="1" min="3" max="3"/>
    <col width="15" customWidth="1" min="4" max="4"/>
    <col width="13" customWidth="1" min="5" max="5"/>
    <col width="14" customWidth="1" min="6" max="6"/>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Revenues from continuing operations:</t>
        </is>
      </c>
    </row>
    <row r="4">
      <c r="A4" s="4" t="inlineStr">
        <is>
          <t>Total revenues</t>
        </is>
      </c>
      <c r="B4" s="6" t="n">
        <v>509398</v>
      </c>
      <c r="C4" s="6" t="n">
        <v>423155</v>
      </c>
      <c r="D4" s="6" t="n">
        <v>1355520</v>
      </c>
      <c r="F4" s="6" t="n">
        <v>1103955</v>
      </c>
    </row>
    <row r="5">
      <c r="A5" s="3" t="inlineStr">
        <is>
          <t>Costs and expenses from continuing operations:</t>
        </is>
      </c>
    </row>
    <row r="6">
      <c r="A6" s="4" t="inlineStr">
        <is>
          <t>Selling, general and administrative expenses</t>
        </is>
      </c>
      <c r="B6" s="5" t="n">
        <v>87954</v>
      </c>
      <c r="C6" s="5" t="n">
        <v>63197</v>
      </c>
      <c r="D6" s="5" t="n">
        <v>241224</v>
      </c>
      <c r="F6" s="5" t="n">
        <v>187104</v>
      </c>
    </row>
    <row r="7">
      <c r="A7" s="4" t="inlineStr">
        <is>
          <t>Research and development expenses</t>
        </is>
      </c>
      <c r="B7" s="5" t="n">
        <v>568</v>
      </c>
      <c r="C7" s="5" t="n">
        <v>1341</v>
      </c>
      <c r="D7" s="5" t="n">
        <v>2620</v>
      </c>
      <c r="F7" s="5" t="n">
        <v>3210</v>
      </c>
    </row>
    <row r="8">
      <c r="A8" s="4" t="inlineStr">
        <is>
          <t>Other expenses, net</t>
        </is>
      </c>
      <c r="B8" s="5" t="n">
        <v>3633</v>
      </c>
      <c r="C8" s="5" t="n">
        <v>383</v>
      </c>
      <c r="D8" s="5" t="n">
        <v>9074</v>
      </c>
      <c r="F8" s="5" t="n">
        <v>409</v>
      </c>
    </row>
    <row r="9">
      <c r="A9" s="4" t="inlineStr">
        <is>
          <t>Total costs and expenses</t>
        </is>
      </c>
      <c r="B9" s="5" t="n">
        <v>504334</v>
      </c>
      <c r="C9" s="5" t="n">
        <v>376410</v>
      </c>
      <c r="D9" s="5" t="n">
        <v>1345707</v>
      </c>
      <c r="F9" s="5" t="n">
        <v>1019587</v>
      </c>
    </row>
    <row r="10">
      <c r="A10" s="4" t="inlineStr">
        <is>
          <t>Operating income from continuing operations</t>
        </is>
      </c>
      <c r="B10" s="5" t="n">
        <v>5064</v>
      </c>
      <c r="C10" s="5" t="n">
        <v>46745</v>
      </c>
      <c r="D10" s="5" t="n">
        <v>9813</v>
      </c>
      <c r="F10" s="5" t="n">
        <v>84368</v>
      </c>
    </row>
    <row r="11">
      <c r="A11" s="4" t="inlineStr">
        <is>
          <t>Interest income</t>
        </is>
      </c>
      <c r="B11" s="5" t="n">
        <v>604</v>
      </c>
      <c r="C11" s="5" t="n">
        <v>445</v>
      </c>
      <c r="D11" s="5" t="n">
        <v>1613</v>
      </c>
      <c r="F11" s="5" t="n">
        <v>1569</v>
      </c>
    </row>
    <row r="12">
      <c r="A12" s="4" t="inlineStr">
        <is>
          <t>Interest expense</t>
        </is>
      </c>
      <c r="B12" s="5" t="n">
        <v>-15794</v>
      </c>
      <c r="C12" s="5" t="n">
        <v>-12819</v>
      </c>
      <c r="D12" s="5" t="n">
        <v>-43396</v>
      </c>
      <c r="F12" s="5" t="n">
        <v>-24429</v>
      </c>
    </row>
    <row r="13">
      <c r="A13" s="4" t="inlineStr">
        <is>
          <t>Unused debt commitment and amendment fees</t>
        </is>
      </c>
      <c r="B13" s="5" t="n">
        <v>0</v>
      </c>
      <c r="C13" s="5" t="n">
        <v>-158</v>
      </c>
      <c r="D13" s="5" t="n">
        <v>-1920</v>
      </c>
      <c r="F13" s="5" t="n">
        <v>-7593</v>
      </c>
    </row>
    <row r="14">
      <c r="A14" s="4" t="inlineStr">
        <is>
          <t>Defined benefit pension income (expense)</t>
        </is>
      </c>
      <c r="B14" s="5" t="n">
        <v>1859</v>
      </c>
      <c r="C14" s="5" t="n">
        <v>-1356</v>
      </c>
      <c r="D14" s="5" t="n">
        <v>5171</v>
      </c>
      <c r="F14" s="5" t="n">
        <v>-4166</v>
      </c>
    </row>
    <row r="15">
      <c r="A15" s="4" t="inlineStr">
        <is>
          <t>Income (loss) from continuing operations before income taxes and equity income</t>
        </is>
      </c>
      <c r="B15" s="5" t="n">
        <v>-8267</v>
      </c>
      <c r="C15" s="5" t="n">
        <v>32857</v>
      </c>
      <c r="D15" s="5" t="n">
        <v>-28719</v>
      </c>
      <c r="F15" s="5" t="n">
        <v>49749</v>
      </c>
    </row>
    <row r="16">
      <c r="A16" s="4" t="inlineStr">
        <is>
          <t>Income tax benefit (expense)</t>
        </is>
      </c>
      <c r="B16" s="5" t="n">
        <v>1654</v>
      </c>
      <c r="C16" s="5" t="n">
        <v>-12601</v>
      </c>
      <c r="D16" s="5" t="n">
        <v>4640</v>
      </c>
      <c r="F16" s="5" t="n">
        <v>-17814</v>
      </c>
    </row>
    <row r="17">
      <c r="A17" s="4" t="inlineStr">
        <is>
          <t>Equity income of unconsolidated entities, net</t>
        </is>
      </c>
      <c r="B17" s="5" t="n">
        <v>9</v>
      </c>
      <c r="C17" s="5" t="n">
        <v>81</v>
      </c>
      <c r="D17" s="5" t="n">
        <v>176</v>
      </c>
      <c r="F17" s="5" t="n">
        <v>151</v>
      </c>
    </row>
    <row r="18">
      <c r="A18" s="4" t="inlineStr">
        <is>
          <t>Income (loss) from continuing operations</t>
        </is>
      </c>
      <c r="B18" s="5" t="n">
        <v>-6604</v>
      </c>
      <c r="C18" s="5" t="n">
        <v>20337</v>
      </c>
      <c r="D18" s="5" t="n">
        <v>-23903</v>
      </c>
      <c r="F18" s="5" t="n">
        <v>32086</v>
      </c>
    </row>
    <row r="19">
      <c r="A19" s="3" t="inlineStr">
        <is>
          <t>Discontinued operations:</t>
        </is>
      </c>
    </row>
    <row r="20">
      <c r="A20" s="4" t="inlineStr">
        <is>
          <t>Gain on sale of discontinued business</t>
        </is>
      </c>
      <c r="B20" s="5" t="n">
        <v>0</v>
      </c>
      <c r="C20" s="5" t="n">
        <v>527980</v>
      </c>
      <c r="D20" s="5" t="n">
        <v>18371</v>
      </c>
      <c r="F20" s="5" t="n">
        <v>527980</v>
      </c>
    </row>
    <row r="21">
      <c r="A21" s="4" t="inlineStr">
        <is>
          <t>Income (loss) from discontinued businesses</t>
        </is>
      </c>
      <c r="B21" s="5" t="n">
        <v>-1531</v>
      </c>
      <c r="C21" s="5" t="n">
        <v>272</v>
      </c>
      <c r="D21" s="5" t="n">
        <v>-1232</v>
      </c>
      <c r="F21" s="5" t="n">
        <v>23958</v>
      </c>
    </row>
    <row r="22">
      <c r="A22" s="4" t="inlineStr">
        <is>
          <t>Income tax expense related to discontinued businesses</t>
        </is>
      </c>
      <c r="B22" s="5" t="n">
        <v>-204</v>
      </c>
      <c r="C22" s="5" t="n">
        <v>-110732</v>
      </c>
      <c r="D22" s="5" t="n">
        <v>-9803</v>
      </c>
      <c r="F22" s="5" t="n">
        <v>-112701</v>
      </c>
    </row>
    <row r="23">
      <c r="A23" s="4" t="inlineStr">
        <is>
          <t>Income (loss) from discontinued operations</t>
        </is>
      </c>
      <c r="B23" s="5" t="n">
        <v>-1735</v>
      </c>
      <c r="C23" s="5" t="n">
        <v>417520</v>
      </c>
      <c r="D23" s="5" t="n">
        <v>7336</v>
      </c>
      <c r="F23" s="5" t="n">
        <v>439237</v>
      </c>
    </row>
    <row r="24">
      <c r="A24" s="4" t="inlineStr">
        <is>
          <t>Net income (loss)</t>
        </is>
      </c>
      <c r="B24" s="5" t="n">
        <v>-8339</v>
      </c>
      <c r="C24" s="5" t="n">
        <v>437857</v>
      </c>
      <c r="D24" s="5" t="n">
        <v>-16567</v>
      </c>
      <c r="F24" s="5" t="n">
        <v>471323</v>
      </c>
    </row>
    <row r="25">
      <c r="A25" s="4" t="inlineStr">
        <is>
          <t>Less: Net income attributable to noncontrolling interests</t>
        </is>
      </c>
      <c r="B25" s="5" t="n">
        <v>-1239</v>
      </c>
      <c r="C25" s="5" t="n">
        <v>-2506</v>
      </c>
      <c r="D25" s="5" t="n">
        <v>-3472</v>
      </c>
      <c r="F25" s="5" t="n">
        <v>-6633</v>
      </c>
    </row>
    <row r="26">
      <c r="A26" s="4" t="inlineStr">
        <is>
          <t>Net income (loss) attributable to Harsco Corporation</t>
        </is>
      </c>
      <c r="B26" s="5" t="n">
        <v>-9578</v>
      </c>
      <c r="C26" s="5" t="n">
        <v>435351</v>
      </c>
      <c r="D26" s="5" t="n">
        <v>-20039</v>
      </c>
      <c r="F26" s="5" t="n">
        <v>464690</v>
      </c>
    </row>
    <row r="27">
      <c r="A27" s="3" t="inlineStr">
        <is>
          <t>Amounts attributable to Harsco Corporation common stockholders:</t>
        </is>
      </c>
    </row>
    <row r="28">
      <c r="A28" s="4" t="inlineStr">
        <is>
          <t>Income (loss) from continuing operations, net of tax</t>
        </is>
      </c>
      <c r="B28" s="5" t="n">
        <v>-7843</v>
      </c>
      <c r="C28" s="5" t="n">
        <v>17831</v>
      </c>
      <c r="D28" s="5" t="n">
        <v>-27375</v>
      </c>
      <c r="F28" s="5" t="n">
        <v>25453</v>
      </c>
    </row>
    <row r="29">
      <c r="A29" s="4" t="inlineStr">
        <is>
          <t>Income (loss) from discontinued operations</t>
        </is>
      </c>
      <c r="B29" s="5" t="n">
        <v>-1735</v>
      </c>
      <c r="C29" s="5" t="n">
        <v>417520</v>
      </c>
      <c r="D29" s="5" t="n">
        <v>7336</v>
      </c>
      <c r="F29" s="5" t="n">
        <v>439237</v>
      </c>
    </row>
    <row r="30">
      <c r="A30" s="4" t="inlineStr">
        <is>
          <t>Net income (loss) attributable to Harsco Corporation</t>
        </is>
      </c>
      <c r="B30" s="6" t="n">
        <v>-9578</v>
      </c>
      <c r="C30" s="6" t="n">
        <v>435351</v>
      </c>
      <c r="D30" s="6" t="n">
        <v>-20039</v>
      </c>
      <c r="F30" s="6" t="n">
        <v>464690</v>
      </c>
    </row>
    <row r="31">
      <c r="A31" s="4" t="inlineStr">
        <is>
          <t>Weighted-average shares of common stock outstanding</t>
        </is>
      </c>
      <c r="B31" s="5" t="n">
        <v>79000</v>
      </c>
      <c r="C31" s="5" t="n">
        <v>79666</v>
      </c>
      <c r="D31" s="5" t="n">
        <v>78916</v>
      </c>
      <c r="F31" s="5" t="n">
        <v>79966</v>
      </c>
    </row>
    <row r="32">
      <c r="A32" s="3" t="inlineStr">
        <is>
          <t>Basic earnings (loss) per common share attributable to Harsco Corporation common stockholders:</t>
        </is>
      </c>
    </row>
    <row r="33">
      <c r="A33" s="4" t="inlineStr">
        <is>
          <t>Continuing operations (in dollars per share)</t>
        </is>
      </c>
      <c r="B33" s="7" t="n">
        <v>-0.1</v>
      </c>
      <c r="C33" s="7" t="n">
        <v>0.22</v>
      </c>
      <c r="D33" s="7" t="n">
        <v>-0.35</v>
      </c>
      <c r="F33" s="7" t="n">
        <v>0.32</v>
      </c>
    </row>
    <row r="34">
      <c r="A34" s="4" t="inlineStr">
        <is>
          <t>Discontinued operations (in dollars per share)</t>
        </is>
      </c>
      <c r="B34" s="8" t="n">
        <v>-0.02</v>
      </c>
      <c r="C34" s="8" t="n">
        <v>5.24</v>
      </c>
      <c r="D34" s="8" t="n">
        <v>0.09</v>
      </c>
      <c r="F34" s="8" t="n">
        <v>5.49</v>
      </c>
    </row>
    <row r="35">
      <c r="A35" s="4" t="inlineStr">
        <is>
          <t>Basic earnings (loss) per share attributable to Harsco Corporation common stockholders (in dollars per share)</t>
        </is>
      </c>
      <c r="B35" s="7" t="n">
        <v>-0.12</v>
      </c>
      <c r="C35" s="7" t="n">
        <v>5.46</v>
      </c>
      <c r="D35" s="7" t="n">
        <v>-0.25</v>
      </c>
      <c r="E35" s="4" t="inlineStr">
        <is>
          <t>[1]</t>
        </is>
      </c>
      <c r="F35" s="7" t="n">
        <v>5.81</v>
      </c>
    </row>
    <row r="36">
      <c r="A36" s="4" t="inlineStr">
        <is>
          <t>Diluted weighted-average shares of common stock outstanding (in shares)</t>
        </is>
      </c>
      <c r="B36" s="5" t="n">
        <v>79000</v>
      </c>
      <c r="C36" s="5" t="n">
        <v>81110</v>
      </c>
      <c r="D36" s="5" t="n">
        <v>78916</v>
      </c>
      <c r="F36" s="5" t="n">
        <v>81749</v>
      </c>
    </row>
    <row r="37">
      <c r="A37" s="3" t="inlineStr">
        <is>
          <t>Diluted earnings (loss) per common share attributable to Harsco Corporation common stockholders:</t>
        </is>
      </c>
    </row>
    <row r="38">
      <c r="A38" s="4" t="inlineStr">
        <is>
          <t>Continuing operations (in dollars per share)</t>
        </is>
      </c>
      <c r="B38" s="7" t="n">
        <v>-0.1</v>
      </c>
      <c r="C38" s="7" t="n">
        <v>0.22</v>
      </c>
      <c r="D38" s="7" t="n">
        <v>-0.35</v>
      </c>
      <c r="F38" s="7" t="n">
        <v>0.31</v>
      </c>
    </row>
    <row r="39">
      <c r="A39" s="4" t="inlineStr">
        <is>
          <t>Discontinued operations (in dollars per share)</t>
        </is>
      </c>
      <c r="B39" s="8" t="n">
        <v>-0.02</v>
      </c>
      <c r="C39" s="8" t="n">
        <v>5.15</v>
      </c>
      <c r="D39" s="8" t="n">
        <v>0.09</v>
      </c>
      <c r="F39" s="8" t="n">
        <v>5.37</v>
      </c>
    </row>
    <row r="40">
      <c r="A40" s="4" t="inlineStr">
        <is>
          <t>Diluted earnings (loss) per share attributable to Harsco Corporation common stockholders (in dollars per share)</t>
        </is>
      </c>
      <c r="B40" s="7" t="n">
        <v>-0.12</v>
      </c>
      <c r="C40" s="7" t="n">
        <v>5.37</v>
      </c>
      <c r="D40" s="7" t="n">
        <v>-0.25</v>
      </c>
      <c r="E40" s="4" t="inlineStr">
        <is>
          <t>[1]</t>
        </is>
      </c>
      <c r="F40" s="7" t="n">
        <v>5.68</v>
      </c>
    </row>
    <row r="41">
      <c r="A41" s="4" t="inlineStr">
        <is>
          <t>Products And Services, Service Revenue</t>
        </is>
      </c>
    </row>
    <row r="42">
      <c r="A42" s="3" t="inlineStr">
        <is>
          <t>Revenues from continuing operations:</t>
        </is>
      </c>
    </row>
    <row r="43">
      <c r="A43" s="4" t="inlineStr">
        <is>
          <t>Total revenues</t>
        </is>
      </c>
      <c r="B43" s="6" t="n">
        <v>384279</v>
      </c>
      <c r="C43" s="6" t="n">
        <v>316667</v>
      </c>
      <c r="D43" s="6" t="n">
        <v>1021196</v>
      </c>
      <c r="F43" s="6" t="n">
        <v>784190</v>
      </c>
    </row>
    <row r="44">
      <c r="A44" s="3" t="inlineStr">
        <is>
          <t>Costs and expenses from continuing operations:</t>
        </is>
      </c>
    </row>
    <row r="45">
      <c r="A45" s="4" t="inlineStr">
        <is>
          <t>Cost of services sold</t>
        </is>
      </c>
      <c r="B45" s="5" t="n">
        <v>313136</v>
      </c>
      <c r="C45" s="5" t="n">
        <v>239519</v>
      </c>
      <c r="D45" s="5" t="n">
        <v>835277</v>
      </c>
      <c r="F45" s="5" t="n">
        <v>608230</v>
      </c>
    </row>
    <row r="46">
      <c r="A46" s="4" t="inlineStr">
        <is>
          <t>Product Revenues</t>
        </is>
      </c>
    </row>
    <row r="47">
      <c r="A47" s="3" t="inlineStr">
        <is>
          <t>Revenues from continuing operations:</t>
        </is>
      </c>
    </row>
    <row r="48">
      <c r="A48" s="4" t="inlineStr">
        <is>
          <t>Total revenues</t>
        </is>
      </c>
      <c r="B48" s="5" t="n">
        <v>125119</v>
      </c>
      <c r="C48" s="5" t="n">
        <v>106488</v>
      </c>
      <c r="D48" s="5" t="n">
        <v>334324</v>
      </c>
      <c r="F48" s="5" t="n">
        <v>319765</v>
      </c>
    </row>
    <row r="49">
      <c r="A49" s="3" t="inlineStr">
        <is>
          <t>Costs and expenses from continuing operations:</t>
        </is>
      </c>
    </row>
    <row r="50">
      <c r="A50" s="4" t="inlineStr">
        <is>
          <t>Cost of services sold</t>
        </is>
      </c>
      <c r="B50" s="6" t="n">
        <v>99043</v>
      </c>
      <c r="C50" s="6" t="n">
        <v>71970</v>
      </c>
      <c r="D50" s="6" t="n">
        <v>257512</v>
      </c>
      <c r="F50" s="6" t="n">
        <v>220634</v>
      </c>
    </row>
    <row r="51"/>
    <row r="52">
      <c r="A52" s="4" t="inlineStr">
        <is>
          <t>[1]</t>
        </is>
      </c>
      <c r="B52" s="4" t="inlineStr">
        <is>
          <t xml:space="preserve">    Does not total due to rounding</t>
        </is>
      </c>
    </row>
  </sheetData>
  <mergeCells count="6">
    <mergeCell ref="A1:A2"/>
    <mergeCell ref="B1:C1"/>
    <mergeCell ref="D1:F1"/>
    <mergeCell ref="D2:E2"/>
    <mergeCell ref="A51:F51"/>
    <mergeCell ref="B52:F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 of the following: (In thousands) September 30 December 31 Finished goods $ 14,736 $ 14,550 Work-in-process 13,489 13,088 Raw materials and purchased parts 111,754 104,488 Stores and supplies 30,058 24,865 Total inventories $ 170,037 $ 156,9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Property, plant and equipment consisted of the following: (In thousands) September 30 December 31 Land $ 75,777 $ 30,409 Land improvements 18,748 19,155 Buildings and improvements 225,406 182,795 Machinery and equipment 1,511,120 1,518,652 Uncompleted construction 64,408 55,592 Gross property, plant and equipment 1,895,459 1,806,603 Less: Accumulated depreciation (1,254,572) (1,244,817) Property, plant and equipment, net $ 640,887 $ 561,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 and Supplemental Cash Flow and Additional Information</t>
        </is>
      </c>
      <c r="B4" s="4" t="inlineStr">
        <is>
          <t>he components of lease expense were as follows: Three Months Ended Nine Months Ended September 30 September 30 (In thousands) 2020 2019 2020 2019 Finance leases: Amortization expense $ 377 $ 325 $ 1,115 $ 911 Interest on lease liabilities 43 27 139 68 Operating leases 8,558 4,391 21,745 11,518 Variable and short-term lease expense 11,572 6,759 29,169 16,367 Sublease income (51) — (150) — Total lease expense from continuing operations $ 20,499 $ 11,502 $ 52,018 $ 28,864 Supplemental cash flow information related to leases was as follows: Nine Months Ended September 30 (In thousands) 2020 2019 Cash paid for amounts included in the measurement of lease liabilities: Cash flows from operating activities - Operating leases $ 20,512 $ 10,881 Cash flows from financing activities - Finance leases 997 953 ROU assets obtained in exchange for lease obligations: Operating leases (a) $ 62,507 $ 57,607 Finance leases 1,613 1,671 (a) Cash flows for the nine months ended September 30, 2020 include ROU assets of approximately $56 million that were recorded upon the acquisition of ESOL. Cash flows for nine months ended September 30, 2019 include ROU assets of approximately $34 million that were recorded upon adoption at January 1, 2019 and approximately $21 million that were recorded upon the acquisition of Clean Earth. See Note 3, Acquisitions and Dispositions, for additional information.. Supplemental additional information related to leases was as follows: September 30 December 31 Other information: Weighted average remaining lease term - Operating leases (in years) 8.10 11.57 Weighted average remaining lease term - Finance leases (in years) 3.73 4.01 Weighted average discount rate - Operating leases 6.1 % 6.3 % Weighted average discount rate - Finance leases 4.1 % 4.2 %</t>
        </is>
      </c>
    </row>
    <row r="5">
      <c r="A5" s="4" t="inlineStr">
        <is>
          <t>Supplemental Balance Sheet Information Related to Leases</t>
        </is>
      </c>
      <c r="B5" s="4" t="inlineStr">
        <is>
          <t xml:space="preserve">Supplemental balance sheet information related to leases was as follows: (In thousands) September 30 December 31 Operating Leases: Operating lease ROU assets $ 96,800 $ 52,065 Current portion of operating lease liabilities 26,577 $ 12,544 Operating lease liabilities 67,995 36,974 Finance Leases: Property, plant and equipment, net $ 4,179 $ 3,519 Current maturities of long-term debt 1,335 $ 1,237 Long-term debt 2,903 2,218 </t>
        </is>
      </c>
    </row>
    <row r="6">
      <c r="A6" s="4" t="inlineStr">
        <is>
          <t>Maturities of Operating Lease Liabilities</t>
        </is>
      </c>
      <c r="B6" s="4" t="inlineStr">
        <is>
          <t xml:space="preserve">Maturities of lease liabilities were as follows: (In thousand) Operating Finance Year Ending December 31: 2020 (excluding the nine months ended September 30, 2020) $ 8,126 $ 361 2021 27,315 1,330 2022 20,639 1,072 2023 15,818 869 2024 10,655 702 After 2024 41,421 113 Total lease payments 123,974 4,447 Less: Imputed interest (29,402) (209) Total $ 94,572 $ 4,238 </t>
        </is>
      </c>
    </row>
    <row r="7">
      <c r="A7" s="4" t="inlineStr">
        <is>
          <t>Maturities of Finance Lease Liabilities</t>
        </is>
      </c>
      <c r="B7" s="4" t="inlineStr">
        <is>
          <t xml:space="preserve">Maturities of lease liabilities were as follows: (In thousand) Operating Finance Year Ending December 31: 2020 (excluding the nine months ended September 30, 2020) $ 8,126 $ 361 2021 27,315 1,330 2022 20,639 1,072 2023 15,818 869 2024 10,655 702 After 2024 41,421 113 Total lease payments 123,974 4,447 Less: Imputed interest (29,402) (209) Total $ 94,572 $ 4,238 </t>
        </is>
      </c>
    </row>
    <row r="8">
      <c r="A8" s="4" t="inlineStr">
        <is>
          <t>Future Minimum Payments Under Operating Leases with Noncancelable Terms</t>
        </is>
      </c>
      <c r="B8" s="4" t="inlineStr">
        <is>
          <t xml:space="preserve">(In thousand) Operating Finance Year Ending December 31: 2020 (excluding the nine months ended September 30, 2020) $ 8,126 $ 361 2021 27,315 1,330 2022 20,639 1,072 2023 15,818 869 2024 10,655 702 After 2024 41,421 113 Total lease payments 123,974 4,447 Less: Imputed interest (29,402) (209) Total $ 94,572 $ 4,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carrying amounts of goodwill by segment</t>
        </is>
      </c>
      <c r="B4" s="4" t="inlineStr">
        <is>
          <t>The following table reflects the changes in carrying amounts of goodwill by segment for the nine months ended September 30, 2020: (In thousands) Harsco Environmental Segment Harsco Harsco Rail Consolidated Balance at December 31, 2019 $ 395,113 $ 330,230 $ 13,026 $ 738,369 Changes to goodwill (a) 1,480 144,283 — 145,763 Foreign currency translation (2,221) — — (2,221) Balance at September 30, 2020 $ 394,372 $ 474,513 $ 13,026 $ 881,911 (a) The changes to goodwill primarily relate to the acquisition of ESOL in the Harsco Clean Earth Segment. See Note 3, Acquisitions and Dispositions, and immaterial acquisitions in the Harsco Environmental Segment.</t>
        </is>
      </c>
    </row>
    <row r="5">
      <c r="A5" s="4" t="inlineStr">
        <is>
          <t>Schedule of intangible assets by class</t>
        </is>
      </c>
      <c r="B5" s="4" t="inlineStr">
        <is>
          <t>Intangible assets, net, on the Company's Condensed Consolidated Balance Sheets consist of the following: September 30, 2020 December 31, 2019 (In thousands) Gross Carrying Accumulated Gross Carrying Accumulated Customer related (b) $ 106,247 $ 43,572 $ 143,996 $ 99,327 Permits 308,559 14,992 170,322 4,694 Technology related 37,992 8,187 36,467 5,635 Trade names 31,698 4,133 31,719 2,182 Air rights 26,139 827 26,139 411 Patents 177 126 249 168 Non-compete Agreement 2,500 312 — — Other 3,747 1,228 3,765 1,158 Total $ 517,059 $ 73,377 $ 412,657 $ 113,575 (b) In the quarter ended September 30, 2020 fully amortized intangible assets were removed from the gross carrying and accumulated amortization amounts.</t>
        </is>
      </c>
    </row>
    <row r="6">
      <c r="A6" s="4" t="inlineStr">
        <is>
          <t>Schedule of amortization expense</t>
        </is>
      </c>
      <c r="B6" s="4" t="inlineStr">
        <is>
          <t xml:space="preserve">Amortization expense for intangible assets was as follows: Three Months Ended Nine Months Ended September 30 September 30 (In thousands) 2020 2019 2020 2019 Amortization expense for intangible assets $ 8,272 $ 5,668 $ 22,542 $ 9,508 </t>
        </is>
      </c>
    </row>
    <row r="7">
      <c r="A7" s="4" t="inlineStr">
        <is>
          <t>Schedule of estimated amortization expense</t>
        </is>
      </c>
      <c r="B7" s="4" t="inlineStr">
        <is>
          <t xml:space="preserve">The estimated amortization expense for the next five fiscal years based on current intangible assets is as follows: (In thousands) 2020 2021 2022 2023 2024 Estimated amortization expense (c) $ 31,200 $ 32,300 $ 31,600 $ 31,600 $ 31,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net benefit costs</t>
        </is>
      </c>
      <c r="B4" s="4" t="inlineStr">
        <is>
          <t xml:space="preserve"> Three Months Ended September 30 Defined Benefit Pension Plans Net Periodic Pension Cost (Benefit) U.S. Plans International Plans (In thousands) 2020 2019 2020 2019 Service costs $ — $ 10 $ 448 $ 344 Interest costs 1,845 2,637 4,474 5,168 Expected return on plan assets (2,842) (2,602) (10,405) (8,671) Recognized prior service costs — — 113 61 Recognized loss 1,225 1,395 3,737 3,326 Settlement/curtailment losses — — — — Defined benefit pension plans net periodic pension cost (benefit) $ 228 $ 1,440 $ (1,633) $ 228 Nine Months Ended September 30 Defined Benefit Pension Plans Net Periodic Pension Cost (Benefit) U.S. Plans International Plans (In thousands) 2020 2019 2020 2019 Service costs $ — $ 30 $ 1,303 $ 1,057 Interest costs 5,535 7,939 13,104 16,380 Expected return on plan assets (8,526) (7,788) (30,428) (27,507) Recognized prior service costs — — 326 192 Recognized loss 3,875 4,205 10,924 10,556 Settlement/curtailment losses — 129 — — Defined benefit pension plans net periodic pension cost (benefit) $ 884 $ 4,515 $ (4,771) $ 678 </t>
        </is>
      </c>
    </row>
    <row r="5">
      <c r="A5" s="4" t="inlineStr">
        <is>
          <t>Schedule of contributions to pension plans</t>
        </is>
      </c>
      <c r="B5" s="4" t="inlineStr">
        <is>
          <t xml:space="preserve">Three Months Ended Nine Months Ended Company Contributions September 30 September 30 (In thousands) 2020 2019 2020 2019 Defined benefit pension plans (U.S.) $ 453 $ 2,806 $ 2,940 $ 6,296 Defined benefit pension plans (International) 2,682 4,121 14,235 16,522 Multiemployer pension plans 390 527 1,178 1,531 Defined contribution pension plans 2,870 2,358 7,936 8,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0</t>
        </is>
      </c>
    </row>
    <row r="3">
      <c r="A3" s="3" t="inlineStr">
        <is>
          <t>Commitments and Contingencies Disclosure [Abstract]</t>
        </is>
      </c>
    </row>
    <row r="4">
      <c r="A4" s="4" t="inlineStr">
        <is>
          <t>Schedule of Loss Contingencies by Contingency</t>
        </is>
      </c>
      <c r="B4" s="4" t="inlineStr">
        <is>
          <t>The following table summarizes information related to the location and undiscounted amount of the Company's environmental liabilities: (In thousands) September 30 December 31 Current portion of environmental liabilities (a) $ 6,031 $ 3,431 Long-term environmental liabilities 29,747 5,600 Total environmental liabilities $ 35,778 $ 9,031 (a) The current portion of environmental liabilities is included in the caption Other current liabilities on the Company's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Basic and Diluted Shares (Tables)</t>
        </is>
      </c>
      <c r="B1" s="2" t="inlineStr">
        <is>
          <t>9 Months Ended</t>
        </is>
      </c>
    </row>
    <row r="2">
      <c r="B2" s="2" t="inlineStr">
        <is>
          <t>Sep. 30, 2020</t>
        </is>
      </c>
    </row>
    <row r="3">
      <c r="A3" s="3" t="inlineStr">
        <is>
          <t>Earnings Per Share [Abstract]</t>
        </is>
      </c>
    </row>
    <row r="4">
      <c r="A4" s="4" t="inlineStr">
        <is>
          <t>Reconciliation of basic and diluted shares</t>
        </is>
      </c>
      <c r="B4" s="4" t="inlineStr">
        <is>
          <t xml:space="preserve">Three Months Ended Nine Months Ended September 30 September 30 (In thousands, except per share amounts) 2020 2019 2020 2019 Income (loss) from continuing operations attributable to Harsco Corporation common stockholders $ (7,843) $ 17,831 $ (27,375) $ 25,453 Weighted-average shares outstanding: Weighted-average shares outstanding - basic 79,000 79,666 78,916 79,966 Dilutive effect of stock-based compensation — 1,444 — 1,783 Weighted-average shares outstanding - diluted 79,000 81,110 78,916 81,749 Earnings (loss) from continuing operations per common share, attributable to Harsco Corporation common stockholders: Basic $ (0.10) $ 0.22 $ (0.35) $ 0.32 Diluted $ (0.10) $ 0.22 $ (0.35) $ 0.31 </t>
        </is>
      </c>
    </row>
    <row r="5">
      <c r="A5" s="4" t="inlineStr">
        <is>
          <t>Schedule of antidilutive securities excluded from computation of earnings per share</t>
        </is>
      </c>
      <c r="B5" s="4" t="inlineStr">
        <is>
          <t xml:space="preserve">The following average outstanding stock-based compensation units were not included in the computation of diluted earnings per share because the effect was antidilutive: Three Months Ended Nine Months Ended September 30 September 30 (In thousands) 2020 2019 2020 2019 Restricted stock units 691 — 723 — Stock appreciation rights 2,383 599 2,499 460 Performance share units 857 265 894 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outstanding derivative contracts</t>
        </is>
      </c>
      <c r="B4" s="4" t="inlineStr">
        <is>
          <t xml:space="preserve">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September 30, 2020 Asset derivatives (Level 2): Foreign currency exchange forward contracts Other current assets $ 2,178 $ 509 $ 2,687 Total $ 2,178 $ 509 $ 2,687 (In thousands) Balance Sheet Location Fair Value of Derivatives Designated as Hedging Instruments Fair Value of Derivatives Not Designated as Hedging Instruments Total Fair Value Liability derivatives (Level 2): Foreign currency exchange forward contracts Other current liabilities $ 287 $ 8,833 $ 9,120 Interest rate swaps Other current liabilities 3,822 — 3,822 Interest rate swaps Other liabilities 4,542 — 4,542 Total $ 8,651 $ 8,833 $ 17,484 December 31, 2019 Asset derivatives (Level 2): Foreign currency exchange forward contracts Other current assets $ 2,039 $ 946 $ 2,985 Total $ 2,039 $ 946 $ 2,985 Liability derivatives (Level 2): Foreign currency exchange forward contracts Other current liabilities $ 140 $ 3,733 $ 3,873 Interest rate swaps Other current liabilities 2,098 — 2,098 Interest rate swaps Other liabilities 4,281 — 4,281 Total $ 6,519 $ 3,733 $ 10,252 </t>
        </is>
      </c>
    </row>
    <row r="5">
      <c r="A5" s="4" t="inlineStr">
        <is>
          <t>Schedule of effect of derivative instruments</t>
        </is>
      </c>
      <c r="B5" s="4" t="inlineStr">
        <is>
          <t>Derivatives Designated as Hedging Instruments Amount Recognized in Location of Amount Reclassified from Amount Reclassified from Three Months Ended Three Months Ended September 30 September 30 (In thousands) 2020 2019 2020 2019 Foreign currency exchange forward contracts $ (1,244) $ 808 Product revenues $ 174 $ (512) Interest rate swaps (95) (930) Interest expense 739 (76) CCIRs (a) (24) 51 Interest expense 312 291 $ (1,363) $ (71) $ 1,225 $ (297) Amount Recognized in Location of Amount Reclassified from AOCI into Income Amount Reclassified from Nine Months Ended Nine Months Ended September 30 September 30 (In thousands) 2020 2019 2020 2019 Foreign currency exchange forward contracts $ 834 $ 765 Product revenues/Cost of services sold $ (1,562) $ (933) Interest rate swaps — — Income from discontinued businesses — 2,741 Interest rate swaps (3,835) (8,566) Interest expense 1,849 (648) CCIRs (a) 39 53 Interest expense 912 908 $ (2,962) $ (7,748) $ 1,199 $ 2,068 (a) Amounts represent changes in foreign currency translation related to balances in AOCI. The location and amount of gain (loss) recognized on the Company's Condensed Consolidated Statements of Operations was as follows: Three Months Ended September 30 2020 2019 (in thousands) Product Revenues Interest Expense Product Revenues Cost of Services Sold Interest Expense Total amounts of line items presented in the Condensed Consolidated Statement of Operations in which the effects of cash flow hedges are recorded $ 125,119 $ (15,794) $ 106,488 $ 239,519 $ (12,819) Interest rate swaps: Gain or (loss) reclassified from AOCI into income — (739) — — 76 Foreign exchange contracts: Gain or (loss) reclassified from AOCI into income (174) — 512 — — Amount excluded from effectiveness testing recognized in earnings based on changes in fair value 12 — 86 — — Amount excluded from the effectiveness testing recognized in earnings based on an amortization approach 3 — — — — CCIRs: Loss reclassified from AOCI into income — (312) — — (291) Nine Months Ended September 30 2020 2019 (in thousands) Product Revenues Interest Expense Product Revenues Cost of Services Sold Interest Expense Income From Discontinued Operations Total amounts of line items presented in the Condensed Consolidated Statement of Operations in which the effects of cash flow hedges are recorded $ 334,324 $ (43,396) $ 319,765 $ 608,230 $ (24,429) $ 23,958 Interest rate swaps: Gain or (loss) reclassified from AOCI into income — (1,849) — — 648 — Loss reclassified from AOCI into income as a result that a forecasted transaction is no longer probable of occurring — — — — — (2,741) Foreign exchange contracts: Gain or (loss) reclassified from AOCI into income 1,562 — 977 (44) — — Amount excluded from effectiveness testing recognized in earnings based on changes in fair value 208 — 403 — — — Amount excluded from the effectiveness testing recognized in earnings based on an amortization approach 24 — — — — — CCIRs: Loss reclassified from AOCI into income — (912) — — (908) — Derivatives Not Designated as Hedging Instruments Location of Gain (Loss) Recognized in Income on Derivatives Amount of Gain (Loss) Recognized in Income on Derivatives (b) Three Months Ended Nine Months Ended September 30 September 30 (In thousands) 2020 2019 2020 2019 Foreign currency exchange forward contracts Cost of services and products sold $ (12,279) $ 10,642 $ (5,001) $ 15,735 (b) These gains (losses) offset amounts recognized in cost of services and products sold principally as a result of intercompany or third party foreign currency exp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iew of Operations by Segment (Tables)</t>
        </is>
      </c>
      <c r="B1" s="2" t="inlineStr">
        <is>
          <t>9 Months Ended</t>
        </is>
      </c>
    </row>
    <row r="2">
      <c r="B2" s="2" t="inlineStr">
        <is>
          <t>Sep. 30, 2020</t>
        </is>
      </c>
    </row>
    <row r="3">
      <c r="A3" s="3" t="inlineStr">
        <is>
          <t>Segment Reporting [Abstract]</t>
        </is>
      </c>
    </row>
    <row r="4">
      <c r="A4" s="4" t="inlineStr">
        <is>
          <t>Schedule of operations by segment</t>
        </is>
      </c>
      <c r="B4" s="4" t="inlineStr">
        <is>
          <t xml:space="preserve"> Three Months Ended Nine Months Ended September 30 September 30 (In thousands) 2020 2019 2020 2019 Revenues From Continuing Operations (a) Harsco Environmental $ 222,507 $ 260,883 $ 668,057 $ 791,533 Harsco Clean Earth 194,098 87,639 434,489 87,639 Harsco Rail 92,793 74,633 252,974 224,783 Total Revenues From Continuing Operations $ 509,398 $ 423,155 $ 1,355,520 $ 1,103,955 Operating Income (Loss) From Continuing Operations (a) Harsco Environmental $ 12,317 $ 32,794 $ 36,400 $ 84,868 Harsco Clean Earth 8,902 11,308 12,945 11,308 Harsco Rail 4,059 12,115 19,162 26,947 Corporate (20,214) (9,472) (58,694) (38,755) Total Operating Income From Continuing Operations $ 5,064 $ 46,745 $ 9,813 $ 84,368 Depreciation (a) Harsco Environmental $ 25,588 $ 25,557 $ 75,626 $ 79,074 Harsco Clean Earth 5,010 2,359 12,769 2,359 Harsco Rail 1,258 1,192 3,730 3,414 Corporate 497 716 1,531 2,094 Total Depreciation $ 32,353 $ 29,824 $ 93,656 $ 86,941 Amortization (a) Harsco Environmental $ 1,970 $ 1,751 $ 5,827 $ 5,436 Harsco Clean Earth 6,218 3,834 16,463 3,834 Harsco Rail 85 84 252 238 Corporate (b) 776 481 2,179 1,872 Total Amortization $ 9,049 $ 6,150 $ 24,721 $ 11,380 Capital Expenditures (a) Harsco Environmental $ 21,700 $ 48,348 $ 65,102 $ 122,606 Harsco Clean Earth 2,647 3,204 7,134 3,204 Harsco Rail 3,474 3,280 6,310 13,561 Corporate 62 109 444 1,549 Total Capital Expenditures $ 27,883 $ 54,941 $ 78,990 $ 140,920 (a) The Company's acquisition of ESOL closed on April 6, 2020 and the Company's acquisition of Clean Earth closed on June 28, 2019. The operating results of the former Harsco Industrial Segment have been reflected as discontinued operations in the Company's Condensed Consolidated Statement of Operations for all periods presented. See Note 3, Acquisitions and Dispositions, for additional details. (b) Amortization expense on Corporate relates to the amortization of deferred financing costs.</t>
        </is>
      </c>
    </row>
    <row r="5">
      <c r="A5" s="4" t="inlineStr">
        <is>
          <t>Reconciliation of segment operating income to income from continuing operations before income taxes and equity income</t>
        </is>
      </c>
      <c r="B5" s="4" t="inlineStr">
        <is>
          <t xml:space="preserve">Reconciliation of Segment Operating Income to Income (Loss) From Continuing Operations Before Income Taxes and Equity Income Three Months Ended Nine Months Ended September 30 September 30 (In thousands) 2020 2019 2020 2019 Segment operating income $ 25,278 $ 56,217 $ 68,507 $ 123,123 General Corporate expense (20,214) (9,472) (58,694) (38,755) Operating income from continuing operations 5,064 46,745 9,813 84,368 Interest income 604 445 1,613 1,569 Interest expense (15,794) (12,819) (43,396) (24,429) Unused debt commitment and amendment fees — (158) (1,920) (7,593) Defined benefit pension income (expense) 1,859 (1,356) 5,171 (4,166) Income (loss) from continuing operations before income taxes and equity income $ (8,267) $ 32,857 $ (28,719) $ 49,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revenues by primary geographical markets</t>
        </is>
      </c>
      <c r="B4" s="4" t="inlineStr">
        <is>
          <t>A summary of the Company's revenues by primary geographical markets as well as by key product and service groups is as follows: Three Months Ended September 30, 2020 (In thousands) Harsco Environmental Segment Harsco Harsco Consolidated Totals Primary Geographical Markets (a) (b) : North America $ 58,973 $ 194,098 $ 62,805 $ 315,876 Western Europe 92,506 — 21,416 113,922 Latin America (c) 29,085 — 412 29,497 Asia-Pacific 22,079 — 8,160 30,239 Middle East and Africa 15,558 — — 15,558 Eastern Europe 4,306 — — 4,306 Total Revenues $ 222,507 $ 194,098 $ 92,793 $ 509,398 Key Product and Service Groups (a) : Environmental services related to resource recovery for metals manufacturing and related logistical services $ 181,640 $ — $ — $ 181,640 Applied products 38,166 — — 38,166 Environmental systems for aluminum dross and scrap processing 2,701 — — 2,701 Railway track maintenance equipment — — 55,493 55,493 After market parts and services; safety and diagnostic technology — — 29,100 29,100 Railway contracting services — — 8,200 8,200 Waste processing, recycling, reuse and transportation solutions — 194,098 — 194,098 Total Revenues $ 222,507 $ 194,098 $ 92,793 $ 509,398 Three Months Ended September 30, 2019 (In thousands) Harsco Environmental Segment Harsco Harsco Consolidated Totals Primary Geographical Markets (a) (b) : North America $ 78,076 $ 87,639 $ 56,923 $ 222,638 Western Europe 93,426 — 10,409 103,835 Latin America (c) 35,127 — 551 35,678 Asia-Pacific 34,529 — 6,750 41,279 Middle East and Africa 15,302 — — 15,302 Eastern Europe 4,423 — — 4,423 Total Revenues $ 260,883 $ 87,639 $ 74,633 $ 423,155 Key Product and Service Groups (a) : Environmental services related to resource recovery for metals manufacturing and related logistical services $ 218,788 $ — $ — $ 218,788 Applied products 34,890 — — 34,890 Environmental systems for aluminum dross and scrap processing 7,205 — — 7,205 Railway track maintenance equipment — — 30,233 30,233 After market parts and services; safety and diagnostic technology — — 37,100 37,100 Railway contracting services — — 7,300 7,300 Waste processing, recycling, reuse and transportation solutions — 87,639 — 87,639 Total Revenues $ 260,883 $ 87,639 $ 74,633 $ 423,155 Nine Months Ended September 30, 2020 (In thousands) Harsco Environmental Segment Harsco Harsco Consolidated Totals Primary Geographical Markets (a) (b) : North America $ 186,210 $ 434,489 $ 173,039 $ 793,738 Western Europe 271,795 — 56,435 328,230 Latin America (c) 87,453 — 1,592 89,045 Asia-Pacific 63,969 — 21,908 85,877 Middle East and Africa 46,240 — — 46,240 Eastern Europe 12,390 — — 12,390 Total Revenues $ 668,057 $ 434,489 $ 252,974 $ 1,355,520 Key Product and Service Groups (a) : Environmental services related to resource recovery for metals manufacturing and related logistical services $ 563,159 $ — $ — $ 563,159 Applied products 95,019 — — 95,019 Environmental systems for aluminum dross and scrap processing 9,879 — — 9,879 Railway track maintenance equipment — — 138,519 138,519 After market parts and services; safety and diagnostic technology — — 92,800 92,800 Railway contracting services — — 21,655 21,655 Waste processing, recycling, reuse and transportation solutions — 434,489 — 434,489 Total Revenues $ 668,057 $ 434,489 $ 252,974 $ 1,355,520 Nine Months Ended September 30, 2019 (In thousands) Harsco Environmental Segment Harsco Harsco Consolidated Totals Primary Geographical Markets (a) (b) : North America $ 229,537 $ 87,639 $ 172,566 $ 489,742 Western Europe 290,125 — 30,960 321,085 Latin America (c) 108,390 — 1,915 110,305 Asia-Pacific 104,446 — 19,342 123,788 Middle East and Africa 44,959 — — 44,959 Eastern Europe 14,076 — — 14,076 Total Revenues $ 791,533 $ 87,639 $ 224,783 $ 1,103,955 Key Product and Service Groups (a) : Environmental services related to resource recovery for metals manufacturing and related logistical services $ 673,244 $ — $ — $ 673,244 Applied products 98,966 — — 98,966 Environmental systems for aluminum dross and scrap processing 19,323 — — 19,323 Railway track maintenance equipment — — 102,801 102,801 After market parts and services; safety and diagnostic technology — — 105,101 105,101 Railway contracting services — — 16,881 16,881 Waste processing, recycling, reuse and transportation solutions — 87,639 — 87,639 Total Revenues $ 791,533 $ 87,639 $ 224,783 $ 1,103,955 (a) The Company's acquisition of ESOL closed on April 6, 2020 and the Company's acquisition of Clean Earth closed on June 28, 2019. The results of both are included in the Harsco Clean Earth Segment. The operating results of the former Harsco Industrial Segment have been reflected as discontinued operations in the Company's Condensed Consolidated Statement of Operations for all periods presented. See Note 3, Acquisitions and Dispositions, for additional details. (b) Revenues are attributed to individual countries based on the location of the facility generating the revenue. (c) Includes Mexic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8339</v>
      </c>
      <c r="C4" s="6" t="n">
        <v>437857</v>
      </c>
      <c r="D4" s="6" t="n">
        <v>-16567</v>
      </c>
      <c r="E4" s="6" t="n">
        <v>471323</v>
      </c>
    </row>
    <row r="5">
      <c r="A5" s="3" t="inlineStr">
        <is>
          <t>Other comprehensive income (loss):</t>
        </is>
      </c>
    </row>
    <row r="6">
      <c r="A6" s="4" t="inlineStr">
        <is>
          <t>Foreign currency translation adjustments, net of deferred income taxes</t>
        </is>
      </c>
      <c r="B6" s="5" t="n">
        <v>17527</v>
      </c>
      <c r="C6" s="5" t="n">
        <v>-22780</v>
      </c>
      <c r="D6" s="5" t="n">
        <v>-35244</v>
      </c>
      <c r="E6" s="5" t="n">
        <v>-22276</v>
      </c>
    </row>
    <row r="7">
      <c r="A7" s="4" t="inlineStr">
        <is>
          <t>Net loss on cash flow hedging instruments, net of deferred income taxes</t>
        </is>
      </c>
      <c r="B7" s="5" t="n">
        <v>-263</v>
      </c>
      <c r="C7" s="5" t="n">
        <v>-314</v>
      </c>
      <c r="D7" s="5" t="n">
        <v>-1622</v>
      </c>
      <c r="E7" s="5" t="n">
        <v>-4485</v>
      </c>
    </row>
    <row r="8">
      <c r="A8" s="4" t="inlineStr">
        <is>
          <t>Pension liability adjustments, net of deferred income taxes</t>
        </is>
      </c>
      <c r="B8" s="5" t="n">
        <v>-9153</v>
      </c>
      <c r="C8" s="5" t="n">
        <v>13880</v>
      </c>
      <c r="D8" s="5" t="n">
        <v>28037</v>
      </c>
      <c r="E8" s="5" t="n">
        <v>25651</v>
      </c>
    </row>
    <row r="9">
      <c r="A9" s="4" t="inlineStr">
        <is>
          <t>Unrealized gain (loss) on marketable securities, net of deferred income taxes</t>
        </is>
      </c>
      <c r="B9" s="5" t="n">
        <v>9</v>
      </c>
      <c r="C9" s="5" t="n">
        <v>-6</v>
      </c>
      <c r="D9" s="5" t="n">
        <v>-22</v>
      </c>
      <c r="E9" s="5" t="n">
        <v>19</v>
      </c>
    </row>
    <row r="10">
      <c r="A10" s="4" t="inlineStr">
        <is>
          <t>Total other comprehensive income (loss)</t>
        </is>
      </c>
      <c r="B10" s="5" t="n">
        <v>8120</v>
      </c>
      <c r="C10" s="5" t="n">
        <v>-9220</v>
      </c>
      <c r="D10" s="5" t="n">
        <v>-8851</v>
      </c>
      <c r="E10" s="5" t="n">
        <v>-1091</v>
      </c>
    </row>
    <row r="11">
      <c r="A11" s="4" t="inlineStr">
        <is>
          <t>Total comprehensive income (loss)</t>
        </is>
      </c>
      <c r="B11" s="5" t="n">
        <v>-219</v>
      </c>
      <c r="C11" s="5" t="n">
        <v>428637</v>
      </c>
      <c r="D11" s="5" t="n">
        <v>-25418</v>
      </c>
      <c r="E11" s="5" t="n">
        <v>470232</v>
      </c>
    </row>
    <row r="12">
      <c r="A12" s="4" t="inlineStr">
        <is>
          <t>Less: Comprehensive (income) loss attributable to noncontrolling interests</t>
        </is>
      </c>
      <c r="B12" s="5" t="n">
        <v>-2795</v>
      </c>
      <c r="C12" s="5" t="n">
        <v>-821</v>
      </c>
      <c r="D12" s="5" t="n">
        <v>-4053</v>
      </c>
      <c r="E12" s="5" t="n">
        <v>-4768</v>
      </c>
    </row>
    <row r="13">
      <c r="A13" s="4" t="inlineStr">
        <is>
          <t>Comprehensive income (loss) attributable to Harsco Corporation</t>
        </is>
      </c>
      <c r="B13" s="6" t="n">
        <v>-3014</v>
      </c>
      <c r="C13" s="6" t="n">
        <v>427816</v>
      </c>
      <c r="D13" s="6" t="n">
        <v>-29471</v>
      </c>
      <c r="E13" s="6" t="n">
        <v>4654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9 Months Ended</t>
        </is>
      </c>
    </row>
    <row r="2">
      <c r="B2" s="2" t="inlineStr">
        <is>
          <t>Sep. 30, 2020</t>
        </is>
      </c>
    </row>
    <row r="3">
      <c r="A3" s="3" t="inlineStr">
        <is>
          <t>Other Income and Expenses [Abstract]</t>
        </is>
      </c>
    </row>
    <row r="4">
      <c r="A4" s="4" t="inlineStr">
        <is>
          <t>Schedule of other (income) expenses</t>
        </is>
      </c>
      <c r="B4" s="4" t="inlineStr">
        <is>
          <t xml:space="preserve">The major components of this Condensed Consolidated Statements of Operations caption were as follows: Three Months Ended Nine Months Ended September 30 September 30 (In thousands) 2020 2019 2020 2019 Employee termination benefit costs $ 798 $ 1,591 $ 6,694 $ 5,107 Other costs to exit activities 13 918 478 3,265 Impaired asset write-downs 2 129 75 343 Contingent consideration adjustments 2,437 (906) 2,437 (4,417) Net gains (7) (1,353) (255) (3,624) Other 390 4 (355) (265) Other expenses, net $ 3,633 $ 383 $ 9,074 $ 4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Accumulated Other Comprehensive Loss (Tables)</t>
        </is>
      </c>
      <c r="B1" s="2" t="inlineStr">
        <is>
          <t>9 Months Ended</t>
        </is>
      </c>
    </row>
    <row r="2">
      <c r="B2" s="2" t="inlineStr">
        <is>
          <t>Sep. 30, 2020</t>
        </is>
      </c>
    </row>
    <row r="3">
      <c r="A3" s="3" t="inlineStr">
        <is>
          <t>Equity [Abstract]</t>
        </is>
      </c>
    </row>
    <row r="4">
      <c r="A4" s="4" t="inlineStr">
        <is>
          <t>Schedule of accumulated other comprehensive loss</t>
        </is>
      </c>
      <c r="B4" s="4" t="inlineStr">
        <is>
          <t>The components of AOCI, net of the effect of income taxes, and activity for the nine months ended September 30, 2019 and 2020 was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8 $ (159,810) $ 1,389 $ (408,655) $ (31) $ (567,107) Adoption of new accounting standard — — (21,429) (a) — (21,429) OCI before reclassifications (20,513) (b) (5,889) (c) 11,630 (b) 19 (14,753) Amounts reclassified from AOCI, net of tax (1,763) 1,404 14,021 — 13,662 Total OCI (22,276) (4,485) 25,651 19 (1,091) OCI attributable to noncontrolling interests 1,868 — — — 1,868 OCI attributable to Harsco Corporation (20,408) (4,485) 25,651 19 777 Balance at September 30, 2019 $ (180,218) $ (3,096) $ (404,433) $ (12) $ (587,759)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9 $ (143,340) $ (3,717) $ (440,562) $ (3) $ (587,622) OCI before reclassifications (48,150) (b) (2,226) (c) 9,905 (b) (22) (40,493) Amounts reclassified from AOCI, net of tax 12,906 604 18,132 — 31,642 Total OCI (35,244) (1,622) 28,037 (22) (8,851) OCI attributable to noncontrolling interests (579) — — — (579) OCI attributable to Harsco Corporation (35,823) (1,622) 28,037 (22) (9,430) Balance at September 30, 2020 $ (179,163) $ (5,339) $ (412,525) $ (25) $ (597,052) (a) Represents the adoption of the new accounting standard on January 1, 2019 related to stranded tax effects from the Tax Cuts and Jobs Act. (b) Principally foreign currency fluctuation.</t>
        </is>
      </c>
    </row>
    <row r="5">
      <c r="A5" s="4" t="inlineStr">
        <is>
          <t>Reclassification out of accumulated other comprehensive income</t>
        </is>
      </c>
      <c r="B5" s="4" t="inlineStr">
        <is>
          <t>Amounts reclassified from AOCI were as follows: (In thousands) Three Months Ended Nine Months Ended Location on the Condensed Consolidated Statements of Operations September 30 September 30 2020 2019 2020 2019 Recognition of cumulative foreign currency translation adjustments: Gain on substantial liquidation of subsidiaries (d) $ — $ (154) $ 12,906 $ (2,425) Other expenses, net Loss on substantial liquidation of subsidiaries (d) — 662 — 662 Gain on sale of discontinued businesses Amortization of cash flow hedging instruments: Foreign currency exchange forward contracts $ 174 $ (512) $ (1,562) $ (977) Product revenues Foreign currency exchange forward contracts — — — 44 Cost of services sold CCIRs 312 291 912 908 Interest expense Interest rate swaps 739 (76) 1,849 (648) Interest expense Interest rate swaps — — — 2,741 Income from discontinued businesses Total before taxes 1,225 (297) 1,199 2,068 Income taxes (408) (21) (595) (664) Total reclassification of cash flow hedging instruments, net of tax $ 817 $ (318) $ 604 $ 1,404 Amortization of defined benefit pension items (e) : Recognized losses $ 4,962 $ 4,721 $ 14,799 $ 14,761 Defined benefit pension income (expense) Recognized prior service costs 113 61 326 192 Defined benefit pension income (expense) Settlement/curtailment losses — — — 129 Defined benefit pension income (expense) Pension liability transfer - discontinued business — — 5,363 — Gain on sale of discontinued businesses Total before taxes 5,075 4,782 20,488 15,082 Income taxes (323) (340) (2,356) (1,061) Total reclassification of defined benefit pension items, net of tax $ 4,752 $ 4,442 $ 18,132 $ 14,021 (d) No tax impact. (e)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Thousands</t>
        </is>
      </c>
      <c r="B1" s="2" t="inlineStr">
        <is>
          <t>Sep. 30, 2020</t>
        </is>
      </c>
      <c r="C1" s="2" t="inlineStr">
        <is>
          <t>Dec. 31, 2019</t>
        </is>
      </c>
    </row>
    <row r="2">
      <c r="A2" s="3" t="inlineStr">
        <is>
          <t>Organization, Consolidation and Presentation of Financial Statements [Abstract]</t>
        </is>
      </c>
    </row>
    <row r="3">
      <c r="A3" s="4" t="inlineStr">
        <is>
          <t>Restricted cash</t>
        </is>
      </c>
      <c r="B3" s="6" t="n">
        <v>2283</v>
      </c>
      <c r="C3" s="6" t="n">
        <v>24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s>
  <sheetData>
    <row r="1">
      <c r="A1" s="1" t="inlineStr">
        <is>
          <t>Acquisitions and Dispositions - Acquisitions Narrative (Details) - USD ($)</t>
        </is>
      </c>
      <c r="B1" s="2" t="inlineStr">
        <is>
          <t>Apr. 06, 2020</t>
        </is>
      </c>
      <c r="C1" s="2" t="inlineStr">
        <is>
          <t>Jun. 28, 2019</t>
        </is>
      </c>
      <c r="D1" s="2" t="inlineStr">
        <is>
          <t>Jan. 31, 2020</t>
        </is>
      </c>
      <c r="E1" s="2" t="inlineStr">
        <is>
          <t>Sep. 30, 2020</t>
        </is>
      </c>
      <c r="F1" s="2" t="inlineStr">
        <is>
          <t>Sep. 30, 2019</t>
        </is>
      </c>
      <c r="G1" s="2" t="inlineStr">
        <is>
          <t>Sep. 30, 2020</t>
        </is>
      </c>
      <c r="H1" s="2" t="inlineStr">
        <is>
          <t>Sep. 30, 2019</t>
        </is>
      </c>
      <c r="I1" s="2" t="inlineStr">
        <is>
          <t>Sep. 30, 2018</t>
        </is>
      </c>
      <c r="J1" s="2" t="inlineStr">
        <is>
          <t>Jan. 01, 2020</t>
        </is>
      </c>
    </row>
    <row r="2">
      <c r="A2" s="3" t="inlineStr">
        <is>
          <t>Business Acquisition [Line Items]</t>
        </is>
      </c>
    </row>
    <row r="3">
      <c r="A3" s="4" t="inlineStr">
        <is>
          <t>Total revenues</t>
        </is>
      </c>
      <c r="E3" s="6" t="n">
        <v>509398000</v>
      </c>
      <c r="F3" s="6" t="n">
        <v>423155000</v>
      </c>
      <c r="G3" s="6" t="n">
        <v>1355520000</v>
      </c>
      <c r="H3" s="6" t="n">
        <v>1103955000</v>
      </c>
    </row>
    <row r="4">
      <c r="A4" s="4" t="inlineStr">
        <is>
          <t>Operating income from continuing operations</t>
        </is>
      </c>
      <c r="E4" s="5" t="n">
        <v>5064000</v>
      </c>
      <c r="F4" s="5" t="n">
        <v>46745000</v>
      </c>
      <c r="G4" s="5" t="n">
        <v>9813000</v>
      </c>
      <c r="H4" s="5" t="n">
        <v>84368000</v>
      </c>
      <c r="I4" s="6" t="n">
        <v>84368000</v>
      </c>
    </row>
    <row r="5">
      <c r="A5" s="4" t="inlineStr">
        <is>
          <t>Additional interest expense</t>
        </is>
      </c>
      <c r="E5" s="5" t="n">
        <v>15794000</v>
      </c>
      <c r="F5" s="5" t="n">
        <v>12819000</v>
      </c>
      <c r="G5" s="5" t="n">
        <v>43396000</v>
      </c>
      <c r="H5" s="5" t="n">
        <v>24429000</v>
      </c>
    </row>
    <row r="6">
      <c r="A6" s="4" t="inlineStr">
        <is>
          <t>Receivable with Imputed Interest, Face Amount</t>
        </is>
      </c>
      <c r="E6" s="5" t="n">
        <v>40000000</v>
      </c>
      <c r="G6" s="5" t="n">
        <v>40000000</v>
      </c>
    </row>
    <row r="7">
      <c r="A7" s="4" t="inlineStr">
        <is>
          <t>Receivables, Fair Value Disclosure</t>
        </is>
      </c>
      <c r="D7" s="6" t="n">
        <v>34300000</v>
      </c>
      <c r="E7" s="5" t="n">
        <v>35600000</v>
      </c>
      <c r="G7" s="5" t="n">
        <v>35600000</v>
      </c>
      <c r="J7" s="6" t="n">
        <v>34300000</v>
      </c>
    </row>
    <row r="8">
      <c r="A8" s="4" t="inlineStr">
        <is>
          <t>Gain on sale of discontinued business</t>
        </is>
      </c>
      <c r="D8" s="5" t="n">
        <v>18400000</v>
      </c>
      <c r="E8" s="5" t="n">
        <v>0</v>
      </c>
      <c r="F8" s="5" t="n">
        <v>527980000</v>
      </c>
      <c r="G8" s="5" t="n">
        <v>18371000</v>
      </c>
      <c r="H8" s="5" t="n">
        <v>527980000</v>
      </c>
    </row>
    <row r="9">
      <c r="A9" s="4" t="inlineStr">
        <is>
          <t>Stericycle</t>
        </is>
      </c>
    </row>
    <row r="10">
      <c r="A10" s="3" t="inlineStr">
        <is>
          <t>Business Acquisition [Line Items]</t>
        </is>
      </c>
    </row>
    <row r="11">
      <c r="A11" s="4" t="inlineStr">
        <is>
          <t>Corporate charge</t>
        </is>
      </c>
      <c r="F11" s="5" t="n">
        <v>8600000</v>
      </c>
      <c r="G11" s="5" t="n">
        <v>8900000</v>
      </c>
      <c r="H11" s="5" t="n">
        <v>26500000</v>
      </c>
    </row>
    <row r="12">
      <c r="A12" s="4" t="inlineStr">
        <is>
          <t>Disposal Group, Disposed of by Sale, Not Discontinued Operations | Harsco Industrial IKG</t>
        </is>
      </c>
    </row>
    <row r="13">
      <c r="A13" s="3" t="inlineStr">
        <is>
          <t>Business Acquisition [Line Items]</t>
        </is>
      </c>
    </row>
    <row r="14">
      <c r="A14" s="4" t="inlineStr">
        <is>
          <t>Selling price</t>
        </is>
      </c>
      <c r="J14" s="6" t="n">
        <v>85000000</v>
      </c>
    </row>
    <row r="15">
      <c r="A15" s="4" t="inlineStr">
        <is>
          <t>Receivable with Imputed Interest, Face Amount</t>
        </is>
      </c>
      <c r="D15" s="5" t="n">
        <v>40000000</v>
      </c>
    </row>
    <row r="16">
      <c r="A16" s="4" t="inlineStr">
        <is>
          <t>Disposal Group, Net Gain on Disposal</t>
        </is>
      </c>
      <c r="D16" s="6" t="n">
        <v>9000000</v>
      </c>
    </row>
    <row r="17">
      <c r="A17" s="4" t="inlineStr">
        <is>
          <t>Discontinued Operations, Held-for-sale | Harsco Industrial</t>
        </is>
      </c>
    </row>
    <row r="18">
      <c r="A18" s="3" t="inlineStr">
        <is>
          <t>Business Acquisition [Line Items]</t>
        </is>
      </c>
    </row>
    <row r="19">
      <c r="A19" s="4" t="inlineStr">
        <is>
          <t>Gain on sale of discontinued business</t>
        </is>
      </c>
      <c r="E19" s="5" t="n">
        <v>0</v>
      </c>
      <c r="F19" s="5" t="n">
        <v>527980000</v>
      </c>
      <c r="G19" s="5" t="n">
        <v>18371000</v>
      </c>
      <c r="H19" s="5" t="n">
        <v>527980000</v>
      </c>
    </row>
    <row r="20">
      <c r="A20" s="4" t="inlineStr">
        <is>
          <t>Corporate overhead expenses</t>
        </is>
      </c>
      <c r="F20" s="5" t="n">
        <v>700000</v>
      </c>
      <c r="H20" s="5" t="n">
        <v>3400000</v>
      </c>
    </row>
    <row r="21">
      <c r="A21" s="4" t="inlineStr">
        <is>
          <t>Harsco Clean Earth Segment</t>
        </is>
      </c>
    </row>
    <row r="22">
      <c r="A22" s="3" t="inlineStr">
        <is>
          <t>Business Acquisition [Line Items]</t>
        </is>
      </c>
    </row>
    <row r="23">
      <c r="A23" s="4" t="inlineStr">
        <is>
          <t>Percentage of interests acquired</t>
        </is>
      </c>
      <c r="C23" s="4" t="inlineStr">
        <is>
          <t>100.00%</t>
        </is>
      </c>
    </row>
    <row r="24">
      <c r="A24" s="4" t="inlineStr">
        <is>
          <t>Cash consideration</t>
        </is>
      </c>
      <c r="C24" s="6" t="n">
        <v>628000000</v>
      </c>
    </row>
    <row r="25">
      <c r="A25" s="4" t="inlineStr">
        <is>
          <t>Goodwill to be deductible for income tax purposes</t>
        </is>
      </c>
      <c r="C25" s="5" t="n">
        <v>16300000</v>
      </c>
    </row>
    <row r="26">
      <c r="A26" s="4" t="inlineStr">
        <is>
          <t>Direct acquisition costs</t>
        </is>
      </c>
      <c r="F26" s="5" t="n">
        <v>2000000</v>
      </c>
      <c r="H26" s="5" t="n">
        <v>14500000</v>
      </c>
    </row>
    <row r="27">
      <c r="A27" s="4" t="inlineStr">
        <is>
          <t>Enterprise valuation</t>
        </is>
      </c>
      <c r="C27" s="5" t="n">
        <v>625000000</v>
      </c>
    </row>
    <row r="28">
      <c r="A28" s="4" t="inlineStr">
        <is>
          <t>Estimated reimbursements</t>
        </is>
      </c>
      <c r="C28" s="6" t="n">
        <v>11000000</v>
      </c>
    </row>
    <row r="29">
      <c r="A29" s="4" t="inlineStr">
        <is>
          <t>ESOL</t>
        </is>
      </c>
    </row>
    <row r="30">
      <c r="A30" s="3" t="inlineStr">
        <is>
          <t>Business Acquisition [Line Items]</t>
        </is>
      </c>
    </row>
    <row r="31">
      <c r="A31" s="4" t="inlineStr">
        <is>
          <t>Percentage of interests acquired</t>
        </is>
      </c>
      <c r="B31" s="4" t="inlineStr">
        <is>
          <t>100.00%</t>
        </is>
      </c>
    </row>
    <row r="32">
      <c r="A32" s="4" t="inlineStr">
        <is>
          <t>Cash consideration</t>
        </is>
      </c>
      <c r="B32" s="6" t="n">
        <v>429000000</v>
      </c>
    </row>
    <row r="33">
      <c r="A33" s="4" t="inlineStr">
        <is>
          <t>Goodwill to be deductible for income tax purposes</t>
        </is>
      </c>
      <c r="B33" s="6" t="n">
        <v>36800000</v>
      </c>
    </row>
    <row r="34">
      <c r="A34" s="4" t="inlineStr">
        <is>
          <t>Total revenues</t>
        </is>
      </c>
      <c r="G34" s="5" t="n">
        <v>236700000</v>
      </c>
    </row>
    <row r="35">
      <c r="A35" s="4" t="inlineStr">
        <is>
          <t>Operating income from continuing operations</t>
        </is>
      </c>
      <c r="G35" s="5" t="n">
        <v>4700000</v>
      </c>
    </row>
    <row r="36">
      <c r="A36" s="4" t="inlineStr">
        <is>
          <t>Direct acquisition costs</t>
        </is>
      </c>
      <c r="E36" s="6" t="n">
        <v>10600000</v>
      </c>
      <c r="G36" s="5" t="n">
        <v>41000000</v>
      </c>
    </row>
    <row r="37">
      <c r="A37" s="4" t="inlineStr">
        <is>
          <t>Clean Earth and ESOL</t>
        </is>
      </c>
    </row>
    <row r="38">
      <c r="A38" s="3" t="inlineStr">
        <is>
          <t>Business Acquisition [Line Items]</t>
        </is>
      </c>
    </row>
    <row r="39">
      <c r="A39" s="4" t="inlineStr">
        <is>
          <t>Additional interest expense</t>
        </is>
      </c>
      <c r="F39" s="6" t="n">
        <v>5600000</v>
      </c>
      <c r="G39" s="6" t="n">
        <v>4700000</v>
      </c>
      <c r="H39" s="6" t="n">
        <v>34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sitions and Dispositions - Assets Acquired and Liabilities Assumed (Details) - USD ($) $ in Thousands</t>
        </is>
      </c>
      <c r="B1" s="2" t="inlineStr">
        <is>
          <t>3 Months Ended</t>
        </is>
      </c>
      <c r="C1" s="2" t="inlineStr">
        <is>
          <t>12 Months Ended</t>
        </is>
      </c>
    </row>
    <row r="2">
      <c r="B2" s="2" t="inlineStr">
        <is>
          <t>Jun. 30, 2020</t>
        </is>
      </c>
      <c r="C2" s="2" t="inlineStr">
        <is>
          <t>Jun. 30, 2020</t>
        </is>
      </c>
      <c r="D2" s="2" t="inlineStr">
        <is>
          <t>Sep. 30, 2020</t>
        </is>
      </c>
      <c r="E2" s="2" t="inlineStr">
        <is>
          <t>Apr. 06, 2020</t>
        </is>
      </c>
      <c r="F2" s="2" t="inlineStr">
        <is>
          <t>Dec. 31, 2019</t>
        </is>
      </c>
      <c r="G2" s="2" t="inlineStr">
        <is>
          <t>Jun. 28, 2019</t>
        </is>
      </c>
    </row>
    <row r="3">
      <c r="A3" s="3" t="inlineStr">
        <is>
          <t>Business Acquisition [Line Items]</t>
        </is>
      </c>
    </row>
    <row r="4">
      <c r="A4" s="4" t="inlineStr">
        <is>
          <t>Goodwill</t>
        </is>
      </c>
      <c r="D4" s="6" t="n">
        <v>881911</v>
      </c>
      <c r="F4" s="6" t="n">
        <v>738369</v>
      </c>
    </row>
    <row r="5">
      <c r="A5" s="4" t="inlineStr">
        <is>
          <t>Gross Carrying Amount</t>
        </is>
      </c>
      <c r="D5" s="5" t="n">
        <v>517059</v>
      </c>
      <c r="F5" s="5" t="n">
        <v>412657</v>
      </c>
    </row>
    <row r="6">
      <c r="A6" s="4" t="inlineStr">
        <is>
          <t>Noncompete Agreements</t>
        </is>
      </c>
    </row>
    <row r="7">
      <c r="A7" s="3" t="inlineStr">
        <is>
          <t>Business Acquisition [Line Items]</t>
        </is>
      </c>
    </row>
    <row r="8">
      <c r="A8" s="4" t="inlineStr">
        <is>
          <t>Gross Carrying Amount</t>
        </is>
      </c>
      <c r="D8" s="5" t="n">
        <v>2500</v>
      </c>
      <c r="F8" s="5" t="n">
        <v>0</v>
      </c>
    </row>
    <row r="9">
      <c r="A9" s="4" t="inlineStr">
        <is>
          <t>Harsco Clean Earth Segment</t>
        </is>
      </c>
    </row>
    <row r="10">
      <c r="A10" s="3" t="inlineStr">
        <is>
          <t>Business Acquisition [Line Items]</t>
        </is>
      </c>
    </row>
    <row r="11">
      <c r="A11" s="4" t="inlineStr">
        <is>
          <t>Cash and cash equivalents</t>
        </is>
      </c>
      <c r="D11" s="5" t="n">
        <v>3600</v>
      </c>
    </row>
    <row r="12">
      <c r="A12" s="4" t="inlineStr">
        <is>
          <t>Trade accounts receivable, net</t>
        </is>
      </c>
      <c r="D12" s="5" t="n">
        <v>62500</v>
      </c>
    </row>
    <row r="13">
      <c r="A13" s="4" t="inlineStr">
        <is>
          <t>Other receivables</t>
        </is>
      </c>
      <c r="D13" s="5" t="n">
        <v>2100</v>
      </c>
    </row>
    <row r="14">
      <c r="A14" s="4" t="inlineStr">
        <is>
          <t>Other current assets</t>
        </is>
      </c>
      <c r="D14" s="5" t="n">
        <v>7300</v>
      </c>
    </row>
    <row r="15">
      <c r="A15" s="4" t="inlineStr">
        <is>
          <t>Property, plant and equipment</t>
        </is>
      </c>
      <c r="D15" s="5" t="n">
        <v>77000</v>
      </c>
    </row>
    <row r="16">
      <c r="A16" s="4" t="inlineStr">
        <is>
          <t>Right-of-use assets</t>
        </is>
      </c>
      <c r="D16" s="5" t="n">
        <v>25800</v>
      </c>
    </row>
    <row r="17">
      <c r="A17" s="4" t="inlineStr">
        <is>
          <t>Goodwill</t>
        </is>
      </c>
      <c r="D17" s="5" t="n">
        <v>330600</v>
      </c>
    </row>
    <row r="18">
      <c r="A18" s="4" t="inlineStr">
        <is>
          <t>Intangible assets</t>
        </is>
      </c>
      <c r="D18" s="5" t="n">
        <v>242200</v>
      </c>
      <c r="G18" s="6" t="n">
        <v>261100</v>
      </c>
    </row>
    <row r="19">
      <c r="A19" s="4" t="inlineStr">
        <is>
          <t>Other assets</t>
        </is>
      </c>
      <c r="D19" s="5" t="n">
        <v>1200</v>
      </c>
    </row>
    <row r="20">
      <c r="A20" s="4" t="inlineStr">
        <is>
          <t>Accounts payable</t>
        </is>
      </c>
      <c r="D20" s="5" t="n">
        <v>-23100</v>
      </c>
    </row>
    <row r="21">
      <c r="A21" s="4" t="inlineStr">
        <is>
          <t>Other current liabilities</t>
        </is>
      </c>
      <c r="D21" s="5" t="n">
        <v>-19700</v>
      </c>
    </row>
    <row r="22">
      <c r="A22" s="4" t="inlineStr">
        <is>
          <t>Deferred income taxes</t>
        </is>
      </c>
      <c r="D22" s="5" t="n">
        <v>45700</v>
      </c>
    </row>
    <row r="23">
      <c r="A23" s="4" t="inlineStr">
        <is>
          <t>Operating lease liabilities</t>
        </is>
      </c>
      <c r="D23" s="5" t="n">
        <v>-19500</v>
      </c>
    </row>
    <row r="24">
      <c r="A24" s="4" t="inlineStr">
        <is>
          <t>Total identifiable net assets of Clean Earth</t>
        </is>
      </c>
      <c r="D24" s="5" t="n">
        <v>635700</v>
      </c>
      <c r="G24" s="5" t="n">
        <v>635900</v>
      </c>
    </row>
    <row r="25">
      <c r="A25" s="4" t="inlineStr">
        <is>
          <t>Acquisition consideration payable (b)</t>
        </is>
      </c>
      <c r="D25" s="5" t="n">
        <v>0</v>
      </c>
    </row>
    <row r="26">
      <c r="A26" s="4" t="inlineStr">
        <is>
          <t>Other liabilities</t>
        </is>
      </c>
      <c r="D26" s="5" t="n">
        <v>-8600</v>
      </c>
    </row>
    <row r="27">
      <c r="A27" s="4" t="inlineStr">
        <is>
          <t>Harsco Clean Earth Segment</t>
        </is>
      </c>
    </row>
    <row r="28">
      <c r="A28" s="3" t="inlineStr">
        <is>
          <t>Business Acquisition [Line Items]</t>
        </is>
      </c>
    </row>
    <row r="29">
      <c r="A29" s="4" t="inlineStr">
        <is>
          <t>Goodwill</t>
        </is>
      </c>
      <c r="D29" s="5" t="n">
        <v>474513</v>
      </c>
      <c r="F29" s="6" t="n">
        <v>330230</v>
      </c>
    </row>
    <row r="30">
      <c r="A30" s="3" t="inlineStr">
        <is>
          <t>Measurement Period Adjustments</t>
        </is>
      </c>
    </row>
    <row r="31">
      <c r="A31" s="4" t="inlineStr">
        <is>
          <t>Intangible assets</t>
        </is>
      </c>
      <c r="C31" s="6" t="n">
        <v>-18900</v>
      </c>
    </row>
    <row r="32">
      <c r="A32" s="4" t="inlineStr">
        <is>
          <t>Total identifiable intangible assets of Clean Earth</t>
        </is>
      </c>
      <c r="C32" s="5" t="n">
        <v>200</v>
      </c>
    </row>
    <row r="33">
      <c r="A33" s="4" t="inlineStr">
        <is>
          <t>Harsco Clean Earth Segment | ESOL</t>
        </is>
      </c>
    </row>
    <row r="34">
      <c r="A34" s="3" t="inlineStr">
        <is>
          <t>Business Acquisition [Line Items]</t>
        </is>
      </c>
    </row>
    <row r="35">
      <c r="A35" s="4" t="inlineStr">
        <is>
          <t>Cash and cash equivalents</t>
        </is>
      </c>
      <c r="D35" s="5" t="n">
        <v>400</v>
      </c>
      <c r="E35" s="6" t="n">
        <v>400</v>
      </c>
    </row>
    <row r="36">
      <c r="A36" s="4" t="inlineStr">
        <is>
          <t>Trade accounts receivable, net</t>
        </is>
      </c>
      <c r="D36" s="5" t="n">
        <v>123200</v>
      </c>
      <c r="E36" s="5" t="n">
        <v>124100</v>
      </c>
    </row>
    <row r="37">
      <c r="A37" s="4" t="inlineStr">
        <is>
          <t>Inventory</t>
        </is>
      </c>
      <c r="D37" s="5" t="n">
        <v>5000</v>
      </c>
      <c r="E37" s="5" t="n">
        <v>5000</v>
      </c>
    </row>
    <row r="38">
      <c r="A38" s="4" t="inlineStr">
        <is>
          <t>Other current assets</t>
        </is>
      </c>
      <c r="D38" s="5" t="n">
        <v>300</v>
      </c>
      <c r="E38" s="5" t="n">
        <v>700</v>
      </c>
    </row>
    <row r="39">
      <c r="A39" s="4" t="inlineStr">
        <is>
          <t>Property, plant and equipment</t>
        </is>
      </c>
      <c r="D39" s="5" t="n">
        <v>105300</v>
      </c>
      <c r="E39" s="5" t="n">
        <v>105300</v>
      </c>
    </row>
    <row r="40">
      <c r="A40" s="4" t="inlineStr">
        <is>
          <t>Right-of-use assets</t>
        </is>
      </c>
      <c r="D40" s="5" t="n">
        <v>56000</v>
      </c>
      <c r="E40" s="5" t="n">
        <v>56000</v>
      </c>
    </row>
    <row r="41">
      <c r="A41" s="4" t="inlineStr">
        <is>
          <t>Goodwill</t>
        </is>
      </c>
      <c r="D41" s="5" t="n">
        <v>143900</v>
      </c>
      <c r="E41" s="5" t="n">
        <v>152000</v>
      </c>
    </row>
    <row r="42">
      <c r="A42" s="4" t="inlineStr">
        <is>
          <t>Intangible assets</t>
        </is>
      </c>
      <c r="D42" s="5" t="n">
        <v>161000</v>
      </c>
      <c r="E42" s="5" t="n">
        <v>161000</v>
      </c>
    </row>
    <row r="43">
      <c r="A43" s="4" t="inlineStr">
        <is>
          <t>Other assets</t>
        </is>
      </c>
      <c r="D43" s="5" t="n">
        <v>200</v>
      </c>
      <c r="E43" s="5" t="n">
        <v>200</v>
      </c>
    </row>
    <row r="44">
      <c r="A44" s="4" t="inlineStr">
        <is>
          <t>Accounts payable</t>
        </is>
      </c>
      <c r="D44" s="5" t="n">
        <v>-49000</v>
      </c>
      <c r="E44" s="5" t="n">
        <v>-48600</v>
      </c>
    </row>
    <row r="45">
      <c r="A45" s="4" t="inlineStr">
        <is>
          <t>Accrued expenses</t>
        </is>
      </c>
      <c r="D45" s="5" t="n">
        <v>17500</v>
      </c>
      <c r="E45" s="5" t="n">
        <v>17500</v>
      </c>
    </row>
    <row r="46">
      <c r="A46" s="4" t="inlineStr">
        <is>
          <t>Current portion of operating lease liabilities</t>
        </is>
      </c>
      <c r="D46" s="5" t="n">
        <v>16600</v>
      </c>
      <c r="E46" s="5" t="n">
        <v>16600</v>
      </c>
    </row>
    <row r="47">
      <c r="A47" s="4" t="inlineStr">
        <is>
          <t>Other current liabilities</t>
        </is>
      </c>
      <c r="D47" s="5" t="n">
        <v>-6400</v>
      </c>
      <c r="E47" s="5" t="n">
        <v>-6400</v>
      </c>
    </row>
    <row r="48">
      <c r="A48" s="4" t="inlineStr">
        <is>
          <t>Environmental liabilities</t>
        </is>
      </c>
      <c r="D48" s="5" t="n">
        <v>24400</v>
      </c>
      <c r="E48" s="5" t="n">
        <v>24400</v>
      </c>
    </row>
    <row r="49">
      <c r="A49" s="4" t="inlineStr">
        <is>
          <t>Deferred income taxes</t>
        </is>
      </c>
      <c r="D49" s="5" t="n">
        <v>15500</v>
      </c>
      <c r="E49" s="5" t="n">
        <v>15500</v>
      </c>
    </row>
    <row r="50">
      <c r="A50" s="4" t="inlineStr">
        <is>
          <t>Operating lease liabilities</t>
        </is>
      </c>
      <c r="D50" s="5" t="n">
        <v>-39400</v>
      </c>
      <c r="E50" s="5" t="n">
        <v>-39400</v>
      </c>
    </row>
    <row r="51">
      <c r="A51" s="4" t="inlineStr">
        <is>
          <t>Total identifiable net assets of Clean Earth</t>
        </is>
      </c>
      <c r="D51" s="5" t="n">
        <v>426500</v>
      </c>
      <c r="E51" s="5" t="n">
        <v>436300</v>
      </c>
    </row>
    <row r="52">
      <c r="A52" s="4" t="inlineStr">
        <is>
          <t>Gross Carrying Amount</t>
        </is>
      </c>
      <c r="D52" s="5" t="n">
        <v>2500</v>
      </c>
      <c r="E52" s="5" t="n">
        <v>2500</v>
      </c>
    </row>
    <row r="53">
      <c r="A53" s="4" t="inlineStr">
        <is>
          <t>Business Acquisitions, Purchase Price Allocation</t>
        </is>
      </c>
      <c r="D53" s="6" t="n">
        <v>429000</v>
      </c>
      <c r="E53" s="6" t="n">
        <v>438800</v>
      </c>
    </row>
    <row r="54">
      <c r="A54" s="3" t="inlineStr">
        <is>
          <t>Measurement Period Adjustments</t>
        </is>
      </c>
    </row>
    <row r="55">
      <c r="A55" s="4" t="inlineStr">
        <is>
          <t>Cash and cash equivalents</t>
        </is>
      </c>
      <c r="B55" s="6" t="n">
        <v>0</v>
      </c>
    </row>
    <row r="56">
      <c r="A56" s="4" t="inlineStr">
        <is>
          <t>Trade accounts receivable</t>
        </is>
      </c>
      <c r="B56" s="5" t="n">
        <v>-900</v>
      </c>
    </row>
    <row r="57">
      <c r="A57" s="4" t="inlineStr">
        <is>
          <t>Inventory</t>
        </is>
      </c>
      <c r="B57" s="5" t="n">
        <v>0</v>
      </c>
    </row>
    <row r="58">
      <c r="A58" s="4" t="inlineStr">
        <is>
          <t>Other current assets</t>
        </is>
      </c>
      <c r="B58" s="5" t="n">
        <v>-400</v>
      </c>
    </row>
    <row r="59">
      <c r="A59" s="4" t="inlineStr">
        <is>
          <t>Property, plant and equipment</t>
        </is>
      </c>
      <c r="B59" s="5" t="n">
        <v>0</v>
      </c>
    </row>
    <row r="60">
      <c r="A60" s="4" t="inlineStr">
        <is>
          <t>Right-of-use assets</t>
        </is>
      </c>
      <c r="B60" s="5" t="n">
        <v>0</v>
      </c>
    </row>
    <row r="61">
      <c r="A61" s="4" t="inlineStr">
        <is>
          <t>Goodwill</t>
        </is>
      </c>
      <c r="B61" s="5" t="n">
        <v>-8100</v>
      </c>
    </row>
    <row r="62">
      <c r="A62" s="4" t="inlineStr">
        <is>
          <t>Intangible assets</t>
        </is>
      </c>
      <c r="B62" s="5" t="n">
        <v>0</v>
      </c>
    </row>
    <row r="63">
      <c r="A63" s="4" t="inlineStr">
        <is>
          <t>Other assets</t>
        </is>
      </c>
      <c r="B63" s="5" t="n">
        <v>0</v>
      </c>
    </row>
    <row r="64">
      <c r="A64" s="4" t="inlineStr">
        <is>
          <t>Accounts payable</t>
        </is>
      </c>
      <c r="B64" s="5" t="n">
        <v>-400</v>
      </c>
    </row>
    <row r="65">
      <c r="A65" s="4" t="inlineStr">
        <is>
          <t>Current portion of operating lease liabilities</t>
        </is>
      </c>
      <c r="B65" s="5" t="n">
        <v>0</v>
      </c>
    </row>
    <row r="66">
      <c r="A66" s="4" t="inlineStr">
        <is>
          <t>Current portion of operating lease liabilities</t>
        </is>
      </c>
      <c r="B66" s="5" t="n">
        <v>0</v>
      </c>
    </row>
    <row r="67">
      <c r="A67" s="4" t="inlineStr">
        <is>
          <t>Other current liabilities</t>
        </is>
      </c>
      <c r="B67" s="5" t="n">
        <v>0</v>
      </c>
    </row>
    <row r="68">
      <c r="A68" s="4" t="inlineStr">
        <is>
          <t>Environmental liabilities</t>
        </is>
      </c>
      <c r="B68" s="5" t="n">
        <v>0</v>
      </c>
    </row>
    <row r="69">
      <c r="A69" s="4" t="inlineStr">
        <is>
          <t>Deferred income taxes</t>
        </is>
      </c>
      <c r="B69" s="5" t="n">
        <v>0</v>
      </c>
    </row>
    <row r="70">
      <c r="A70" s="4" t="inlineStr">
        <is>
          <t>Operating lease liabilities</t>
        </is>
      </c>
      <c r="B70" s="5" t="n">
        <v>0</v>
      </c>
    </row>
    <row r="71">
      <c r="A71" s="4" t="inlineStr">
        <is>
          <t>Total identifiable intangible assets of Clean Earth</t>
        </is>
      </c>
      <c r="B71" s="5" t="n">
        <v>9800</v>
      </c>
    </row>
    <row r="72">
      <c r="A72" s="4" t="inlineStr">
        <is>
          <t>Total identifiable net assets of ESOL, including non-compete agreement</t>
        </is>
      </c>
      <c r="B72" s="5" t="n">
        <v>-9800</v>
      </c>
    </row>
    <row r="73">
      <c r="A73" s="4" t="inlineStr">
        <is>
          <t>Harsco Clean Earth Segment | ESOL | Noncompete Agreements</t>
        </is>
      </c>
    </row>
    <row r="74">
      <c r="A74" s="3" t="inlineStr">
        <is>
          <t>Measurement Period Adjustments</t>
        </is>
      </c>
    </row>
    <row r="75">
      <c r="A75" s="4" t="inlineStr">
        <is>
          <t>Intangible assets</t>
        </is>
      </c>
      <c r="B75" s="6" t="n">
        <v>0</v>
      </c>
    </row>
    <row r="76">
      <c r="A76" s="4" t="inlineStr">
        <is>
          <t>Harsco Clean Earth Segment | Harsco Clean Earth Segment</t>
        </is>
      </c>
    </row>
    <row r="77">
      <c r="A77" s="3" t="inlineStr">
        <is>
          <t>Business Acquisition [Line Items]</t>
        </is>
      </c>
    </row>
    <row r="78">
      <c r="A78" s="4" t="inlineStr">
        <is>
          <t>Cash and cash equivalents</t>
        </is>
      </c>
      <c r="G78" s="5" t="n">
        <v>42800</v>
      </c>
    </row>
    <row r="79">
      <c r="A79" s="4" t="inlineStr">
        <is>
          <t>Trade accounts receivable, net</t>
        </is>
      </c>
      <c r="G79" s="5" t="n">
        <v>63700</v>
      </c>
    </row>
    <row r="80">
      <c r="A80" s="4" t="inlineStr">
        <is>
          <t>Other receivables</t>
        </is>
      </c>
      <c r="G80" s="5" t="n">
        <v>800</v>
      </c>
    </row>
    <row r="81">
      <c r="A81" s="4" t="inlineStr">
        <is>
          <t>Other current assets</t>
        </is>
      </c>
      <c r="G81" s="5" t="n">
        <v>8700</v>
      </c>
    </row>
    <row r="82">
      <c r="A82" s="4" t="inlineStr">
        <is>
          <t>Property, plant and equipment</t>
        </is>
      </c>
      <c r="G82" s="5" t="n">
        <v>75600</v>
      </c>
    </row>
    <row r="83">
      <c r="A83" s="4" t="inlineStr">
        <is>
          <t>Right-of-use assets</t>
        </is>
      </c>
      <c r="G83" s="5" t="n">
        <v>14400</v>
      </c>
    </row>
    <row r="84">
      <c r="A84" s="4" t="inlineStr">
        <is>
          <t>Goodwill</t>
        </is>
      </c>
      <c r="G84" s="5" t="n">
        <v>313800</v>
      </c>
    </row>
    <row r="85">
      <c r="A85" s="4" t="inlineStr">
        <is>
          <t>Intangible assets</t>
        </is>
      </c>
      <c r="G85" s="5" t="n">
        <v>261100</v>
      </c>
    </row>
    <row r="86">
      <c r="A86" s="4" t="inlineStr">
        <is>
          <t>Other assets</t>
        </is>
      </c>
      <c r="G86" s="5" t="n">
        <v>4000</v>
      </c>
    </row>
    <row r="87">
      <c r="A87" s="4" t="inlineStr">
        <is>
          <t>Accounts payable</t>
        </is>
      </c>
      <c r="G87" s="5" t="n">
        <v>-23000</v>
      </c>
    </row>
    <row r="88">
      <c r="A88" s="4" t="inlineStr">
        <is>
          <t>Other current liabilities</t>
        </is>
      </c>
      <c r="G88" s="5" t="n">
        <v>-18000</v>
      </c>
    </row>
    <row r="89">
      <c r="A89" s="4" t="inlineStr">
        <is>
          <t>Deferred income taxes</t>
        </is>
      </c>
      <c r="G89" s="5" t="n">
        <v>51200</v>
      </c>
    </row>
    <row r="90">
      <c r="A90" s="4" t="inlineStr">
        <is>
          <t>Operating lease liabilities</t>
        </is>
      </c>
      <c r="G90" s="5" t="n">
        <v>-11100</v>
      </c>
    </row>
    <row r="91">
      <c r="A91" s="4" t="inlineStr">
        <is>
          <t>Acquisition consideration payable (b)</t>
        </is>
      </c>
      <c r="G91" s="5" t="n">
        <v>-39200</v>
      </c>
    </row>
    <row r="92">
      <c r="A92" s="4" t="inlineStr">
        <is>
          <t>Other liabilities</t>
        </is>
      </c>
      <c r="G92" s="6" t="n">
        <v>-6500</v>
      </c>
    </row>
    <row r="93">
      <c r="A93" s="3" t="inlineStr">
        <is>
          <t>Measurement Period Adjustments</t>
        </is>
      </c>
    </row>
    <row r="94">
      <c r="A94" s="4" t="inlineStr">
        <is>
          <t>Cash and cash equivalents</t>
        </is>
      </c>
      <c r="C94" s="5" t="n">
        <v>-39200</v>
      </c>
    </row>
    <row r="95">
      <c r="A95" s="4" t="inlineStr">
        <is>
          <t>Trade accounts receivable</t>
        </is>
      </c>
      <c r="C95" s="5" t="n">
        <v>-1200</v>
      </c>
    </row>
    <row r="96">
      <c r="A96" s="4" t="inlineStr">
        <is>
          <t>Other current assets</t>
        </is>
      </c>
      <c r="C96" s="5" t="n">
        <v>-1400</v>
      </c>
    </row>
    <row r="97">
      <c r="A97" s="4" t="inlineStr">
        <is>
          <t>Property, plant and equipment</t>
        </is>
      </c>
      <c r="C97" s="5" t="n">
        <v>1400</v>
      </c>
    </row>
    <row r="98">
      <c r="A98" s="4" t="inlineStr">
        <is>
          <t>Right-of-use assets</t>
        </is>
      </c>
      <c r="C98" s="5" t="n">
        <v>11400</v>
      </c>
    </row>
    <row r="99">
      <c r="A99" s="4" t="inlineStr">
        <is>
          <t>Goodwill</t>
        </is>
      </c>
      <c r="C99" s="5" t="n">
        <v>16800</v>
      </c>
    </row>
    <row r="100">
      <c r="A100" s="4" t="inlineStr">
        <is>
          <t>Intangible assets</t>
        </is>
      </c>
      <c r="C100" s="5" t="n">
        <v>-18900</v>
      </c>
    </row>
    <row r="101">
      <c r="A101" s="4" t="inlineStr">
        <is>
          <t>Other assets</t>
        </is>
      </c>
      <c r="C101" s="5" t="n">
        <v>-2800</v>
      </c>
    </row>
    <row r="102">
      <c r="A102" s="4" t="inlineStr">
        <is>
          <t>Accounts payable</t>
        </is>
      </c>
      <c r="C102" s="5" t="n">
        <v>-100</v>
      </c>
    </row>
    <row r="103">
      <c r="A103" s="4" t="inlineStr">
        <is>
          <t>Other current liabilities</t>
        </is>
      </c>
      <c r="C103" s="5" t="n">
        <v>-1700</v>
      </c>
    </row>
    <row r="104">
      <c r="A104" s="4" t="inlineStr">
        <is>
          <t>Deferred income taxes</t>
        </is>
      </c>
      <c r="C104" s="5" t="n">
        <v>5500</v>
      </c>
    </row>
    <row r="105">
      <c r="A105" s="4" t="inlineStr">
        <is>
          <t>Operating lease liabilities</t>
        </is>
      </c>
      <c r="C105" s="5" t="n">
        <v>-8400</v>
      </c>
    </row>
    <row r="106">
      <c r="A106" s="4" t="inlineStr">
        <is>
          <t>Other receivables</t>
        </is>
      </c>
      <c r="C106" s="5" t="n">
        <v>1300</v>
      </c>
    </row>
    <row r="107">
      <c r="A107" s="4" t="inlineStr">
        <is>
          <t>Acquisition consideration payable (b)</t>
        </is>
      </c>
      <c r="C107" s="5" t="n">
        <v>39200</v>
      </c>
    </row>
    <row r="108">
      <c r="A108" s="4" t="inlineStr">
        <is>
          <t>Other liabilities</t>
        </is>
      </c>
      <c r="C108" s="6" t="n">
        <v>-2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s - Preliminary Valuation of Identifiable Intangible Assets and Amortization Periods (Details) - USD ($) $ in Thousands</t>
        </is>
      </c>
      <c r="B1" s="2" t="inlineStr">
        <is>
          <t>Apr. 06, 2020</t>
        </is>
      </c>
      <c r="C1" s="2" t="inlineStr">
        <is>
          <t>Jun. 28, 2019</t>
        </is>
      </c>
      <c r="D1" s="2" t="inlineStr">
        <is>
          <t>Jun. 30, 2020</t>
        </is>
      </c>
      <c r="E1" s="2" t="inlineStr">
        <is>
          <t>Jun. 30, 2020</t>
        </is>
      </c>
      <c r="F1" s="2" t="inlineStr">
        <is>
          <t>Sep. 30, 2020</t>
        </is>
      </c>
      <c r="G1" s="2" t="inlineStr">
        <is>
          <t>Dec. 31, 2019</t>
        </is>
      </c>
    </row>
    <row r="2">
      <c r="A2" s="3" t="inlineStr">
        <is>
          <t>Acquired Finite-Lived Intangible Assets [Line Items]</t>
        </is>
      </c>
    </row>
    <row r="3">
      <c r="A3" s="4" t="inlineStr">
        <is>
          <t>Gross Carrying Amount</t>
        </is>
      </c>
      <c r="F3" s="6" t="n">
        <v>517059</v>
      </c>
      <c r="G3" s="6" t="n">
        <v>412657</v>
      </c>
    </row>
    <row r="4">
      <c r="A4" s="4" t="inlineStr">
        <is>
          <t>Permits</t>
        </is>
      </c>
    </row>
    <row r="5">
      <c r="A5" s="3" t="inlineStr">
        <is>
          <t>Acquired Finite-Lived Intangible Assets [Line Items]</t>
        </is>
      </c>
    </row>
    <row r="6">
      <c r="A6" s="4" t="inlineStr">
        <is>
          <t>Gross Carrying Amount</t>
        </is>
      </c>
      <c r="F6" s="5" t="n">
        <v>308559</v>
      </c>
      <c r="G6" s="5" t="n">
        <v>170322</v>
      </c>
    </row>
    <row r="7">
      <c r="A7" s="4" t="inlineStr">
        <is>
          <t>Noncompete Agreements</t>
        </is>
      </c>
    </row>
    <row r="8">
      <c r="A8" s="3" t="inlineStr">
        <is>
          <t>Acquired Finite-Lived Intangible Assets [Line Items]</t>
        </is>
      </c>
    </row>
    <row r="9">
      <c r="A9" s="4" t="inlineStr">
        <is>
          <t>Gross Carrying Amount</t>
        </is>
      </c>
      <c r="F9" s="5" t="n">
        <v>2500</v>
      </c>
      <c r="G9" s="5" t="n">
        <v>0</v>
      </c>
    </row>
    <row r="10">
      <c r="A10" s="4" t="inlineStr">
        <is>
          <t>Air rights</t>
        </is>
      </c>
    </row>
    <row r="11">
      <c r="A11" s="3" t="inlineStr">
        <is>
          <t>Acquired Finite-Lived Intangible Assets [Line Items]</t>
        </is>
      </c>
    </row>
    <row r="12">
      <c r="A12" s="4" t="inlineStr">
        <is>
          <t>Gross Carrying Amount</t>
        </is>
      </c>
      <c r="F12" s="5" t="n">
        <v>26139</v>
      </c>
      <c r="G12" s="5" t="n">
        <v>26139</v>
      </c>
    </row>
    <row r="13">
      <c r="A13" s="4" t="inlineStr">
        <is>
          <t>Trade names</t>
        </is>
      </c>
    </row>
    <row r="14">
      <c r="A14" s="3" t="inlineStr">
        <is>
          <t>Acquired Finite-Lived Intangible Assets [Line Items]</t>
        </is>
      </c>
    </row>
    <row r="15">
      <c r="A15" s="4" t="inlineStr">
        <is>
          <t>Gross Carrying Amount</t>
        </is>
      </c>
      <c r="F15" s="5" t="n">
        <v>31698</v>
      </c>
      <c r="G15" s="6" t="n">
        <v>31719</v>
      </c>
    </row>
    <row r="16">
      <c r="A16" s="4" t="inlineStr">
        <is>
          <t>ESOL | Permits</t>
        </is>
      </c>
    </row>
    <row r="17">
      <c r="A17" s="3" t="inlineStr">
        <is>
          <t>Acquired Finite-Lived Intangible Assets [Line Items]</t>
        </is>
      </c>
    </row>
    <row r="18">
      <c r="A18" s="4" t="inlineStr">
        <is>
          <t>Weighted-Average Amortization Period</t>
        </is>
      </c>
      <c r="B18" s="4" t="inlineStr">
        <is>
          <t>22 years</t>
        </is>
      </c>
    </row>
    <row r="19">
      <c r="A19" s="4" t="inlineStr">
        <is>
          <t>Preliminary Valuation</t>
        </is>
      </c>
      <c r="B19" s="6" t="n">
        <v>138000</v>
      </c>
      <c r="F19" s="5" t="n">
        <v>138000</v>
      </c>
    </row>
    <row r="20">
      <c r="A20" s="4" t="inlineStr">
        <is>
          <t>ESOL | Customer relationships</t>
        </is>
      </c>
    </row>
    <row r="21">
      <c r="A21" s="3" t="inlineStr">
        <is>
          <t>Acquired Finite-Lived Intangible Assets [Line Items]</t>
        </is>
      </c>
    </row>
    <row r="22">
      <c r="A22" s="4" t="inlineStr">
        <is>
          <t>Weighted-Average Amortization Period</t>
        </is>
      </c>
      <c r="B22" s="4" t="inlineStr">
        <is>
          <t>10 years</t>
        </is>
      </c>
    </row>
    <row r="23">
      <c r="A23" s="4" t="inlineStr">
        <is>
          <t>Preliminary Valuation</t>
        </is>
      </c>
      <c r="B23" s="6" t="n">
        <v>23000</v>
      </c>
      <c r="F23" s="5" t="n">
        <v>23000</v>
      </c>
    </row>
    <row r="24">
      <c r="A24" s="4" t="inlineStr">
        <is>
          <t>ESOL | Noncompete Agreements</t>
        </is>
      </c>
    </row>
    <row r="25">
      <c r="A25" s="3" t="inlineStr">
        <is>
          <t>Acquired Finite-Lived Intangible Assets [Line Items]</t>
        </is>
      </c>
    </row>
    <row r="26">
      <c r="A26" s="4" t="inlineStr">
        <is>
          <t>Weighted-Average Amortization Period</t>
        </is>
      </c>
      <c r="B26" s="4" t="inlineStr">
        <is>
          <t>4 years</t>
        </is>
      </c>
    </row>
    <row r="27">
      <c r="A27" s="4" t="inlineStr">
        <is>
          <t>Harsco Clean Earth Segment</t>
        </is>
      </c>
    </row>
    <row r="28">
      <c r="A28" s="3" t="inlineStr">
        <is>
          <t>Acquired Finite-Lived Intangible Assets [Line Items]</t>
        </is>
      </c>
    </row>
    <row r="29">
      <c r="A29" s="4" t="inlineStr">
        <is>
          <t>Preliminary Valuation</t>
        </is>
      </c>
      <c r="C29" s="6" t="n">
        <v>261100</v>
      </c>
      <c r="F29" s="5" t="n">
        <v>242200</v>
      </c>
    </row>
    <row r="30">
      <c r="A30" s="4" t="inlineStr">
        <is>
          <t>Harsco Clean Earth Segment | Permits</t>
        </is>
      </c>
    </row>
    <row r="31">
      <c r="A31" s="3" t="inlineStr">
        <is>
          <t>Acquired Finite-Lived Intangible Assets [Line Items]</t>
        </is>
      </c>
    </row>
    <row r="32">
      <c r="A32" s="4" t="inlineStr">
        <is>
          <t>Weighted-Average Amortization Period</t>
        </is>
      </c>
      <c r="C32" s="4" t="inlineStr">
        <is>
          <t>18 years</t>
        </is>
      </c>
    </row>
    <row r="33">
      <c r="A33" s="4" t="inlineStr">
        <is>
          <t>Preliminary Valuation</t>
        </is>
      </c>
      <c r="C33" s="6" t="n">
        <v>176100</v>
      </c>
      <c r="F33" s="5" t="n">
        <v>170100</v>
      </c>
    </row>
    <row r="34">
      <c r="A34" s="4" t="inlineStr">
        <is>
          <t>Harsco Clean Earth Segment | Customer relationships</t>
        </is>
      </c>
    </row>
    <row r="35">
      <c r="A35" s="3" t="inlineStr">
        <is>
          <t>Acquired Finite-Lived Intangible Assets [Line Items]</t>
        </is>
      </c>
    </row>
    <row r="36">
      <c r="A36" s="4" t="inlineStr">
        <is>
          <t>Weighted-Average Amortization Period</t>
        </is>
      </c>
      <c r="C36" s="4" t="inlineStr">
        <is>
          <t>8 years</t>
        </is>
      </c>
    </row>
    <row r="37">
      <c r="A37" s="4" t="inlineStr">
        <is>
          <t>Preliminary Valuation</t>
        </is>
      </c>
      <c r="C37" s="6" t="n">
        <v>33400</v>
      </c>
      <c r="F37" s="5" t="n">
        <v>20500</v>
      </c>
    </row>
    <row r="38">
      <c r="A38" s="4" t="inlineStr">
        <is>
          <t>Harsco Clean Earth Segment | Air rights</t>
        </is>
      </c>
    </row>
    <row r="39">
      <c r="A39" s="3" t="inlineStr">
        <is>
          <t>Acquired Finite-Lived Intangible Assets [Line Items]</t>
        </is>
      </c>
    </row>
    <row r="40">
      <c r="A40" s="4" t="inlineStr">
        <is>
          <t>Weighted-Average Amortization Period</t>
        </is>
      </c>
      <c r="C40" s="4" t="inlineStr">
        <is>
          <t>27 years</t>
        </is>
      </c>
    </row>
    <row r="41">
      <c r="A41" s="4" t="inlineStr">
        <is>
          <t>Preliminary Valuation</t>
        </is>
      </c>
      <c r="C41" s="6" t="n">
        <v>25600</v>
      </c>
      <c r="F41" s="5" t="n">
        <v>25600</v>
      </c>
    </row>
    <row r="42">
      <c r="A42" s="4" t="inlineStr">
        <is>
          <t>Harsco Clean Earth Segment | Trade names</t>
        </is>
      </c>
    </row>
    <row r="43">
      <c r="A43" s="3" t="inlineStr">
        <is>
          <t>Acquired Finite-Lived Intangible Assets [Line Items]</t>
        </is>
      </c>
    </row>
    <row r="44">
      <c r="A44" s="4" t="inlineStr">
        <is>
          <t>Weighted-Average Amortization Period</t>
        </is>
      </c>
      <c r="C44" s="4" t="inlineStr">
        <is>
          <t>12 years</t>
        </is>
      </c>
    </row>
    <row r="45">
      <c r="A45" s="4" t="inlineStr">
        <is>
          <t>Preliminary Valuation</t>
        </is>
      </c>
      <c r="C45" s="6" t="n">
        <v>26000</v>
      </c>
      <c r="F45" s="5" t="n">
        <v>26000</v>
      </c>
    </row>
    <row r="46">
      <c r="A46" s="4" t="inlineStr">
        <is>
          <t>Harsco Clean Earth Segment</t>
        </is>
      </c>
    </row>
    <row r="47">
      <c r="A47" s="3" t="inlineStr">
        <is>
          <t>Measurement Period Adjustments</t>
        </is>
      </c>
    </row>
    <row r="48">
      <c r="A48" s="4" t="inlineStr">
        <is>
          <t>Permits and rights</t>
        </is>
      </c>
      <c r="E48" s="6" t="n">
        <v>-6000</v>
      </c>
    </row>
    <row r="49">
      <c r="A49" s="4" t="inlineStr">
        <is>
          <t>Customer relationships</t>
        </is>
      </c>
      <c r="E49" s="5" t="n">
        <v>-12900</v>
      </c>
    </row>
    <row r="50">
      <c r="A50" s="4" t="inlineStr">
        <is>
          <t>Intangible assets</t>
        </is>
      </c>
      <c r="E50" s="5" t="n">
        <v>-18900</v>
      </c>
    </row>
    <row r="51">
      <c r="A51" s="4" t="inlineStr">
        <is>
          <t>Air rights</t>
        </is>
      </c>
      <c r="E51" s="5" t="n">
        <v>0</v>
      </c>
    </row>
    <row r="52">
      <c r="A52" s="4" t="inlineStr">
        <is>
          <t>Trade names</t>
        </is>
      </c>
      <c r="E52" s="5" t="n">
        <v>0</v>
      </c>
    </row>
    <row r="53">
      <c r="A53" s="4" t="inlineStr">
        <is>
          <t>Harsco Clean Earth Segment | ESOL</t>
        </is>
      </c>
    </row>
    <row r="54">
      <c r="A54" s="3" t="inlineStr">
        <is>
          <t>Acquired Finite-Lived Intangible Assets [Line Items]</t>
        </is>
      </c>
    </row>
    <row r="55">
      <c r="A55" s="4" t="inlineStr">
        <is>
          <t>Preliminary Valuation</t>
        </is>
      </c>
      <c r="B55" s="6" t="n">
        <v>161000</v>
      </c>
      <c r="F55" s="5" t="n">
        <v>161000</v>
      </c>
    </row>
    <row r="56">
      <c r="A56" s="4" t="inlineStr">
        <is>
          <t>Gross Carrying Amount</t>
        </is>
      </c>
      <c r="B56" s="5" t="n">
        <v>2500</v>
      </c>
      <c r="F56" s="5" t="n">
        <v>2500</v>
      </c>
    </row>
    <row r="57">
      <c r="A57" s="4" t="inlineStr">
        <is>
          <t>Total identifiable intangible assets acquired</t>
        </is>
      </c>
      <c r="B57" s="6" t="n">
        <v>163500</v>
      </c>
      <c r="F57" s="6" t="n">
        <v>163500</v>
      </c>
    </row>
    <row r="58">
      <c r="A58" s="3" t="inlineStr">
        <is>
          <t>Measurement Period Adjustments</t>
        </is>
      </c>
    </row>
    <row r="59">
      <c r="A59" s="4" t="inlineStr">
        <is>
          <t>Intangible assets</t>
        </is>
      </c>
      <c r="D59" s="6" t="n">
        <v>0</v>
      </c>
    </row>
    <row r="60">
      <c r="A60" s="4" t="inlineStr">
        <is>
          <t>Harsco Clean Earth Segment | ESOL | Noncompete Agreements</t>
        </is>
      </c>
    </row>
    <row r="61">
      <c r="A61" s="3" t="inlineStr">
        <is>
          <t>Measurement Period Adjustments</t>
        </is>
      </c>
    </row>
    <row r="62">
      <c r="A62" s="4" t="inlineStr">
        <is>
          <t>Permits and rights</t>
        </is>
      </c>
      <c r="D62" s="5" t="n">
        <v>0</v>
      </c>
    </row>
    <row r="63">
      <c r="A63" s="4" t="inlineStr">
        <is>
          <t>Customer relationships</t>
        </is>
      </c>
      <c r="D63" s="5" t="n">
        <v>0</v>
      </c>
    </row>
    <row r="64">
      <c r="A64" s="4" t="inlineStr">
        <is>
          <t>Intangible assets</t>
        </is>
      </c>
      <c r="D64" s="5" t="n">
        <v>0</v>
      </c>
    </row>
    <row r="65">
      <c r="A65" s="4" t="inlineStr">
        <is>
          <t>Total identifiable intangible assets acquired</t>
        </is>
      </c>
      <c r="D65" s="6" t="n">
        <v>0</v>
      </c>
    </row>
    <row r="66">
      <c r="A66" s="4" t="inlineStr">
        <is>
          <t>Harsco Clean Earth Segment | Harsco Clean Earth Segment</t>
        </is>
      </c>
    </row>
    <row r="67">
      <c r="A67" s="3" t="inlineStr">
        <is>
          <t>Acquired Finite-Lived Intangible Assets [Line Items]</t>
        </is>
      </c>
    </row>
    <row r="68">
      <c r="A68" s="4" t="inlineStr">
        <is>
          <t>Preliminary Valuation</t>
        </is>
      </c>
      <c r="C68" s="6" t="n">
        <v>261100</v>
      </c>
    </row>
    <row r="69">
      <c r="A69" s="3" t="inlineStr">
        <is>
          <t>Measurement Period Adjustments</t>
        </is>
      </c>
    </row>
    <row r="70">
      <c r="A70" s="4" t="inlineStr">
        <is>
          <t>Intangible assets</t>
        </is>
      </c>
      <c r="E70" s="6" t="n">
        <v>-18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Pro Forma Information (Details) - Clean Earth and ESO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Pro forma revenues</t>
        </is>
      </c>
      <c r="B4" s="9" t="n">
        <v>509.4</v>
      </c>
      <c r="C4" s="9" t="n">
        <v>572.7</v>
      </c>
      <c r="D4" s="9" t="n">
        <v>1486.2</v>
      </c>
      <c r="E4" s="9" t="n">
        <v>1650.3</v>
      </c>
    </row>
    <row r="5">
      <c r="A5" s="4" t="inlineStr">
        <is>
          <t>Pro forma net income attributed to Harsco Corporation (including discontinued operations) (e)</t>
        </is>
      </c>
      <c r="B5" s="9" t="n">
        <v>-1.8</v>
      </c>
      <c r="C5" s="10" t="n">
        <v>434.9</v>
      </c>
      <c r="D5" s="6" t="n">
        <v>1</v>
      </c>
      <c r="E5" s="10" t="n">
        <v>440.9</v>
      </c>
    </row>
    <row r="6">
      <c r="A6" s="4" t="inlineStr">
        <is>
          <t>Gain on disposition of business</t>
        </is>
      </c>
      <c r="C6" s="9" t="n">
        <v>417.5</v>
      </c>
      <c r="E6" s="9" t="n">
        <v>41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s and Dispositions - Financial Information Included in Net Income from Discontinued Operations (Details) - USD ($) $ in Thousands</t>
        </is>
      </c>
      <c r="B1" s="2" t="inlineStr">
        <is>
          <t>1 Months Ended</t>
        </is>
      </c>
      <c r="C1" s="2" t="inlineStr">
        <is>
          <t>3 Months Ended</t>
        </is>
      </c>
      <c r="E1" s="2" t="inlineStr">
        <is>
          <t>9 Months Ended</t>
        </is>
      </c>
    </row>
    <row r="2">
      <c r="B2" s="2" t="inlineStr">
        <is>
          <t>Jan. 31, 2020</t>
        </is>
      </c>
      <c r="C2" s="2" t="inlineStr">
        <is>
          <t>Sep. 30, 2020</t>
        </is>
      </c>
      <c r="D2" s="2" t="inlineStr">
        <is>
          <t>Sep. 30, 2019</t>
        </is>
      </c>
      <c r="E2" s="2" t="inlineStr">
        <is>
          <t>Sep. 30, 2020</t>
        </is>
      </c>
      <c r="F2" s="2" t="inlineStr">
        <is>
          <t>Sep. 30, 2019</t>
        </is>
      </c>
    </row>
    <row r="3">
      <c r="A3" s="3" t="inlineStr">
        <is>
          <t>Amounts for the former Harsco Industrial Segment:</t>
        </is>
      </c>
    </row>
    <row r="4">
      <c r="A4" s="4" t="inlineStr">
        <is>
          <t>Gain on sale of discontinued business</t>
        </is>
      </c>
      <c r="B4" s="6" t="n">
        <v>18400</v>
      </c>
      <c r="C4" s="6" t="n">
        <v>0</v>
      </c>
      <c r="D4" s="6" t="n">
        <v>527980</v>
      </c>
      <c r="E4" s="6" t="n">
        <v>18371</v>
      </c>
      <c r="F4" s="6" t="n">
        <v>527980</v>
      </c>
    </row>
    <row r="5">
      <c r="A5" s="4" t="inlineStr">
        <is>
          <t>Harsco Industrial | Discontinued Operations, Held-for-sale</t>
        </is>
      </c>
    </row>
    <row r="6">
      <c r="A6" s="3" t="inlineStr">
        <is>
          <t>Amounts for the former Harsco Industrial Segment:</t>
        </is>
      </c>
    </row>
    <row r="7">
      <c r="A7" s="4" t="inlineStr">
        <is>
          <t>Total revenues</t>
        </is>
      </c>
      <c r="C7" s="5" t="n">
        <v>0</v>
      </c>
      <c r="D7" s="5" t="n">
        <v>39855</v>
      </c>
      <c r="E7" s="5" t="n">
        <v>10203</v>
      </c>
      <c r="F7" s="5" t="n">
        <v>274037</v>
      </c>
    </row>
    <row r="8">
      <c r="A8" s="4" t="inlineStr">
        <is>
          <t>Cost of products sold</t>
        </is>
      </c>
      <c r="C8" s="5" t="n">
        <v>0</v>
      </c>
      <c r="D8" s="5" t="n">
        <v>28174</v>
      </c>
      <c r="E8" s="5" t="n">
        <v>8082</v>
      </c>
      <c r="F8" s="5" t="n">
        <v>201188</v>
      </c>
    </row>
    <row r="9">
      <c r="A9" s="4" t="inlineStr">
        <is>
          <t>Gain on sale of discontinued business</t>
        </is>
      </c>
      <c r="C9" s="5" t="n">
        <v>0</v>
      </c>
      <c r="D9" s="5" t="n">
        <v>527980</v>
      </c>
      <c r="E9" s="5" t="n">
        <v>18371</v>
      </c>
      <c r="F9" s="5" t="n">
        <v>527980</v>
      </c>
    </row>
    <row r="10">
      <c r="A10" s="4" t="inlineStr">
        <is>
          <t>Income (loss) from discontinued business</t>
        </is>
      </c>
      <c r="C10" s="5" t="n">
        <v>-716</v>
      </c>
      <c r="D10" s="5" t="n">
        <v>803</v>
      </c>
      <c r="E10" s="5" t="n">
        <v>-593</v>
      </c>
      <c r="F10" s="5" t="n">
        <v>24877</v>
      </c>
    </row>
    <row r="11">
      <c r="A11" s="3" t="inlineStr">
        <is>
          <t>Additional amounts allocated to the former Harsco Industrial Segment:</t>
        </is>
      </c>
    </row>
    <row r="12">
      <c r="A12" s="4" t="inlineStr">
        <is>
          <t>Selling, general and administrative expenses</t>
        </is>
      </c>
      <c r="C12" s="5" t="n">
        <v>521</v>
      </c>
      <c r="D12" s="5" t="n">
        <v>1994</v>
      </c>
      <c r="E12" s="5" t="n">
        <v>1710</v>
      </c>
      <c r="F12" s="5" t="n">
        <v>5521</v>
      </c>
    </row>
    <row r="13">
      <c r="A13" s="4" t="inlineStr">
        <is>
          <t>Interest expense</t>
        </is>
      </c>
      <c r="C13" s="5" t="n">
        <v>0</v>
      </c>
      <c r="D13" s="5" t="n">
        <v>0</v>
      </c>
      <c r="E13" s="5" t="n">
        <v>0</v>
      </c>
      <c r="F13" s="5" t="n">
        <v>11237</v>
      </c>
    </row>
    <row r="14">
      <c r="A14" s="4" t="inlineStr">
        <is>
          <t>Loss on extinguishment of debt</t>
        </is>
      </c>
      <c r="C14" s="6" t="n">
        <v>0</v>
      </c>
      <c r="D14" s="6" t="n">
        <v>5314</v>
      </c>
      <c r="E14" s="6" t="n">
        <v>0</v>
      </c>
      <c r="F14" s="6" t="n">
        <v>5314</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Condensed Consolidated Statements of Cash Flows (Details) - Harsco Industrial - Discontinued Operations, Held-for-sale - USD ($) $ in Thousands</t>
        </is>
      </c>
      <c r="B1" s="2" t="inlineStr">
        <is>
          <t>9 Months Ended</t>
        </is>
      </c>
    </row>
    <row r="2">
      <c r="B2" s="2" t="inlineStr">
        <is>
          <t>Sep. 30, 2020</t>
        </is>
      </c>
      <c r="C2" s="2" t="inlineStr">
        <is>
          <t>Sep. 30, 2019</t>
        </is>
      </c>
    </row>
    <row r="3">
      <c r="A3" s="3" t="inlineStr">
        <is>
          <t>Non-cash operating items</t>
        </is>
      </c>
    </row>
    <row r="4">
      <c r="A4" s="4" t="inlineStr">
        <is>
          <t>Depreciation and amortization</t>
        </is>
      </c>
      <c r="B4" s="6" t="n">
        <v>0</v>
      </c>
      <c r="C4" s="6" t="n">
        <v>3301</v>
      </c>
    </row>
    <row r="5">
      <c r="A5" s="3" t="inlineStr">
        <is>
          <t>Cash flows from investing activities</t>
        </is>
      </c>
    </row>
    <row r="6">
      <c r="A6" s="4" t="inlineStr">
        <is>
          <t>Purchases of property, plant and equipment</t>
        </is>
      </c>
      <c r="B6" s="6" t="n">
        <v>106</v>
      </c>
      <c r="C6" s="6" t="n">
        <v>61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ccounts Receivable (Details) - USD ($)</t>
        </is>
      </c>
      <c r="B1" s="2" t="inlineStr">
        <is>
          <t>Sep. 30, 2020</t>
        </is>
      </c>
      <c r="C1" s="2" t="inlineStr">
        <is>
          <t>Jan. 31, 2020</t>
        </is>
      </c>
      <c r="D1" s="2" t="inlineStr">
        <is>
          <t>Jan. 01, 2020</t>
        </is>
      </c>
      <c r="E1" s="2" t="inlineStr">
        <is>
          <t>Dec. 31, 2019</t>
        </is>
      </c>
    </row>
    <row r="2">
      <c r="A2" s="3" t="inlineStr">
        <is>
          <t>Accounts, Notes, Loans and Financing Receivable [Line Items]</t>
        </is>
      </c>
    </row>
    <row r="3">
      <c r="A3" s="4" t="inlineStr">
        <is>
          <t>Trade accounts receivable</t>
        </is>
      </c>
      <c r="B3" s="6" t="n">
        <v>409928000</v>
      </c>
      <c r="E3" s="6" t="n">
        <v>323502000</v>
      </c>
    </row>
    <row r="4">
      <c r="A4" s="4" t="inlineStr">
        <is>
          <t>Accounts Receivable Greater than 12 Months Reserved</t>
        </is>
      </c>
      <c r="B4" s="5" t="n">
        <v>1100000</v>
      </c>
    </row>
    <row r="5">
      <c r="A5" s="4" t="inlineStr">
        <is>
          <t>Receivable with Imputed Interest, Face Amount</t>
        </is>
      </c>
      <c r="B5" s="6" t="n">
        <v>40000000</v>
      </c>
    </row>
    <row r="6">
      <c r="A6" s="4" t="inlineStr">
        <is>
          <t>Note Receivable; Interest Rate; Stated percentage</t>
        </is>
      </c>
      <c r="B6" s="4" t="inlineStr">
        <is>
          <t>2.50%</t>
        </is>
      </c>
    </row>
    <row r="7">
      <c r="A7" s="4" t="inlineStr">
        <is>
          <t>Receivables, Fair Value Disclosure</t>
        </is>
      </c>
      <c r="B7" s="6" t="n">
        <v>35600000</v>
      </c>
      <c r="C7" s="6" t="n">
        <v>34300000</v>
      </c>
      <c r="D7" s="6" t="n">
        <v>34300000</v>
      </c>
    </row>
    <row r="8">
      <c r="A8" s="4" t="inlineStr">
        <is>
          <t>Greater than 12 months</t>
        </is>
      </c>
    </row>
    <row r="9">
      <c r="A9" s="3" t="inlineStr">
        <is>
          <t>Accounts, Notes, Loans and Financing Receivable [Line Items]</t>
        </is>
      </c>
    </row>
    <row r="10">
      <c r="A10" s="4" t="inlineStr">
        <is>
          <t>Trade accounts receivable</t>
        </is>
      </c>
      <c r="B10" s="6" t="n">
        <v>5600000</v>
      </c>
    </row>
    <row r="11">
      <c r="A11" s="4" t="inlineStr">
        <is>
          <t>Harsco Industrial IKG | Disposal Group, Disposed of by Sale, Not Discontinued Operations</t>
        </is>
      </c>
    </row>
    <row r="12">
      <c r="A12" s="3" t="inlineStr">
        <is>
          <t>Accounts, Notes, Loans and Financing Receivable [Line Items]</t>
        </is>
      </c>
    </row>
    <row r="13">
      <c r="A13" s="4" t="inlineStr">
        <is>
          <t>Selling price</t>
        </is>
      </c>
      <c r="D13" s="6" t="n">
        <v>85000000</v>
      </c>
    </row>
    <row r="14">
      <c r="A14" s="4" t="inlineStr">
        <is>
          <t>Receivable with Imputed Interest, Face Amount</t>
        </is>
      </c>
      <c r="C14" s="6" t="n">
        <v>4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adjustments, deferred income taxes</t>
        </is>
      </c>
      <c r="B4" s="6" t="n">
        <v>2418</v>
      </c>
      <c r="C4" s="6" t="n">
        <v>-1834</v>
      </c>
      <c r="D4" s="6" t="n">
        <v>-2323</v>
      </c>
      <c r="E4" s="6" t="n">
        <v>-2086</v>
      </c>
    </row>
    <row r="5">
      <c r="A5" s="4" t="inlineStr">
        <is>
          <t>Net gain (loss) on cash flow hedging instruments, deferred income taxes</t>
        </is>
      </c>
      <c r="B5" s="5" t="n">
        <v>-125</v>
      </c>
      <c r="C5" s="5" t="n">
        <v>54</v>
      </c>
      <c r="D5" s="5" t="n">
        <v>141</v>
      </c>
      <c r="E5" s="5" t="n">
        <v>1195</v>
      </c>
    </row>
    <row r="6">
      <c r="A6" s="4" t="inlineStr">
        <is>
          <t>Pension liability adjustments, deferred income taxes</t>
        </is>
      </c>
      <c r="B6" s="5" t="n">
        <v>-323</v>
      </c>
      <c r="C6" s="5" t="n">
        <v>-340</v>
      </c>
      <c r="D6" s="5" t="n">
        <v>-2356</v>
      </c>
      <c r="E6" s="5" t="n">
        <v>-1061</v>
      </c>
    </row>
    <row r="7">
      <c r="A7" s="4" t="inlineStr">
        <is>
          <t>Unrealized gain (loss) on marketable securities, deferred income taxes</t>
        </is>
      </c>
      <c r="B7" s="6" t="n">
        <v>-4</v>
      </c>
      <c r="C7" s="6" t="n">
        <v>2</v>
      </c>
      <c r="D7" s="6" t="n">
        <v>8</v>
      </c>
      <c r="E7" s="6" t="n">
        <v>-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Receivables (Details) - USD ($) $ in Thousands</t>
        </is>
      </c>
      <c r="B1" s="2" t="inlineStr">
        <is>
          <t>Sep. 30, 2020</t>
        </is>
      </c>
      <c r="C1" s="2" t="inlineStr">
        <is>
          <t>Apr. 06, 2020</t>
        </is>
      </c>
      <c r="D1" s="2" t="inlineStr">
        <is>
          <t>Dec. 31, 2019</t>
        </is>
      </c>
    </row>
    <row r="2">
      <c r="A2" s="3" t="inlineStr">
        <is>
          <t>Accounts, Notes, Loans and Financing Receivable [Line Items]</t>
        </is>
      </c>
    </row>
    <row r="3">
      <c r="A3" s="4" t="inlineStr">
        <is>
          <t>Trade accounts receivable</t>
        </is>
      </c>
      <c r="B3" s="6" t="n">
        <v>409928</v>
      </c>
      <c r="D3" s="6" t="n">
        <v>323502</v>
      </c>
    </row>
    <row r="4">
      <c r="A4" s="4" t="inlineStr">
        <is>
          <t>Less: Allowance for expected credit losses and doubtful accounts (a) (b)</t>
        </is>
      </c>
      <c r="B4" s="5" t="n">
        <v>-8934</v>
      </c>
      <c r="D4" s="5" t="n">
        <v>-13512</v>
      </c>
    </row>
    <row r="5">
      <c r="A5" s="4" t="inlineStr">
        <is>
          <t>Trade accounts receivable, net</t>
        </is>
      </c>
      <c r="B5" s="5" t="n">
        <v>400994</v>
      </c>
      <c r="D5" s="5" t="n">
        <v>309990</v>
      </c>
    </row>
    <row r="6">
      <c r="A6" s="4" t="inlineStr">
        <is>
          <t>Other receivables</t>
        </is>
      </c>
      <c r="B6" s="5" t="n">
        <v>38325</v>
      </c>
      <c r="D6" s="6" t="n">
        <v>21265</v>
      </c>
    </row>
    <row r="7">
      <c r="A7" s="4" t="inlineStr">
        <is>
          <t>ESOL | Harsco Clean Earth Segment</t>
        </is>
      </c>
    </row>
    <row r="8">
      <c r="A8" s="3" t="inlineStr">
        <is>
          <t>Accounts, Notes, Loans and Financing Receivable [Line Items]</t>
        </is>
      </c>
    </row>
    <row r="9">
      <c r="A9" s="4" t="inlineStr">
        <is>
          <t>Trade accounts receivables, before allowance for credit losses</t>
        </is>
      </c>
      <c r="B9" s="5" t="n">
        <v>136200</v>
      </c>
    </row>
    <row r="10">
      <c r="A10" s="4" t="inlineStr">
        <is>
          <t>Trade accounts receivable, net</t>
        </is>
      </c>
      <c r="B10" s="5" t="n">
        <v>123200</v>
      </c>
      <c r="C10" s="6" t="n">
        <v>124100</v>
      </c>
    </row>
    <row r="11">
      <c r="A11" s="4" t="inlineStr">
        <is>
          <t>Accounts receivable, allowance for credit loss</t>
        </is>
      </c>
      <c r="B11" s="6" t="n">
        <v>1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chedule of Changes in Provisions For Allowance For Credit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Provision for expected credit losses and doubtful accounts related to trade accounts receivable</t>
        </is>
      </c>
      <c r="B4" s="6" t="n">
        <v>861</v>
      </c>
      <c r="C4" s="6" t="n">
        <v>1116</v>
      </c>
      <c r="D4" s="6" t="n">
        <v>1098</v>
      </c>
      <c r="E4" s="6" t="n">
        <v>65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Fair Value of Notes Receivable (Details) - USD ($) $ in Thousands</t>
        </is>
      </c>
      <c r="B1" s="2" t="inlineStr">
        <is>
          <t>Sep. 30, 2020</t>
        </is>
      </c>
      <c r="C1" s="2" t="inlineStr">
        <is>
          <t>Jan. 31, 2020</t>
        </is>
      </c>
      <c r="D1" s="2" t="inlineStr">
        <is>
          <t>Jan. 01, 2020</t>
        </is>
      </c>
      <c r="E1" s="2" t="inlineStr">
        <is>
          <t>Dec. 31, 2019</t>
        </is>
      </c>
    </row>
    <row r="2">
      <c r="A2" s="3" t="inlineStr">
        <is>
          <t>Receivables [Abstract]</t>
        </is>
      </c>
    </row>
    <row r="3">
      <c r="A3" s="4" t="inlineStr">
        <is>
          <t>Receivable with Imputed Interest, Net Amount</t>
        </is>
      </c>
      <c r="B3" s="6" t="n">
        <v>35389</v>
      </c>
      <c r="E3" s="6" t="n">
        <v>0</v>
      </c>
    </row>
    <row r="4">
      <c r="A4" s="4" t="inlineStr">
        <is>
          <t>Receivables, Fair Value Disclosure</t>
        </is>
      </c>
      <c r="B4" s="6" t="n">
        <v>35600</v>
      </c>
      <c r="C4" s="6" t="n">
        <v>34300</v>
      </c>
      <c r="D4" s="6" t="n">
        <v>34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ventor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6</t>
        </is>
      </c>
    </row>
    <row r="3">
      <c r="A3" s="3" t="inlineStr">
        <is>
          <t>Revenue from External Customer [Line Items]</t>
        </is>
      </c>
    </row>
    <row r="4">
      <c r="A4" s="4" t="inlineStr">
        <is>
          <t>Contract estimated forward loss provision for Harsco Rail Segment</t>
        </is>
      </c>
      <c r="F4" s="6" t="n">
        <v>1800000</v>
      </c>
      <c r="G4" s="6" t="n">
        <v>45100000</v>
      </c>
    </row>
    <row r="5">
      <c r="A5" s="4" t="inlineStr">
        <is>
          <t>Loss provision that exceeds accumulated contract costs</t>
        </is>
      </c>
      <c r="B5" s="6" t="n">
        <v>6600000</v>
      </c>
      <c r="D5" s="6" t="n">
        <v>6600000</v>
      </c>
    </row>
    <row r="6">
      <c r="A6" s="4" t="inlineStr">
        <is>
          <t>Revenues</t>
        </is>
      </c>
      <c r="B6" s="5" t="n">
        <v>509398000</v>
      </c>
      <c r="C6" s="6" t="n">
        <v>423155000</v>
      </c>
      <c r="D6" s="5" t="n">
        <v>1355520000</v>
      </c>
      <c r="E6" s="6" t="n">
        <v>1103955000</v>
      </c>
    </row>
    <row r="7">
      <c r="A7" s="4" t="inlineStr">
        <is>
          <t>Contract Margin</t>
        </is>
      </c>
      <c r="D7" s="5" t="n">
        <v>0</v>
      </c>
    </row>
    <row r="8">
      <c r="A8" s="4" t="inlineStr">
        <is>
          <t>SBB [Member]</t>
        </is>
      </c>
    </row>
    <row r="9">
      <c r="A9" s="3" t="inlineStr">
        <is>
          <t>Revenue from External Customer [Line Items]</t>
        </is>
      </c>
    </row>
    <row r="10">
      <c r="A10" s="4" t="inlineStr">
        <is>
          <t>Revenues</t>
        </is>
      </c>
      <c r="B10" s="6" t="n">
        <v>11800000</v>
      </c>
      <c r="C10" s="6" t="n">
        <v>5700000</v>
      </c>
      <c r="D10" s="6" t="n">
        <v>29500000</v>
      </c>
      <c r="E10" s="6" t="n">
        <v>16400000</v>
      </c>
    </row>
    <row r="11">
      <c r="A11" s="4" t="inlineStr">
        <is>
          <t>Contract 2 [Member] | SBB [Member]</t>
        </is>
      </c>
    </row>
    <row r="12">
      <c r="A12" s="3" t="inlineStr">
        <is>
          <t>Revenue from External Customer [Line Items]</t>
        </is>
      </c>
    </row>
    <row r="13">
      <c r="A13" s="4" t="inlineStr">
        <is>
          <t>Percentage complete</t>
        </is>
      </c>
      <c r="B13" s="4" t="inlineStr">
        <is>
          <t>65.00%</t>
        </is>
      </c>
      <c r="D13" s="4" t="inlineStr">
        <is>
          <t>65.00%</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0</t>
        </is>
      </c>
      <c r="C1" s="2" t="inlineStr">
        <is>
          <t>Dec. 31, 2019</t>
        </is>
      </c>
    </row>
    <row r="2">
      <c r="A2" s="3" t="inlineStr">
        <is>
          <t>Inventory Disclosure [Abstract]</t>
        </is>
      </c>
    </row>
    <row r="3">
      <c r="A3" s="4" t="inlineStr">
        <is>
          <t>Finished goods</t>
        </is>
      </c>
      <c r="B3" s="6" t="n">
        <v>14736</v>
      </c>
      <c r="C3" s="6" t="n">
        <v>14550</v>
      </c>
    </row>
    <row r="4">
      <c r="A4" s="4" t="inlineStr">
        <is>
          <t>Work-in-process</t>
        </is>
      </c>
      <c r="B4" s="5" t="n">
        <v>13489</v>
      </c>
      <c r="C4" s="5" t="n">
        <v>13088</v>
      </c>
    </row>
    <row r="5">
      <c r="A5" s="4" t="inlineStr">
        <is>
          <t>Raw materials and purchased parts</t>
        </is>
      </c>
      <c r="B5" s="5" t="n">
        <v>111754</v>
      </c>
      <c r="C5" s="5" t="n">
        <v>104488</v>
      </c>
    </row>
    <row r="6">
      <c r="A6" s="4" t="inlineStr">
        <is>
          <t>Stores and supplies</t>
        </is>
      </c>
      <c r="B6" s="5" t="n">
        <v>30058</v>
      </c>
      <c r="C6" s="5" t="n">
        <v>24865</v>
      </c>
    </row>
    <row r="7">
      <c r="A7" s="4" t="inlineStr">
        <is>
          <t>Total inventories</t>
        </is>
      </c>
      <c r="B7" s="6" t="n">
        <v>170037</v>
      </c>
      <c r="C7" s="6" t="n">
        <v>1569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0</t>
        </is>
      </c>
      <c r="C1" s="2" t="inlineStr">
        <is>
          <t>Dec. 31, 2019</t>
        </is>
      </c>
    </row>
    <row r="2">
      <c r="A2" s="3" t="inlineStr">
        <is>
          <t>Property, Plant and Equipment</t>
        </is>
      </c>
    </row>
    <row r="3">
      <c r="A3" s="4" t="inlineStr">
        <is>
          <t>Gross property, plant and equipment</t>
        </is>
      </c>
      <c r="B3" s="6" t="n">
        <v>1895459</v>
      </c>
      <c r="C3" s="6" t="n">
        <v>1806603</v>
      </c>
    </row>
    <row r="4">
      <c r="A4" s="4" t="inlineStr">
        <is>
          <t>Less: Accumulated depreciation</t>
        </is>
      </c>
      <c r="B4" s="5" t="n">
        <v>-1254572</v>
      </c>
      <c r="C4" s="5" t="n">
        <v>-1244817</v>
      </c>
    </row>
    <row r="5">
      <c r="A5" s="4" t="inlineStr">
        <is>
          <t>Property, plant and equipment, net</t>
        </is>
      </c>
      <c r="B5" s="5" t="n">
        <v>640887</v>
      </c>
      <c r="C5" s="5" t="n">
        <v>561786</v>
      </c>
    </row>
    <row r="6">
      <c r="A6" s="4" t="inlineStr">
        <is>
          <t>Land</t>
        </is>
      </c>
    </row>
    <row r="7">
      <c r="A7" s="3" t="inlineStr">
        <is>
          <t>Property, Plant and Equipment</t>
        </is>
      </c>
    </row>
    <row r="8">
      <c r="A8" s="4" t="inlineStr">
        <is>
          <t>Gross property, plant and equipment</t>
        </is>
      </c>
      <c r="B8" s="5" t="n">
        <v>75777</v>
      </c>
      <c r="C8" s="5" t="n">
        <v>30409</v>
      </c>
    </row>
    <row r="9">
      <c r="A9" s="4" t="inlineStr">
        <is>
          <t>Land improvements</t>
        </is>
      </c>
    </row>
    <row r="10">
      <c r="A10" s="3" t="inlineStr">
        <is>
          <t>Property, Plant and Equipment</t>
        </is>
      </c>
    </row>
    <row r="11">
      <c r="A11" s="4" t="inlineStr">
        <is>
          <t>Gross property, plant and equipment</t>
        </is>
      </c>
      <c r="B11" s="5" t="n">
        <v>18748</v>
      </c>
      <c r="C11" s="5" t="n">
        <v>19155</v>
      </c>
    </row>
    <row r="12">
      <c r="A12" s="4" t="inlineStr">
        <is>
          <t>Buildings and improvements</t>
        </is>
      </c>
    </row>
    <row r="13">
      <c r="A13" s="3" t="inlineStr">
        <is>
          <t>Property, Plant and Equipment</t>
        </is>
      </c>
    </row>
    <row r="14">
      <c r="A14" s="4" t="inlineStr">
        <is>
          <t>Gross property, plant and equipment</t>
        </is>
      </c>
      <c r="B14" s="5" t="n">
        <v>225406</v>
      </c>
      <c r="C14" s="5" t="n">
        <v>182795</v>
      </c>
    </row>
    <row r="15">
      <c r="A15" s="4" t="inlineStr">
        <is>
          <t>Machinery and equipment</t>
        </is>
      </c>
    </row>
    <row r="16">
      <c r="A16" s="3" t="inlineStr">
        <is>
          <t>Property, Plant and Equipment</t>
        </is>
      </c>
    </row>
    <row r="17">
      <c r="A17" s="4" t="inlineStr">
        <is>
          <t>Gross property, plant and equipment</t>
        </is>
      </c>
      <c r="B17" s="5" t="n">
        <v>1511120</v>
      </c>
      <c r="C17" s="5" t="n">
        <v>1518652</v>
      </c>
    </row>
    <row r="18">
      <c r="A18" s="4" t="inlineStr">
        <is>
          <t>Construction in progress</t>
        </is>
      </c>
    </row>
    <row r="19">
      <c r="A19" s="3" t="inlineStr">
        <is>
          <t>Property, Plant and Equipment</t>
        </is>
      </c>
    </row>
    <row r="20">
      <c r="A20" s="4" t="inlineStr">
        <is>
          <t>Gross property, plant and equipment</t>
        </is>
      </c>
      <c r="B20" s="6" t="n">
        <v>64408</v>
      </c>
      <c r="C20" s="6" t="n">
        <v>555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26" customWidth="1" min="4" max="4"/>
  </cols>
  <sheetData>
    <row r="1">
      <c r="A1" s="1" t="inlineStr">
        <is>
          <t>Leases - Narrative (Details) - USD ($) $ in Millions</t>
        </is>
      </c>
      <c r="B1" s="2" t="inlineStr">
        <is>
          <t>9 Months Ended</t>
        </is>
      </c>
    </row>
    <row r="2">
      <c r="B2" s="2" t="inlineStr">
        <is>
          <t>Sep. 30, 2020</t>
        </is>
      </c>
      <c r="C2" s="2" t="inlineStr">
        <is>
          <t>Apr. 06, 2020</t>
        </is>
      </c>
      <c r="D2" s="2" t="inlineStr">
        <is>
          <t>Dec. 31, 2019</t>
        </is>
      </c>
    </row>
    <row r="3">
      <c r="A3" s="3" t="inlineStr">
        <is>
          <t>Lessee, Lease, Description [Line Items]</t>
        </is>
      </c>
    </row>
    <row r="4">
      <c r="A4" s="4" t="inlineStr">
        <is>
          <t>Operating And Finance Leases, Excluding Short Term Leases, Renewal Option</t>
        </is>
      </c>
      <c r="B4" s="4" t="inlineStr">
        <is>
          <t>10 years</t>
        </is>
      </c>
    </row>
    <row r="5">
      <c r="A5" s="4" t="inlineStr">
        <is>
          <t>Weighted average remaining lease term - Operating leases (in years)</t>
        </is>
      </c>
      <c r="B5" s="4" t="inlineStr">
        <is>
          <t>8 years 1 month 6 days</t>
        </is>
      </c>
      <c r="D5" s="4" t="inlineStr">
        <is>
          <t>11 years 6 months 25 days</t>
        </is>
      </c>
    </row>
    <row r="6">
      <c r="A6" s="4" t="inlineStr">
        <is>
          <t>Operating And Finance Leases, Excluding Short Term Leases, Termination Option</t>
        </is>
      </c>
      <c r="B6" s="4" t="inlineStr">
        <is>
          <t>1 year</t>
        </is>
      </c>
    </row>
    <row r="7">
      <c r="A7" s="4" t="inlineStr">
        <is>
          <t>Anticipated Lease Commencements</t>
        </is>
      </c>
      <c r="B7" s="9" t="n">
        <v>4.6</v>
      </c>
    </row>
    <row r="8">
      <c r="A8" s="4" t="inlineStr">
        <is>
          <t>ESOL | Harsco Clean Earth Segment</t>
        </is>
      </c>
    </row>
    <row r="9">
      <c r="A9" s="3" t="inlineStr">
        <is>
          <t>Lessee, Lease, Description [Line Items]</t>
        </is>
      </c>
    </row>
    <row r="10">
      <c r="A10" s="4" t="inlineStr">
        <is>
          <t>Right-of-use assets</t>
        </is>
      </c>
      <c r="B10" s="6" t="n">
        <v>56</v>
      </c>
      <c r="C10" s="6" t="n">
        <v>56</v>
      </c>
    </row>
    <row r="11">
      <c r="A11" s="4" t="inlineStr">
        <is>
          <t>Minimum</t>
        </is>
      </c>
    </row>
    <row r="12">
      <c r="A12" s="3" t="inlineStr">
        <is>
          <t>Lessee, Lease, Description [Line Items]</t>
        </is>
      </c>
    </row>
    <row r="13">
      <c r="A13" s="4" t="inlineStr">
        <is>
          <t>Operating And Finance Leases, Excluding Short Term Leases, Weighted-Average Remaining Lease Term</t>
        </is>
      </c>
      <c r="B13" s="4" t="inlineStr">
        <is>
          <t>1 year</t>
        </is>
      </c>
    </row>
    <row r="14">
      <c r="A14" s="4" t="inlineStr">
        <is>
          <t>Maximum</t>
        </is>
      </c>
    </row>
    <row r="15">
      <c r="A15" s="3" t="inlineStr">
        <is>
          <t>Lessee, Lease, Description [Line Items]</t>
        </is>
      </c>
    </row>
    <row r="16">
      <c r="A16" s="4" t="inlineStr">
        <is>
          <t>Operating And Finance Leases, Excluding Short Term Leases, Weighted-Average Remaining Lease Term</t>
        </is>
      </c>
      <c r="B16" s="4" t="inlineStr">
        <is>
          <t>3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s:</t>
        </is>
      </c>
    </row>
    <row r="4">
      <c r="A4" s="4" t="inlineStr">
        <is>
          <t>Amortization expense</t>
        </is>
      </c>
      <c r="B4" s="6" t="n">
        <v>377</v>
      </c>
      <c r="C4" s="6" t="n">
        <v>325</v>
      </c>
      <c r="D4" s="6" t="n">
        <v>1115</v>
      </c>
      <c r="E4" s="6" t="n">
        <v>911</v>
      </c>
    </row>
    <row r="5">
      <c r="A5" s="4" t="inlineStr">
        <is>
          <t>Interest on lease liabilities</t>
        </is>
      </c>
      <c r="B5" s="5" t="n">
        <v>43</v>
      </c>
      <c r="C5" s="5" t="n">
        <v>27</v>
      </c>
      <c r="D5" s="5" t="n">
        <v>139</v>
      </c>
      <c r="E5" s="5" t="n">
        <v>68</v>
      </c>
    </row>
    <row r="6">
      <c r="A6" s="4" t="inlineStr">
        <is>
          <t>Operating leases</t>
        </is>
      </c>
      <c r="B6" s="5" t="n">
        <v>8558</v>
      </c>
      <c r="C6" s="5" t="n">
        <v>4391</v>
      </c>
      <c r="D6" s="5" t="n">
        <v>21745</v>
      </c>
      <c r="E6" s="5" t="n">
        <v>11518</v>
      </c>
    </row>
    <row r="7">
      <c r="A7" s="4" t="inlineStr">
        <is>
          <t>Variable and short-term lease expense</t>
        </is>
      </c>
      <c r="B7" s="5" t="n">
        <v>11572</v>
      </c>
      <c r="C7" s="5" t="n">
        <v>6759</v>
      </c>
      <c r="D7" s="5" t="n">
        <v>29169</v>
      </c>
      <c r="E7" s="5" t="n">
        <v>16367</v>
      </c>
    </row>
    <row r="8">
      <c r="A8" s="4" t="inlineStr">
        <is>
          <t>Sublease Income</t>
        </is>
      </c>
      <c r="B8" s="5" t="n">
        <v>-51</v>
      </c>
      <c r="C8" s="5" t="n">
        <v>0</v>
      </c>
      <c r="D8" s="5" t="n">
        <v>-150</v>
      </c>
      <c r="E8" s="5" t="n">
        <v>0</v>
      </c>
    </row>
    <row r="9">
      <c r="A9" s="4" t="inlineStr">
        <is>
          <t>Total lease expense from continuing operations</t>
        </is>
      </c>
      <c r="B9" s="6" t="n">
        <v>20499</v>
      </c>
      <c r="C9" s="6" t="n">
        <v>11502</v>
      </c>
      <c r="D9" s="6" t="n">
        <v>52018</v>
      </c>
      <c r="E9" s="6" t="n">
        <v>288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pplemental Cash Flow Information Related to Leases (Details) - USD ($)</t>
        </is>
      </c>
      <c r="B1" s="2" t="inlineStr">
        <is>
          <t>Jun. 28, 2019</t>
        </is>
      </c>
      <c r="C1" s="2" t="inlineStr">
        <is>
          <t>Jan. 01, 2019</t>
        </is>
      </c>
      <c r="D1" s="2" t="inlineStr">
        <is>
          <t>Sep. 30, 2020</t>
        </is>
      </c>
      <c r="E1" s="2" t="inlineStr">
        <is>
          <t>Sep. 30, 2019</t>
        </is>
      </c>
    </row>
    <row r="2">
      <c r="A2" s="3" t="inlineStr">
        <is>
          <t>Cash paid for amounts included in the measurement of lease liabilities:</t>
        </is>
      </c>
    </row>
    <row r="3">
      <c r="A3" s="4" t="inlineStr">
        <is>
          <t>Cash flows from operating activities - Operating leases</t>
        </is>
      </c>
      <c r="D3" s="6" t="n">
        <v>20512000</v>
      </c>
      <c r="E3" s="6" t="n">
        <v>10881000</v>
      </c>
    </row>
    <row r="4">
      <c r="A4" s="4" t="inlineStr">
        <is>
          <t>Finance Lease, Interest Payment on Liability</t>
        </is>
      </c>
      <c r="D4" s="5" t="n">
        <v>997000</v>
      </c>
      <c r="E4" s="5" t="n">
        <v>953000</v>
      </c>
    </row>
    <row r="5">
      <c r="A5" s="3" t="inlineStr">
        <is>
          <t>ROU assets obtained in exchange for lease obligations:</t>
        </is>
      </c>
    </row>
    <row r="6">
      <c r="A6" s="4" t="inlineStr">
        <is>
          <t>Operating leases</t>
        </is>
      </c>
      <c r="B6" s="6" t="n">
        <v>21000000</v>
      </c>
      <c r="D6" s="5" t="n">
        <v>62507000</v>
      </c>
      <c r="E6" s="5" t="n">
        <v>57607000</v>
      </c>
    </row>
    <row r="7">
      <c r="A7" s="4" t="inlineStr">
        <is>
          <t>Finance leases</t>
        </is>
      </c>
      <c r="D7" s="6" t="n">
        <v>1613000</v>
      </c>
      <c r="E7" s="6" t="n">
        <v>1671000</v>
      </c>
    </row>
    <row r="8">
      <c r="A8" s="4" t="inlineStr">
        <is>
          <t>Harsco Clean Earth Segment</t>
        </is>
      </c>
    </row>
    <row r="9">
      <c r="A9" s="3" t="inlineStr">
        <is>
          <t>ROU assets obtained in exchange for lease obligations:</t>
        </is>
      </c>
    </row>
    <row r="10">
      <c r="A10" s="4" t="inlineStr">
        <is>
          <t>Operating leases</t>
        </is>
      </c>
      <c r="C10" s="6" t="n">
        <v>34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Sep. 30, 2020</t>
        </is>
      </c>
      <c r="C1" s="2" t="inlineStr">
        <is>
          <t>Dec. 31, 2019</t>
        </is>
      </c>
    </row>
    <row r="2">
      <c r="A2" s="3" t="inlineStr">
        <is>
          <t>Operating Leases:</t>
        </is>
      </c>
    </row>
    <row r="3">
      <c r="A3" s="4" t="inlineStr">
        <is>
          <t>Right-of-use assets, net</t>
        </is>
      </c>
      <c r="B3" s="6" t="n">
        <v>96800</v>
      </c>
      <c r="C3" s="6" t="n">
        <v>52065</v>
      </c>
    </row>
    <row r="4">
      <c r="A4" s="4" t="inlineStr">
        <is>
          <t>Current portion of operating lease liabilities</t>
        </is>
      </c>
      <c r="B4" s="5" t="n">
        <v>26577</v>
      </c>
      <c r="C4" s="5" t="n">
        <v>12544</v>
      </c>
    </row>
    <row r="5">
      <c r="A5" s="4" t="inlineStr">
        <is>
          <t>Operating lease liabilities</t>
        </is>
      </c>
      <c r="B5" s="5" t="n">
        <v>67995</v>
      </c>
      <c r="C5" s="5" t="n">
        <v>36974</v>
      </c>
    </row>
    <row r="6">
      <c r="A6" s="3" t="inlineStr">
        <is>
          <t>Finance Leases:</t>
        </is>
      </c>
    </row>
    <row r="7">
      <c r="A7" s="4" t="inlineStr">
        <is>
          <t>Property, plant and equipment, net</t>
        </is>
      </c>
      <c r="B7" s="5" t="n">
        <v>4179</v>
      </c>
      <c r="C7" s="5" t="n">
        <v>3519</v>
      </c>
    </row>
    <row r="8">
      <c r="A8" s="4" t="inlineStr">
        <is>
          <t>Current maturities of long-term debt</t>
        </is>
      </c>
      <c r="B8" s="5" t="n">
        <v>1335</v>
      </c>
      <c r="C8" s="5" t="n">
        <v>1237</v>
      </c>
    </row>
    <row r="9">
      <c r="A9" s="4" t="inlineStr">
        <is>
          <t>Long-term debt</t>
        </is>
      </c>
      <c r="B9" s="6" t="n">
        <v>2903</v>
      </c>
      <c r="C9" s="6" t="n">
        <v>2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6567</v>
      </c>
      <c r="C4" s="6" t="n">
        <v>471323</v>
      </c>
    </row>
    <row r="5">
      <c r="A5" s="3" t="inlineStr">
        <is>
          <t>Adjustments to reconcile net income (loss) to net cash provided by operating activities:</t>
        </is>
      </c>
    </row>
    <row r="6">
      <c r="A6" s="4" t="inlineStr">
        <is>
          <t>Depreciation</t>
        </is>
      </c>
      <c r="B6" s="5" t="n">
        <v>93864</v>
      </c>
      <c r="C6" s="5" t="n">
        <v>89681</v>
      </c>
    </row>
    <row r="7">
      <c r="A7" s="4" t="inlineStr">
        <is>
          <t>Amortization</t>
        </is>
      </c>
      <c r="B7" s="5" t="n">
        <v>24721</v>
      </c>
      <c r="C7" s="5" t="n">
        <v>11941</v>
      </c>
    </row>
    <row r="8">
      <c r="A8" s="4" t="inlineStr">
        <is>
          <t>Deferred income tax expense</t>
        </is>
      </c>
      <c r="B8" s="5" t="n">
        <v>2346</v>
      </c>
      <c r="C8" s="5" t="n">
        <v>11500</v>
      </c>
    </row>
    <row r="9">
      <c r="A9" s="4" t="inlineStr">
        <is>
          <t>Equity income of unconsolidated entities, net</t>
        </is>
      </c>
      <c r="B9" s="5" t="n">
        <v>-176</v>
      </c>
      <c r="C9" s="5" t="n">
        <v>-151</v>
      </c>
    </row>
    <row r="10">
      <c r="A10" s="4" t="inlineStr">
        <is>
          <t>Dividends from unconsolidated entities</t>
        </is>
      </c>
      <c r="B10" s="5" t="n">
        <v>0</v>
      </c>
      <c r="C10" s="5" t="n">
        <v>125</v>
      </c>
    </row>
    <row r="11">
      <c r="A11" s="4" t="inlineStr">
        <is>
          <t>Gain on sale from discontinued business</t>
        </is>
      </c>
      <c r="B11" s="5" t="n">
        <v>-18371</v>
      </c>
      <c r="C11" s="5" t="n">
        <v>-527980</v>
      </c>
    </row>
    <row r="12">
      <c r="A12" s="4" t="inlineStr">
        <is>
          <t>Loss on early extinguishment of debt</t>
        </is>
      </c>
      <c r="B12" s="5" t="n">
        <v>0</v>
      </c>
      <c r="C12" s="5" t="n">
        <v>5314</v>
      </c>
    </row>
    <row r="13">
      <c r="A13" s="4" t="inlineStr">
        <is>
          <t>Other, net</t>
        </is>
      </c>
      <c r="B13" s="5" t="n">
        <v>-336</v>
      </c>
      <c r="C13" s="5" t="n">
        <v>2187</v>
      </c>
    </row>
    <row r="14">
      <c r="A14" s="3" t="inlineStr">
        <is>
          <t>Changes in assets and liabilities, net of acquisitions and dispositions of businesses:</t>
        </is>
      </c>
    </row>
    <row r="15">
      <c r="A15" s="4" t="inlineStr">
        <is>
          <t>Accounts receivable</t>
        </is>
      </c>
      <c r="B15" s="5" t="n">
        <v>26308</v>
      </c>
      <c r="C15" s="5" t="n">
        <v>-12395</v>
      </c>
    </row>
    <row r="16">
      <c r="A16" s="4" t="inlineStr">
        <is>
          <t>Increase (Decrease) in Income Taxes Receivable</t>
        </is>
      </c>
      <c r="B16" s="5" t="n">
        <v>-11168</v>
      </c>
      <c r="C16" s="5" t="n">
        <v>0</v>
      </c>
    </row>
    <row r="17">
      <c r="A17" s="4" t="inlineStr">
        <is>
          <t>Inventories</t>
        </is>
      </c>
      <c r="B17" s="5" t="n">
        <v>-11801</v>
      </c>
      <c r="C17" s="5" t="n">
        <v>-43477</v>
      </c>
    </row>
    <row r="18">
      <c r="A18" s="4" t="inlineStr">
        <is>
          <t>Contract assets</t>
        </is>
      </c>
      <c r="B18" s="5" t="n">
        <v>-26775</v>
      </c>
      <c r="C18" s="5" t="n">
        <v>-5269</v>
      </c>
    </row>
    <row r="19">
      <c r="A19" s="4" t="inlineStr">
        <is>
          <t>Right-of-use assets</t>
        </is>
      </c>
      <c r="B19" s="5" t="n">
        <v>18195</v>
      </c>
      <c r="C19" s="5" t="n">
        <v>11204</v>
      </c>
    </row>
    <row r="20">
      <c r="A20" s="4" t="inlineStr">
        <is>
          <t>Accounts payable</t>
        </is>
      </c>
      <c r="B20" s="5" t="n">
        <v>-1488</v>
      </c>
      <c r="C20" s="5" t="n">
        <v>5615</v>
      </c>
    </row>
    <row r="21">
      <c r="A21" s="4" t="inlineStr">
        <is>
          <t>Accrued interest payable</t>
        </is>
      </c>
      <c r="B21" s="5" t="n">
        <v>-9984</v>
      </c>
      <c r="C21" s="5" t="n">
        <v>7398</v>
      </c>
    </row>
    <row r="22">
      <c r="A22" s="4" t="inlineStr">
        <is>
          <t>Accrued compensation</t>
        </is>
      </c>
      <c r="B22" s="5" t="n">
        <v>1795</v>
      </c>
      <c r="C22" s="5" t="n">
        <v>-12802</v>
      </c>
    </row>
    <row r="23">
      <c r="A23" s="4" t="inlineStr">
        <is>
          <t>Advances on contracts</t>
        </is>
      </c>
      <c r="B23" s="5" t="n">
        <v>19145</v>
      </c>
      <c r="C23" s="5" t="n">
        <v>-17067</v>
      </c>
    </row>
    <row r="24">
      <c r="A24" s="4" t="inlineStr">
        <is>
          <t>Operating lease liabilities</t>
        </is>
      </c>
      <c r="B24" s="5" t="n">
        <v>-17864</v>
      </c>
      <c r="C24" s="5" t="n">
        <v>-10919</v>
      </c>
    </row>
    <row r="25">
      <c r="A25" s="4" t="inlineStr">
        <is>
          <t>Retirement plan liabilities, net</t>
        </is>
      </c>
      <c r="B25" s="5" t="n">
        <v>-23902</v>
      </c>
      <c r="C25" s="5" t="n">
        <v>-18800</v>
      </c>
    </row>
    <row r="26">
      <c r="A26" s="4" t="inlineStr">
        <is>
          <t>Income taxes payable - Gain on sale of discontinued businesses</t>
        </is>
      </c>
      <c r="B26" s="5" t="n">
        <v>-10342</v>
      </c>
      <c r="C26" s="5" t="n">
        <v>102940</v>
      </c>
    </row>
    <row r="27">
      <c r="A27" s="4" t="inlineStr">
        <is>
          <t>Other assets and liabilities</t>
        </is>
      </c>
      <c r="B27" s="5" t="n">
        <v>4676</v>
      </c>
      <c r="C27" s="5" t="n">
        <v>-20339</v>
      </c>
    </row>
    <row r="28">
      <c r="A28" s="4" t="inlineStr">
        <is>
          <t>Net cash provided by operating activities</t>
        </is>
      </c>
      <c r="B28" s="5" t="n">
        <v>42276</v>
      </c>
      <c r="C28" s="5" t="n">
        <v>50029</v>
      </c>
    </row>
    <row r="29">
      <c r="A29" s="3" t="inlineStr">
        <is>
          <t>Cash flows from investing activities:</t>
        </is>
      </c>
    </row>
    <row r="30">
      <c r="A30" s="4" t="inlineStr">
        <is>
          <t>Purchases of property, plant and equipment</t>
        </is>
      </c>
      <c r="B30" s="5" t="n">
        <v>-79096</v>
      </c>
      <c r="C30" s="5" t="n">
        <v>-147071</v>
      </c>
    </row>
    <row r="31">
      <c r="A31" s="4" t="inlineStr">
        <is>
          <t>Purchases of businesses, net of cash acquired</t>
        </is>
      </c>
      <c r="B31" s="5" t="n">
        <v>-432855</v>
      </c>
      <c r="C31" s="5" t="n">
        <v>-623495</v>
      </c>
    </row>
    <row r="32">
      <c r="A32" s="4" t="inlineStr">
        <is>
          <t>Proceeds from Divestiture of Businesses</t>
        </is>
      </c>
      <c r="B32" s="5" t="n">
        <v>37219</v>
      </c>
      <c r="C32" s="5" t="n">
        <v>599685</v>
      </c>
    </row>
    <row r="33">
      <c r="A33" s="4" t="inlineStr">
        <is>
          <t>Proceeds from sales of assets</t>
        </is>
      </c>
      <c r="B33" s="5" t="n">
        <v>4473</v>
      </c>
      <c r="C33" s="5" t="n">
        <v>7560</v>
      </c>
    </row>
    <row r="34">
      <c r="A34" s="4" t="inlineStr">
        <is>
          <t>Expenditures for intangible assets</t>
        </is>
      </c>
      <c r="B34" s="5" t="n">
        <v>-169</v>
      </c>
      <c r="C34" s="5" t="n">
        <v>-1246</v>
      </c>
    </row>
    <row r="35">
      <c r="A35" s="4" t="inlineStr">
        <is>
          <t>Net proceeds from settlement of foreign currency forward exchange contracts</t>
        </is>
      </c>
      <c r="B35" s="5" t="n">
        <v>536</v>
      </c>
      <c r="C35" s="5" t="n">
        <v>1453</v>
      </c>
    </row>
    <row r="36">
      <c r="A36" s="4" t="inlineStr">
        <is>
          <t>Payments for interest rate swap terminations</t>
        </is>
      </c>
      <c r="B36" s="5" t="n">
        <v>0</v>
      </c>
      <c r="C36" s="5" t="n">
        <v>-2758</v>
      </c>
    </row>
    <row r="37">
      <c r="A37" s="4" t="inlineStr">
        <is>
          <t>Other investing activities, net</t>
        </is>
      </c>
      <c r="B37" s="5" t="n">
        <v>-197</v>
      </c>
      <c r="C37" s="5" t="n">
        <v>0</v>
      </c>
    </row>
    <row r="38">
      <c r="A38" s="4" t="inlineStr">
        <is>
          <t>Net cash used by investing activities</t>
        </is>
      </c>
      <c r="B38" s="5" t="n">
        <v>-470089</v>
      </c>
      <c r="C38" s="5" t="n">
        <v>-165872</v>
      </c>
    </row>
    <row r="39">
      <c r="A39" s="3" t="inlineStr">
        <is>
          <t>Cash flows from financing activities:</t>
        </is>
      </c>
    </row>
    <row r="40">
      <c r="A40" s="4" t="inlineStr">
        <is>
          <t>Short-term borrowings, net</t>
        </is>
      </c>
      <c r="B40" s="5" t="n">
        <v>1712</v>
      </c>
      <c r="C40" s="5" t="n">
        <v>-1417</v>
      </c>
    </row>
    <row r="41">
      <c r="A41" s="3" t="inlineStr">
        <is>
          <t>Current maturities and long-term debt:</t>
        </is>
      </c>
    </row>
    <row r="42">
      <c r="A42" s="4" t="inlineStr">
        <is>
          <t>Additions</t>
        </is>
      </c>
      <c r="B42" s="5" t="n">
        <v>580903</v>
      </c>
      <c r="C42" s="5" t="n">
        <v>781987</v>
      </c>
    </row>
    <row r="43">
      <c r="A43" s="4" t="inlineStr">
        <is>
          <t>Reductions</t>
        </is>
      </c>
      <c r="B43" s="5" t="n">
        <v>-111999</v>
      </c>
      <c r="C43" s="5" t="n">
        <v>-604616</v>
      </c>
    </row>
    <row r="44">
      <c r="A44" s="4" t="inlineStr">
        <is>
          <t>Dividends paid to noncontrolling interests</t>
        </is>
      </c>
      <c r="B44" s="5" t="n">
        <v>0</v>
      </c>
      <c r="C44" s="5" t="n">
        <v>-3103</v>
      </c>
    </row>
    <row r="45">
      <c r="A45" s="4" t="inlineStr">
        <is>
          <t>Sale of noncontrolling interests</t>
        </is>
      </c>
      <c r="B45" s="5" t="n">
        <v>0</v>
      </c>
      <c r="C45" s="5" t="n">
        <v>4026</v>
      </c>
    </row>
    <row r="46">
      <c r="A46" s="4" t="inlineStr">
        <is>
          <t>Common stock acquired for treasury</t>
        </is>
      </c>
      <c r="B46" s="5" t="n">
        <v>0</v>
      </c>
      <c r="C46" s="5" t="n">
        <v>-25752</v>
      </c>
    </row>
    <row r="47">
      <c r="A47" s="4" t="inlineStr">
        <is>
          <t>Stock-based compensation - Employee taxes paid</t>
        </is>
      </c>
      <c r="B47" s="5" t="n">
        <v>-4188</v>
      </c>
      <c r="C47" s="5" t="n">
        <v>-11202</v>
      </c>
    </row>
    <row r="48">
      <c r="A48" s="4" t="inlineStr">
        <is>
          <t>Payment of contingent consideration</t>
        </is>
      </c>
      <c r="B48" s="5" t="n">
        <v>-2342</v>
      </c>
      <c r="C48" s="5" t="n">
        <v>0</v>
      </c>
    </row>
    <row r="49">
      <c r="A49" s="4" t="inlineStr">
        <is>
          <t>Deferred financing costs</t>
        </is>
      </c>
      <c r="B49" s="5" t="n">
        <v>-1928</v>
      </c>
      <c r="C49" s="5" t="n">
        <v>-11073</v>
      </c>
    </row>
    <row r="50">
      <c r="A50" s="4" t="inlineStr">
        <is>
          <t>Other financing activities, net</t>
        </is>
      </c>
      <c r="B50" s="5" t="n">
        <v>-1368</v>
      </c>
      <c r="C50" s="5" t="n">
        <v>0</v>
      </c>
    </row>
    <row r="51">
      <c r="A51" s="4" t="inlineStr">
        <is>
          <t>Net cash provided by financing activities</t>
        </is>
      </c>
      <c r="B51" s="5" t="n">
        <v>460790</v>
      </c>
      <c r="C51" s="5" t="n">
        <v>128850</v>
      </c>
    </row>
    <row r="52">
      <c r="A52" s="4" t="inlineStr">
        <is>
          <t>Effect of exchange rate changes on cash and cash equivalents, including restricted cash</t>
        </is>
      </c>
      <c r="B52" s="5" t="n">
        <v>-6567</v>
      </c>
      <c r="C52" s="5" t="n">
        <v>-2234</v>
      </c>
    </row>
    <row r="53">
      <c r="A53" s="4" t="inlineStr">
        <is>
          <t>Net increase in cash and cash equivalents, including restricted cash</t>
        </is>
      </c>
      <c r="B53" s="5" t="n">
        <v>26410</v>
      </c>
      <c r="C53" s="5" t="n">
        <v>10773</v>
      </c>
    </row>
    <row r="54">
      <c r="A54" s="4" t="inlineStr">
        <is>
          <t>Cash and cash equivalents, including restricted cash, at beginning of period</t>
        </is>
      </c>
      <c r="B54" s="5" t="n">
        <v>59732</v>
      </c>
      <c r="C54" s="5" t="n">
        <v>67146</v>
      </c>
    </row>
    <row r="55">
      <c r="A55" s="4" t="inlineStr">
        <is>
          <t>Cash and cash equivalents, including restricted cash, at end of period</t>
        </is>
      </c>
      <c r="B55" s="5" t="n">
        <v>86142</v>
      </c>
      <c r="C55" s="5" t="n">
        <v>77919</v>
      </c>
    </row>
    <row r="56">
      <c r="A56" s="4" t="inlineStr">
        <is>
          <t>Change in accrual for purchases of property, plant and equipment included in accounts payable</t>
        </is>
      </c>
      <c r="B56" s="6" t="n">
        <v>3060</v>
      </c>
      <c r="C56" s="6" t="n">
        <v>59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s - Supplemental Additional Information (Details)</t>
        </is>
      </c>
      <c r="B1" s="2" t="inlineStr">
        <is>
          <t>Sep. 30, 2020</t>
        </is>
      </c>
      <c r="C1" s="2" t="inlineStr">
        <is>
          <t>Dec. 31, 2019</t>
        </is>
      </c>
    </row>
    <row r="2">
      <c r="A2" s="3" t="inlineStr">
        <is>
          <t>Other information:</t>
        </is>
      </c>
    </row>
    <row r="3">
      <c r="A3" s="4" t="inlineStr">
        <is>
          <t>Weighted average remaining lease term - Operating leases (in years)</t>
        </is>
      </c>
      <c r="B3" s="4" t="inlineStr">
        <is>
          <t>8 years 1 month 6 days</t>
        </is>
      </c>
      <c r="C3" s="4" t="inlineStr">
        <is>
          <t>11 years 6 months 25 days</t>
        </is>
      </c>
    </row>
    <row r="4">
      <c r="A4" s="4" t="inlineStr">
        <is>
          <t>Weighted average remaining lease term - Finance leases (in years)</t>
        </is>
      </c>
      <c r="B4" s="4" t="inlineStr">
        <is>
          <t>3 years 8 months 23 days</t>
        </is>
      </c>
      <c r="C4" s="4" t="inlineStr">
        <is>
          <t>4 years 3 days</t>
        </is>
      </c>
    </row>
    <row r="5">
      <c r="A5" s="4" t="inlineStr">
        <is>
          <t>Weighted average discount rate - Operating leases</t>
        </is>
      </c>
      <c r="B5" s="4" t="inlineStr">
        <is>
          <t>6.10%</t>
        </is>
      </c>
      <c r="C5" s="4" t="inlineStr">
        <is>
          <t>6.30%</t>
        </is>
      </c>
    </row>
    <row r="6">
      <c r="A6" s="4" t="inlineStr">
        <is>
          <t>Weighted average discount rate - Finance leases</t>
        </is>
      </c>
      <c r="B6" s="4" t="inlineStr">
        <is>
          <t>4.10%</t>
        </is>
      </c>
      <c r="C6" s="4" t="inlineStr">
        <is>
          <t>4.2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1" customWidth="1" min="2" max="2"/>
  </cols>
  <sheetData>
    <row r="1">
      <c r="A1" s="1" t="inlineStr">
        <is>
          <t>Leases - Maturities of Lease Liabilities (Details) $ in Thousands</t>
        </is>
      </c>
      <c r="B1" s="2" t="inlineStr">
        <is>
          <t>Sep. 30, 2020USD ($)</t>
        </is>
      </c>
    </row>
    <row r="2">
      <c r="A2" s="3" t="inlineStr">
        <is>
          <t>Leases [Abstract]</t>
        </is>
      </c>
    </row>
    <row r="3">
      <c r="A3" s="4" t="inlineStr">
        <is>
          <t>Lessee, Operating Lease, Liability, Payments, Due Next Twelve Months</t>
        </is>
      </c>
      <c r="B3" s="6" t="n">
        <v>8126</v>
      </c>
    </row>
    <row r="4">
      <c r="A4" s="4" t="inlineStr">
        <is>
          <t>Finance Lease, Liability, Payments, Due Next Twelve Months</t>
        </is>
      </c>
      <c r="B4" s="5" t="n">
        <v>361</v>
      </c>
    </row>
    <row r="5">
      <c r="A5" s="3" t="inlineStr">
        <is>
          <t>Operating Leases</t>
        </is>
      </c>
    </row>
    <row r="6">
      <c r="A6" s="4" t="inlineStr">
        <is>
          <t>2021</t>
        </is>
      </c>
      <c r="B6" s="5" t="n">
        <v>27315</v>
      </c>
    </row>
    <row r="7">
      <c r="A7" s="4" t="inlineStr">
        <is>
          <t>2022</t>
        </is>
      </c>
      <c r="B7" s="5" t="n">
        <v>20639</v>
      </c>
    </row>
    <row r="8">
      <c r="A8" s="4" t="inlineStr">
        <is>
          <t>2023</t>
        </is>
      </c>
      <c r="B8" s="5" t="n">
        <v>15818</v>
      </c>
    </row>
    <row r="9">
      <c r="A9" s="4" t="inlineStr">
        <is>
          <t>2024</t>
        </is>
      </c>
      <c r="B9" s="5" t="n">
        <v>10655</v>
      </c>
    </row>
    <row r="10">
      <c r="A10" s="4" t="inlineStr">
        <is>
          <t>After 2024</t>
        </is>
      </c>
      <c r="B10" s="5" t="n">
        <v>41421</v>
      </c>
    </row>
    <row r="11">
      <c r="A11" s="4" t="inlineStr">
        <is>
          <t>Total lease payments</t>
        </is>
      </c>
      <c r="B11" s="5" t="n">
        <v>123974</v>
      </c>
    </row>
    <row r="12">
      <c r="A12" s="4" t="inlineStr">
        <is>
          <t>Less: Imputed interest</t>
        </is>
      </c>
      <c r="B12" s="5" t="n">
        <v>-29402</v>
      </c>
    </row>
    <row r="13">
      <c r="A13" s="4" t="inlineStr">
        <is>
          <t>Total</t>
        </is>
      </c>
      <c r="B13" s="5" t="n">
        <v>94572</v>
      </c>
    </row>
    <row r="14">
      <c r="A14" s="3" t="inlineStr">
        <is>
          <t>Finance Leases</t>
        </is>
      </c>
    </row>
    <row r="15">
      <c r="A15" s="4" t="inlineStr">
        <is>
          <t>2021</t>
        </is>
      </c>
      <c r="B15" s="5" t="n">
        <v>1330</v>
      </c>
    </row>
    <row r="16">
      <c r="A16" s="4" t="inlineStr">
        <is>
          <t>2022</t>
        </is>
      </c>
      <c r="B16" s="5" t="n">
        <v>1072</v>
      </c>
    </row>
    <row r="17">
      <c r="A17" s="4" t="inlineStr">
        <is>
          <t>2023</t>
        </is>
      </c>
      <c r="B17" s="5" t="n">
        <v>869</v>
      </c>
    </row>
    <row r="18">
      <c r="A18" s="4" t="inlineStr">
        <is>
          <t>2024</t>
        </is>
      </c>
      <c r="B18" s="5" t="n">
        <v>702</v>
      </c>
    </row>
    <row r="19">
      <c r="A19" s="4" t="inlineStr">
        <is>
          <t>After 2024</t>
        </is>
      </c>
      <c r="B19" s="5" t="n">
        <v>113</v>
      </c>
    </row>
    <row r="20">
      <c r="A20" s="4" t="inlineStr">
        <is>
          <t>Total lease payments</t>
        </is>
      </c>
      <c r="B20" s="5" t="n">
        <v>4447</v>
      </c>
    </row>
    <row r="21">
      <c r="A21" s="4" t="inlineStr">
        <is>
          <t>Less: Imputed interest</t>
        </is>
      </c>
      <c r="B21" s="5" t="n">
        <v>-209</v>
      </c>
    </row>
    <row r="22">
      <c r="A22" s="4" t="inlineStr">
        <is>
          <t>Total</t>
        </is>
      </c>
      <c r="B22" s="6" t="n">
        <v>42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s of Goodwill by Segment (Details) $ in Thousands</t>
        </is>
      </c>
      <c r="B1" s="2" t="inlineStr">
        <is>
          <t>9 Months Ended</t>
        </is>
      </c>
    </row>
    <row r="2">
      <c r="B2" s="2" t="inlineStr">
        <is>
          <t>Sep. 30, 2020USD ($)</t>
        </is>
      </c>
    </row>
    <row r="3">
      <c r="A3" s="3" t="inlineStr">
        <is>
          <t>Changes in carrying amounts of goodwill</t>
        </is>
      </c>
    </row>
    <row r="4">
      <c r="A4" s="4" t="inlineStr">
        <is>
          <t>Balance at December 31, 2019</t>
        </is>
      </c>
      <c r="B4" s="6" t="n">
        <v>738369</v>
      </c>
    </row>
    <row r="5">
      <c r="A5" s="4" t="inlineStr">
        <is>
          <t>Goodwill, Other Increase (Decrease)</t>
        </is>
      </c>
      <c r="B5" s="5" t="n">
        <v>145763</v>
      </c>
    </row>
    <row r="6">
      <c r="A6" s="4" t="inlineStr">
        <is>
          <t>Foreign currency translation</t>
        </is>
      </c>
      <c r="B6" s="5" t="n">
        <v>-2221</v>
      </c>
    </row>
    <row r="7">
      <c r="A7" s="4" t="inlineStr">
        <is>
          <t>Balance at September 30, 2020</t>
        </is>
      </c>
      <c r="B7" s="5" t="n">
        <v>881911</v>
      </c>
    </row>
    <row r="8">
      <c r="A8" s="4" t="inlineStr">
        <is>
          <t>Harsco Environmental Segment</t>
        </is>
      </c>
    </row>
    <row r="9">
      <c r="A9" s="3" t="inlineStr">
        <is>
          <t>Changes in carrying amounts of goodwill</t>
        </is>
      </c>
    </row>
    <row r="10">
      <c r="A10" s="4" t="inlineStr">
        <is>
          <t>Balance at December 31, 2019</t>
        </is>
      </c>
      <c r="B10" s="5" t="n">
        <v>395113</v>
      </c>
    </row>
    <row r="11">
      <c r="A11" s="4" t="inlineStr">
        <is>
          <t>Goodwill, Other Increase (Decrease)</t>
        </is>
      </c>
      <c r="B11" s="5" t="n">
        <v>1480</v>
      </c>
    </row>
    <row r="12">
      <c r="A12" s="4" t="inlineStr">
        <is>
          <t>Foreign currency translation</t>
        </is>
      </c>
      <c r="B12" s="5" t="n">
        <v>-2221</v>
      </c>
    </row>
    <row r="13">
      <c r="A13" s="4" t="inlineStr">
        <is>
          <t>Balance at September 30, 2020</t>
        </is>
      </c>
      <c r="B13" s="5" t="n">
        <v>394372</v>
      </c>
    </row>
    <row r="14">
      <c r="A14" s="4" t="inlineStr">
        <is>
          <t>Harsco Clean Earth Segment</t>
        </is>
      </c>
    </row>
    <row r="15">
      <c r="A15" s="3" t="inlineStr">
        <is>
          <t>Changes in carrying amounts of goodwill</t>
        </is>
      </c>
    </row>
    <row r="16">
      <c r="A16" s="4" t="inlineStr">
        <is>
          <t>Balance at December 31, 2019</t>
        </is>
      </c>
      <c r="B16" s="5" t="n">
        <v>330230</v>
      </c>
    </row>
    <row r="17">
      <c r="A17" s="4" t="inlineStr">
        <is>
          <t>Goodwill, Other Increase (Decrease)</t>
        </is>
      </c>
      <c r="B17" s="5" t="n">
        <v>144283</v>
      </c>
    </row>
    <row r="18">
      <c r="A18" s="4" t="inlineStr">
        <is>
          <t>Foreign currency translation</t>
        </is>
      </c>
      <c r="B18" s="5" t="n">
        <v>0</v>
      </c>
    </row>
    <row r="19">
      <c r="A19" s="4" t="inlineStr">
        <is>
          <t>Balance at September 30, 2020</t>
        </is>
      </c>
      <c r="B19" s="5" t="n">
        <v>474513</v>
      </c>
    </row>
    <row r="20">
      <c r="A20" s="4" t="inlineStr">
        <is>
          <t>Harsco Rail Segment</t>
        </is>
      </c>
    </row>
    <row r="21">
      <c r="A21" s="3" t="inlineStr">
        <is>
          <t>Changes in carrying amounts of goodwill</t>
        </is>
      </c>
    </row>
    <row r="22">
      <c r="A22" s="4" t="inlineStr">
        <is>
          <t>Balance at December 31, 2019</t>
        </is>
      </c>
      <c r="B22" s="5" t="n">
        <v>13026</v>
      </c>
    </row>
    <row r="23">
      <c r="A23" s="4" t="inlineStr">
        <is>
          <t>Goodwill, Other Increase (Decrease)</t>
        </is>
      </c>
      <c r="B23" s="5" t="n">
        <v>0</v>
      </c>
    </row>
    <row r="24">
      <c r="A24" s="4" t="inlineStr">
        <is>
          <t>Foreign currency translation</t>
        </is>
      </c>
      <c r="B24" s="5" t="n">
        <v>0</v>
      </c>
    </row>
    <row r="25">
      <c r="A25" s="4" t="inlineStr">
        <is>
          <t>Balance at September 30, 2020</t>
        </is>
      </c>
      <c r="B25" s="6" t="n">
        <v>130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Other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tangible Assets, by category</t>
        </is>
      </c>
    </row>
    <row r="4">
      <c r="A4" s="4" t="inlineStr">
        <is>
          <t>Gross Carrying Amount</t>
        </is>
      </c>
      <c r="B4" s="6" t="n">
        <v>517059</v>
      </c>
      <c r="D4" s="6" t="n">
        <v>517059</v>
      </c>
      <c r="F4" s="6" t="n">
        <v>412657</v>
      </c>
    </row>
    <row r="5">
      <c r="A5" s="4" t="inlineStr">
        <is>
          <t>Accumulated Amortization</t>
        </is>
      </c>
      <c r="B5" s="5" t="n">
        <v>73377</v>
      </c>
      <c r="D5" s="5" t="n">
        <v>73377</v>
      </c>
      <c r="F5" s="5" t="n">
        <v>113575</v>
      </c>
    </row>
    <row r="6">
      <c r="A6" s="4" t="inlineStr">
        <is>
          <t>Amortization expense for intangible assets</t>
        </is>
      </c>
      <c r="B6" s="5" t="n">
        <v>8272</v>
      </c>
      <c r="C6" s="6" t="n">
        <v>5668</v>
      </c>
      <c r="D6" s="5" t="n">
        <v>22542</v>
      </c>
      <c r="E6" s="6" t="n">
        <v>9508</v>
      </c>
    </row>
    <row r="7">
      <c r="A7" s="3" t="inlineStr">
        <is>
          <t>Estimated amortization expense for next 5 years</t>
        </is>
      </c>
    </row>
    <row r="8">
      <c r="A8" s="4" t="inlineStr">
        <is>
          <t>2020</t>
        </is>
      </c>
      <c r="B8" s="5" t="n">
        <v>31200</v>
      </c>
      <c r="D8" s="5" t="n">
        <v>31200</v>
      </c>
    </row>
    <row r="9">
      <c r="A9" s="4" t="inlineStr">
        <is>
          <t>2021</t>
        </is>
      </c>
      <c r="B9" s="5" t="n">
        <v>32300</v>
      </c>
      <c r="D9" s="5" t="n">
        <v>32300</v>
      </c>
    </row>
    <row r="10">
      <c r="A10" s="4" t="inlineStr">
        <is>
          <t>2022</t>
        </is>
      </c>
      <c r="B10" s="5" t="n">
        <v>31600</v>
      </c>
      <c r="D10" s="5" t="n">
        <v>31600</v>
      </c>
    </row>
    <row r="11">
      <c r="A11" s="4" t="inlineStr">
        <is>
          <t>2023</t>
        </is>
      </c>
      <c r="B11" s="5" t="n">
        <v>31600</v>
      </c>
      <c r="D11" s="5" t="n">
        <v>31600</v>
      </c>
    </row>
    <row r="12">
      <c r="A12" s="4" t="inlineStr">
        <is>
          <t>2024</t>
        </is>
      </c>
      <c r="B12" s="5" t="n">
        <v>31100</v>
      </c>
      <c r="D12" s="5" t="n">
        <v>31100</v>
      </c>
    </row>
    <row r="13">
      <c r="A13" s="4" t="inlineStr">
        <is>
          <t>Customer related</t>
        </is>
      </c>
    </row>
    <row r="14">
      <c r="A14" s="3" t="inlineStr">
        <is>
          <t>Intangible Assets, by category</t>
        </is>
      </c>
    </row>
    <row r="15">
      <c r="A15" s="4" t="inlineStr">
        <is>
          <t>Gross Carrying Amount</t>
        </is>
      </c>
      <c r="B15" s="5" t="n">
        <v>106247</v>
      </c>
      <c r="D15" s="5" t="n">
        <v>106247</v>
      </c>
      <c r="F15" s="5" t="n">
        <v>143996</v>
      </c>
    </row>
    <row r="16">
      <c r="A16" s="4" t="inlineStr">
        <is>
          <t>Accumulated Amortization</t>
        </is>
      </c>
      <c r="B16" s="5" t="n">
        <v>43572</v>
      </c>
      <c r="D16" s="5" t="n">
        <v>43572</v>
      </c>
      <c r="F16" s="5" t="n">
        <v>99327</v>
      </c>
    </row>
    <row r="17">
      <c r="A17" s="4" t="inlineStr">
        <is>
          <t>Permits</t>
        </is>
      </c>
    </row>
    <row r="18">
      <c r="A18" s="3" t="inlineStr">
        <is>
          <t>Intangible Assets, by category</t>
        </is>
      </c>
    </row>
    <row r="19">
      <c r="A19" s="4" t="inlineStr">
        <is>
          <t>Gross Carrying Amount</t>
        </is>
      </c>
      <c r="B19" s="5" t="n">
        <v>308559</v>
      </c>
      <c r="D19" s="5" t="n">
        <v>308559</v>
      </c>
      <c r="F19" s="5" t="n">
        <v>170322</v>
      </c>
    </row>
    <row r="20">
      <c r="A20" s="4" t="inlineStr">
        <is>
          <t>Accumulated Amortization</t>
        </is>
      </c>
      <c r="B20" s="5" t="n">
        <v>14992</v>
      </c>
      <c r="D20" s="5" t="n">
        <v>14992</v>
      </c>
      <c r="F20" s="5" t="n">
        <v>4694</v>
      </c>
    </row>
    <row r="21">
      <c r="A21" s="4" t="inlineStr">
        <is>
          <t>Patents</t>
        </is>
      </c>
    </row>
    <row r="22">
      <c r="A22" s="3" t="inlineStr">
        <is>
          <t>Intangible Assets, by category</t>
        </is>
      </c>
    </row>
    <row r="23">
      <c r="A23" s="4" t="inlineStr">
        <is>
          <t>Gross Carrying Amount</t>
        </is>
      </c>
      <c r="B23" s="5" t="n">
        <v>177</v>
      </c>
      <c r="D23" s="5" t="n">
        <v>177</v>
      </c>
      <c r="F23" s="5" t="n">
        <v>249</v>
      </c>
    </row>
    <row r="24">
      <c r="A24" s="4" t="inlineStr">
        <is>
          <t>Accumulated Amortization</t>
        </is>
      </c>
      <c r="B24" s="5" t="n">
        <v>126</v>
      </c>
      <c r="D24" s="5" t="n">
        <v>126</v>
      </c>
      <c r="F24" s="5" t="n">
        <v>168</v>
      </c>
    </row>
    <row r="25">
      <c r="A25" s="4" t="inlineStr">
        <is>
          <t>Technology related</t>
        </is>
      </c>
    </row>
    <row r="26">
      <c r="A26" s="3" t="inlineStr">
        <is>
          <t>Intangible Assets, by category</t>
        </is>
      </c>
    </row>
    <row r="27">
      <c r="A27" s="4" t="inlineStr">
        <is>
          <t>Gross Carrying Amount</t>
        </is>
      </c>
      <c r="B27" s="5" t="n">
        <v>37992</v>
      </c>
      <c r="D27" s="5" t="n">
        <v>37992</v>
      </c>
      <c r="F27" s="5" t="n">
        <v>36467</v>
      </c>
    </row>
    <row r="28">
      <c r="A28" s="4" t="inlineStr">
        <is>
          <t>Accumulated Amortization</t>
        </is>
      </c>
      <c r="B28" s="5" t="n">
        <v>8187</v>
      </c>
      <c r="D28" s="5" t="n">
        <v>8187</v>
      </c>
      <c r="F28" s="5" t="n">
        <v>5635</v>
      </c>
    </row>
    <row r="29">
      <c r="A29" s="4" t="inlineStr">
        <is>
          <t>Trade names</t>
        </is>
      </c>
    </row>
    <row r="30">
      <c r="A30" s="3" t="inlineStr">
        <is>
          <t>Intangible Assets, by category</t>
        </is>
      </c>
    </row>
    <row r="31">
      <c r="A31" s="4" t="inlineStr">
        <is>
          <t>Gross Carrying Amount</t>
        </is>
      </c>
      <c r="B31" s="5" t="n">
        <v>31698</v>
      </c>
      <c r="D31" s="5" t="n">
        <v>31698</v>
      </c>
      <c r="F31" s="5" t="n">
        <v>31719</v>
      </c>
    </row>
    <row r="32">
      <c r="A32" s="4" t="inlineStr">
        <is>
          <t>Accumulated Amortization</t>
        </is>
      </c>
      <c r="B32" s="5" t="n">
        <v>4133</v>
      </c>
      <c r="D32" s="5" t="n">
        <v>4133</v>
      </c>
      <c r="F32" s="5" t="n">
        <v>2182</v>
      </c>
    </row>
    <row r="33">
      <c r="A33" s="4" t="inlineStr">
        <is>
          <t>Air rights</t>
        </is>
      </c>
    </row>
    <row r="34">
      <c r="A34" s="3" t="inlineStr">
        <is>
          <t>Intangible Assets, by category</t>
        </is>
      </c>
    </row>
    <row r="35">
      <c r="A35" s="4" t="inlineStr">
        <is>
          <t>Gross Carrying Amount</t>
        </is>
      </c>
      <c r="B35" s="5" t="n">
        <v>26139</v>
      </c>
      <c r="D35" s="5" t="n">
        <v>26139</v>
      </c>
      <c r="F35" s="5" t="n">
        <v>26139</v>
      </c>
    </row>
    <row r="36">
      <c r="A36" s="4" t="inlineStr">
        <is>
          <t>Accumulated Amortization</t>
        </is>
      </c>
      <c r="B36" s="5" t="n">
        <v>827</v>
      </c>
      <c r="D36" s="5" t="n">
        <v>827</v>
      </c>
      <c r="F36" s="5" t="n">
        <v>411</v>
      </c>
    </row>
    <row r="37">
      <c r="A37" s="4" t="inlineStr">
        <is>
          <t>Other</t>
        </is>
      </c>
    </row>
    <row r="38">
      <c r="A38" s="3" t="inlineStr">
        <is>
          <t>Intangible Assets, by category</t>
        </is>
      </c>
    </row>
    <row r="39">
      <c r="A39" s="4" t="inlineStr">
        <is>
          <t>Gross Carrying Amount</t>
        </is>
      </c>
      <c r="B39" s="5" t="n">
        <v>3747</v>
      </c>
      <c r="D39" s="5" t="n">
        <v>3747</v>
      </c>
      <c r="F39" s="5" t="n">
        <v>3765</v>
      </c>
    </row>
    <row r="40">
      <c r="A40" s="4" t="inlineStr">
        <is>
          <t>Accumulated Amortization</t>
        </is>
      </c>
      <c r="B40" s="5" t="n">
        <v>1228</v>
      </c>
      <c r="D40" s="5" t="n">
        <v>1228</v>
      </c>
      <c r="F40" s="5" t="n">
        <v>1158</v>
      </c>
    </row>
    <row r="41">
      <c r="A41" s="4" t="inlineStr">
        <is>
          <t>Noncompete Agreements</t>
        </is>
      </c>
    </row>
    <row r="42">
      <c r="A42" s="3" t="inlineStr">
        <is>
          <t>Intangible Assets, by category</t>
        </is>
      </c>
    </row>
    <row r="43">
      <c r="A43" s="4" t="inlineStr">
        <is>
          <t>Gross Carrying Amount</t>
        </is>
      </c>
      <c r="B43" s="5" t="n">
        <v>2500</v>
      </c>
      <c r="D43" s="5" t="n">
        <v>2500</v>
      </c>
      <c r="F43" s="6" t="n">
        <v>0</v>
      </c>
    </row>
    <row r="44">
      <c r="A44" s="4" t="inlineStr">
        <is>
          <t>Accumulated Amortization</t>
        </is>
      </c>
      <c r="B44" s="6" t="n">
        <v>312</v>
      </c>
      <c r="D44" s="6" t="n">
        <v>3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4" customWidth="1" min="1" max="1"/>
    <col width="15" customWidth="1" min="2" max="2"/>
    <col width="21" customWidth="1" min="3" max="3"/>
    <col width="21" customWidth="1" min="4" max="4"/>
    <col width="21" customWidth="1" min="5" max="5"/>
    <col width="21" customWidth="1" min="6" max="6"/>
    <col width="14" customWidth="1" min="7" max="7"/>
    <col width="14" customWidth="1" min="8" max="8"/>
    <col width="14" customWidth="1" min="9" max="9"/>
  </cols>
  <sheetData>
    <row r="1">
      <c r="A1" s="1" t="inlineStr">
        <is>
          <t>Debt and Credit Agreements - Narrative (Details) $ in Thousands</t>
        </is>
      </c>
      <c r="B1" s="2" t="inlineStr">
        <is>
          <t>1 Months Ended</t>
        </is>
      </c>
      <c r="C1" s="2" t="inlineStr">
        <is>
          <t>3 Months Ended</t>
        </is>
      </c>
      <c r="E1" s="2" t="inlineStr">
        <is>
          <t>9 Months Ended</t>
        </is>
      </c>
    </row>
    <row r="2">
      <c r="B2" s="2" t="inlineStr">
        <is>
          <t>Mar. 31, 2020</t>
        </is>
      </c>
      <c r="C2" s="2" t="inlineStr">
        <is>
          <t>Sep. 30, 2020USD ($)</t>
        </is>
      </c>
      <c r="D2" s="2" t="inlineStr">
        <is>
          <t>Sep. 30, 2019USD ($)</t>
        </is>
      </c>
      <c r="E2" s="2" t="inlineStr">
        <is>
          <t>Sep. 30, 2020USD ($)</t>
        </is>
      </c>
      <c r="F2" s="2" t="inlineStr">
        <is>
          <t>Sep. 30, 2019USD ($)</t>
        </is>
      </c>
      <c r="G2" s="2" t="inlineStr">
        <is>
          <t>Dec. 31, 2021</t>
        </is>
      </c>
      <c r="H2" s="2" t="inlineStr">
        <is>
          <t>Mar. 31, 2021</t>
        </is>
      </c>
      <c r="I2" s="2" t="inlineStr">
        <is>
          <t>Dec. 31, 2019</t>
        </is>
      </c>
    </row>
    <row r="3">
      <c r="A3" s="3" t="inlineStr">
        <is>
          <t>Debt Instrument [Line Items]</t>
        </is>
      </c>
    </row>
    <row r="4">
      <c r="A4" s="4" t="inlineStr">
        <is>
          <t>Debt Issuance Costs, Noncurrent, Net</t>
        </is>
      </c>
      <c r="C4" s="6" t="n">
        <v>1900</v>
      </c>
      <c r="E4" s="6" t="n">
        <v>1900</v>
      </c>
    </row>
    <row r="5">
      <c r="A5" s="4" t="inlineStr">
        <is>
          <t>Net Debt to Consolidated Adjusted EBITDA Ratio Covenant</t>
        </is>
      </c>
      <c r="I5" s="8" t="n">
        <v>4.5</v>
      </c>
    </row>
    <row r="6">
      <c r="A6" s="4" t="inlineStr">
        <is>
          <t>Other Nonoperating Expense</t>
        </is>
      </c>
      <c r="C6" s="5" t="n">
        <v>0</v>
      </c>
      <c r="D6" s="6" t="n">
        <v>158</v>
      </c>
      <c r="E6" s="6" t="n">
        <v>1920</v>
      </c>
      <c r="F6" s="6" t="n">
        <v>7593</v>
      </c>
    </row>
    <row r="7">
      <c r="A7" s="4" t="inlineStr">
        <is>
          <t>Debt Instrument, Covenant, Increase In Leverage Ratio</t>
        </is>
      </c>
      <c r="E7" s="11" t="n">
        <v>0.0025</v>
      </c>
    </row>
    <row r="8">
      <c r="A8" s="4" t="inlineStr">
        <is>
          <t>LIBOR | Minimum</t>
        </is>
      </c>
    </row>
    <row r="9">
      <c r="A9" s="3" t="inlineStr">
        <is>
          <t>Debt Instrument [Line Items]</t>
        </is>
      </c>
    </row>
    <row r="10">
      <c r="A10" s="4" t="inlineStr">
        <is>
          <t>Variable rate basis spread</t>
        </is>
      </c>
      <c r="B10" s="4" t="inlineStr">
        <is>
          <t>1.50%</t>
        </is>
      </c>
    </row>
    <row r="11">
      <c r="A11" s="4" t="inlineStr">
        <is>
          <t>LIBOR | Maximum</t>
        </is>
      </c>
    </row>
    <row r="12">
      <c r="A12" s="3" t="inlineStr">
        <is>
          <t>Debt Instrument [Line Items]</t>
        </is>
      </c>
    </row>
    <row r="13">
      <c r="A13" s="4" t="inlineStr">
        <is>
          <t>Variable rate basis spread</t>
        </is>
      </c>
      <c r="B13" s="4" t="inlineStr">
        <is>
          <t>2.25%</t>
        </is>
      </c>
    </row>
    <row r="14">
      <c r="A14" s="4" t="inlineStr">
        <is>
          <t>Subsequent Event</t>
        </is>
      </c>
    </row>
    <row r="15">
      <c r="A15" s="3" t="inlineStr">
        <is>
          <t>Debt Instrument [Line Items]</t>
        </is>
      </c>
    </row>
    <row r="16">
      <c r="A16" s="4" t="inlineStr">
        <is>
          <t>Net Debt to Consolidated Adjusted EBITDA Ratio Covenant</t>
        </is>
      </c>
      <c r="G16" s="8" t="n">
        <v>4.75</v>
      </c>
      <c r="H16" s="8" t="n">
        <v>5.75</v>
      </c>
    </row>
    <row r="17">
      <c r="A17" s="4" t="inlineStr">
        <is>
          <t>Term Loan 2020 [Member]</t>
        </is>
      </c>
    </row>
    <row r="18">
      <c r="A18" s="3" t="inlineStr">
        <is>
          <t>Debt Instrument [Line Items]</t>
        </is>
      </c>
    </row>
    <row r="19">
      <c r="A19" s="4" t="inlineStr">
        <is>
          <t>Long-term Debt</t>
        </is>
      </c>
      <c r="C19" s="6" t="n">
        <v>280000</v>
      </c>
      <c r="E19" s="6" t="n">
        <v>28000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s:</t>
        </is>
      </c>
    </row>
    <row r="4">
      <c r="A4" s="4" t="inlineStr">
        <is>
          <t>Multiemployer pension plans</t>
        </is>
      </c>
      <c r="B4" s="6" t="n">
        <v>390</v>
      </c>
      <c r="C4" s="6" t="n">
        <v>527</v>
      </c>
      <c r="D4" s="6" t="n">
        <v>1178</v>
      </c>
      <c r="E4" s="6" t="n">
        <v>1531</v>
      </c>
    </row>
    <row r="5">
      <c r="A5" s="4" t="inlineStr">
        <is>
          <t>Defined contribution pension plans</t>
        </is>
      </c>
      <c r="B5" s="5" t="n">
        <v>2870</v>
      </c>
      <c r="C5" s="5" t="n">
        <v>2358</v>
      </c>
      <c r="D5" s="5" t="n">
        <v>7936</v>
      </c>
      <c r="E5" s="5" t="n">
        <v>8717</v>
      </c>
    </row>
    <row r="6">
      <c r="A6" s="4" t="inlineStr">
        <is>
          <t>Pension Plan | U.S. Plans</t>
        </is>
      </c>
    </row>
    <row r="7">
      <c r="A7" s="3" t="inlineStr">
        <is>
          <t>Defined benefit plans:</t>
        </is>
      </c>
    </row>
    <row r="8">
      <c r="A8" s="4" t="inlineStr">
        <is>
          <t>Service cost</t>
        </is>
      </c>
      <c r="B8" s="5" t="n">
        <v>0</v>
      </c>
      <c r="C8" s="5" t="n">
        <v>10</v>
      </c>
      <c r="D8" s="5" t="n">
        <v>0</v>
      </c>
      <c r="E8" s="5" t="n">
        <v>30</v>
      </c>
    </row>
    <row r="9">
      <c r="A9" s="4" t="inlineStr">
        <is>
          <t>Interest cost</t>
        </is>
      </c>
      <c r="B9" s="5" t="n">
        <v>1845</v>
      </c>
      <c r="C9" s="5" t="n">
        <v>2637</v>
      </c>
      <c r="D9" s="5" t="n">
        <v>5535</v>
      </c>
      <c r="E9" s="5" t="n">
        <v>7939</v>
      </c>
    </row>
    <row r="10">
      <c r="A10" s="4" t="inlineStr">
        <is>
          <t>Expected return on plan assets</t>
        </is>
      </c>
      <c r="B10" s="5" t="n">
        <v>-2842</v>
      </c>
      <c r="C10" s="5" t="n">
        <v>-2602</v>
      </c>
      <c r="D10" s="5" t="n">
        <v>-8526</v>
      </c>
      <c r="E10" s="5" t="n">
        <v>-7788</v>
      </c>
    </row>
    <row r="11">
      <c r="A11" s="4" t="inlineStr">
        <is>
          <t>Recognized prior service costs</t>
        </is>
      </c>
      <c r="B11" s="5" t="n">
        <v>0</v>
      </c>
      <c r="C11" s="5" t="n">
        <v>0</v>
      </c>
      <c r="D11" s="5" t="n">
        <v>0</v>
      </c>
      <c r="E11" s="5" t="n">
        <v>0</v>
      </c>
    </row>
    <row r="12">
      <c r="A12" s="4" t="inlineStr">
        <is>
          <t>Recognized loss</t>
        </is>
      </c>
      <c r="B12" s="5" t="n">
        <v>1225</v>
      </c>
      <c r="C12" s="5" t="n">
        <v>1395</v>
      </c>
      <c r="D12" s="5" t="n">
        <v>3875</v>
      </c>
      <c r="E12" s="5" t="n">
        <v>4205</v>
      </c>
    </row>
    <row r="13">
      <c r="A13" s="4" t="inlineStr">
        <is>
          <t>Defined Benefit Plan, Net Periodic Benefit Cost (Credit), Gain (Loss) Due to Settlement and Curtailment</t>
        </is>
      </c>
      <c r="B13" s="5" t="n">
        <v>0</v>
      </c>
      <c r="C13" s="5" t="n">
        <v>0</v>
      </c>
      <c r="D13" s="5" t="n">
        <v>0</v>
      </c>
      <c r="E13" s="5" t="n">
        <v>129</v>
      </c>
    </row>
    <row r="14">
      <c r="A14" s="4" t="inlineStr">
        <is>
          <t>Defined benefit pension plans net periodic pension cost (benefit)</t>
        </is>
      </c>
      <c r="B14" s="5" t="n">
        <v>228</v>
      </c>
      <c r="C14" s="5" t="n">
        <v>1440</v>
      </c>
      <c r="D14" s="5" t="n">
        <v>884</v>
      </c>
      <c r="E14" s="5" t="n">
        <v>4515</v>
      </c>
    </row>
    <row r="15">
      <c r="A15" s="4" t="inlineStr">
        <is>
          <t>Defined benefit pension plan</t>
        </is>
      </c>
      <c r="B15" s="5" t="n">
        <v>453</v>
      </c>
      <c r="C15" s="5" t="n">
        <v>2806</v>
      </c>
      <c r="D15" s="5" t="n">
        <v>2940</v>
      </c>
      <c r="E15" s="5" t="n">
        <v>6296</v>
      </c>
    </row>
    <row r="16">
      <c r="A16" s="4" t="inlineStr">
        <is>
          <t>Anticipated contributions to defined benefit pension plans during the remainder of the fiscal year</t>
        </is>
      </c>
      <c r="B16" s="5" t="n">
        <v>3100</v>
      </c>
      <c r="D16" s="5" t="n">
        <v>3100</v>
      </c>
    </row>
    <row r="17">
      <c r="A17" s="4" t="inlineStr">
        <is>
          <t>Pension Plan | International Plans</t>
        </is>
      </c>
    </row>
    <row r="18">
      <c r="A18" s="3" t="inlineStr">
        <is>
          <t>Defined benefit plans:</t>
        </is>
      </c>
    </row>
    <row r="19">
      <c r="A19" s="4" t="inlineStr">
        <is>
          <t>Service cost</t>
        </is>
      </c>
      <c r="B19" s="5" t="n">
        <v>448</v>
      </c>
      <c r="C19" s="5" t="n">
        <v>344</v>
      </c>
      <c r="D19" s="5" t="n">
        <v>1303</v>
      </c>
      <c r="E19" s="5" t="n">
        <v>1057</v>
      </c>
    </row>
    <row r="20">
      <c r="A20" s="4" t="inlineStr">
        <is>
          <t>Interest cost</t>
        </is>
      </c>
      <c r="B20" s="5" t="n">
        <v>4474</v>
      </c>
      <c r="C20" s="5" t="n">
        <v>5168</v>
      </c>
      <c r="D20" s="5" t="n">
        <v>13104</v>
      </c>
      <c r="E20" s="5" t="n">
        <v>16380</v>
      </c>
    </row>
    <row r="21">
      <c r="A21" s="4" t="inlineStr">
        <is>
          <t>Expected return on plan assets</t>
        </is>
      </c>
      <c r="B21" s="5" t="n">
        <v>-10405</v>
      </c>
      <c r="C21" s="5" t="n">
        <v>-8671</v>
      </c>
      <c r="D21" s="5" t="n">
        <v>-30428</v>
      </c>
      <c r="E21" s="5" t="n">
        <v>-27507</v>
      </c>
    </row>
    <row r="22">
      <c r="A22" s="4" t="inlineStr">
        <is>
          <t>Recognized prior service costs</t>
        </is>
      </c>
      <c r="B22" s="5" t="n">
        <v>113</v>
      </c>
      <c r="C22" s="5" t="n">
        <v>61</v>
      </c>
      <c r="D22" s="5" t="n">
        <v>326</v>
      </c>
      <c r="E22" s="5" t="n">
        <v>192</v>
      </c>
    </row>
    <row r="23">
      <c r="A23" s="4" t="inlineStr">
        <is>
          <t>Recognized loss</t>
        </is>
      </c>
      <c r="B23" s="5" t="n">
        <v>3737</v>
      </c>
      <c r="C23" s="5" t="n">
        <v>3326</v>
      </c>
      <c r="D23" s="5" t="n">
        <v>10924</v>
      </c>
      <c r="E23" s="5" t="n">
        <v>10556</v>
      </c>
    </row>
    <row r="24">
      <c r="A24" s="4" t="inlineStr">
        <is>
          <t>Defined Benefit Plan, Net Periodic Benefit Cost (Credit), Gain (Loss) Due to Settlement and Curtailment</t>
        </is>
      </c>
      <c r="C24" s="5" t="n">
        <v>0</v>
      </c>
      <c r="D24" s="5" t="n">
        <v>0</v>
      </c>
      <c r="E24" s="5" t="n">
        <v>0</v>
      </c>
    </row>
    <row r="25">
      <c r="A25" s="4" t="inlineStr">
        <is>
          <t>Defined benefit pension plans net periodic pension cost (benefit)</t>
        </is>
      </c>
      <c r="B25" s="5" t="n">
        <v>-1633</v>
      </c>
      <c r="C25" s="5" t="n">
        <v>228</v>
      </c>
      <c r="D25" s="5" t="n">
        <v>-4771</v>
      </c>
      <c r="E25" s="5" t="n">
        <v>678</v>
      </c>
    </row>
    <row r="26">
      <c r="A26" s="4" t="inlineStr">
        <is>
          <t>Defined benefit pension plan</t>
        </is>
      </c>
      <c r="B26" s="5" t="n">
        <v>2682</v>
      </c>
      <c r="C26" s="6" t="n">
        <v>4121</v>
      </c>
      <c r="D26" s="5" t="n">
        <v>14235</v>
      </c>
      <c r="E26" s="6" t="n">
        <v>16522</v>
      </c>
    </row>
    <row r="27">
      <c r="A27" s="4" t="inlineStr">
        <is>
          <t>Anticipated contributions to defined benefit pension plans during the remainder of the fiscal year</t>
        </is>
      </c>
      <c r="B27" s="6" t="n">
        <v>6100</v>
      </c>
      <c r="D27" s="6" t="n">
        <v>61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Income tax expense (benefit)</t>
        </is>
      </c>
      <c r="B4" s="6" t="n">
        <v>-1654</v>
      </c>
      <c r="C4" s="6" t="n">
        <v>12601</v>
      </c>
      <c r="D4" s="6" t="n">
        <v>-4640</v>
      </c>
      <c r="E4" s="6" t="n">
        <v>17814</v>
      </c>
    </row>
    <row r="5">
      <c r="A5" s="4" t="inlineStr">
        <is>
          <t>Unrecognized income tax benefits including interest and penalties</t>
        </is>
      </c>
      <c r="B5" s="5" t="n">
        <v>4000</v>
      </c>
      <c r="D5" s="5" t="n">
        <v>4000</v>
      </c>
    </row>
    <row r="6">
      <c r="A6" s="4" t="inlineStr">
        <is>
          <t>Significant Change in Unrecognized Tax Benefits is Reasonably Possible, Amount of Unrecorded Benefit</t>
        </is>
      </c>
      <c r="B6" s="5" t="n">
        <v>300</v>
      </c>
      <c r="D6" s="5" t="n">
        <v>300</v>
      </c>
    </row>
    <row r="7">
      <c r="A7" s="4" t="inlineStr">
        <is>
          <t>Deferred Tax Assets, Valuation Allowance</t>
        </is>
      </c>
      <c r="B7" s="5" t="n">
        <v>2800</v>
      </c>
      <c r="D7" s="5" t="n">
        <v>2800</v>
      </c>
    </row>
    <row r="8">
      <c r="A8" s="4" t="inlineStr">
        <is>
          <t>ESOL</t>
        </is>
      </c>
    </row>
    <row r="9">
      <c r="A9" s="3" t="inlineStr">
        <is>
          <t>Business Acquisition [Line Items]</t>
        </is>
      </c>
    </row>
    <row r="10">
      <c r="A10" s="4" t="inlineStr">
        <is>
          <t>Acquisition Costs, Period Cost</t>
        </is>
      </c>
      <c r="B10" s="5" t="n">
        <v>8100</v>
      </c>
      <c r="D10" s="5" t="n">
        <v>23900</v>
      </c>
    </row>
    <row r="11">
      <c r="A11" s="4" t="inlineStr">
        <is>
          <t>Harsco Clean Earth Segment</t>
        </is>
      </c>
    </row>
    <row r="12">
      <c r="A12" s="3" t="inlineStr">
        <is>
          <t>Business Acquisition [Line Items]</t>
        </is>
      </c>
    </row>
    <row r="13">
      <c r="A13" s="4" t="inlineStr">
        <is>
          <t>Operating Loss Carryforwards</t>
        </is>
      </c>
      <c r="B13" s="6" t="n">
        <v>2800</v>
      </c>
      <c r="D13" s="6" t="n">
        <v>28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1" customWidth="1" min="2" max="2"/>
    <col width="21" customWidth="1" min="3" max="3"/>
    <col width="56"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2" customWidth="1" min="13" max="13"/>
  </cols>
  <sheetData>
    <row r="1">
      <c r="A1" s="1" t="inlineStr">
        <is>
          <t>Commitments and Contingencies (Details)</t>
        </is>
      </c>
      <c r="B1" s="2" t="inlineStr">
        <is>
          <t>Jun. 04, 2018USD ($)</t>
        </is>
      </c>
      <c r="C1" s="2" t="inlineStr">
        <is>
          <t>Aug. 31, 2005USD ($)</t>
        </is>
      </c>
      <c r="D1" s="2" t="inlineStr">
        <is>
          <t>Sep. 30, 2020USD ($)caseclaimdefendantenforcementAction</t>
        </is>
      </c>
      <c r="E1" s="2" t="inlineStr">
        <is>
          <t>Oct. 23, 2020USD ($)</t>
        </is>
      </c>
      <c r="F1" s="2" t="inlineStr">
        <is>
          <t>Aug. 21, 2020USD ($)</t>
        </is>
      </c>
      <c r="G1" s="2" t="inlineStr">
        <is>
          <t>Apr. 01, 2020USD ($)</t>
        </is>
      </c>
      <c r="H1" s="2" t="inlineStr">
        <is>
          <t>Dec. 31, 2019USD ($)</t>
        </is>
      </c>
      <c r="I1" s="2" t="inlineStr">
        <is>
          <t>Nov. 01, 2019USD ($)</t>
        </is>
      </c>
      <c r="J1" s="2" t="inlineStr">
        <is>
          <t>Nov. 01, 2019BRL (R$)</t>
        </is>
      </c>
      <c r="K1" s="2" t="inlineStr">
        <is>
          <t>Jun. 13, 2019USD ($)</t>
        </is>
      </c>
      <c r="L1" s="2" t="inlineStr">
        <is>
          <t>Mar. 19, 2019USD ($)</t>
        </is>
      </c>
      <c r="M1" s="2" t="inlineStr">
        <is>
          <t>Mar. 19, 2019BRL (R$)</t>
        </is>
      </c>
    </row>
    <row r="2">
      <c r="A2" s="3" t="inlineStr">
        <is>
          <t>Commitments and Contingencies</t>
        </is>
      </c>
    </row>
    <row r="3">
      <c r="A3" s="4" t="inlineStr">
        <is>
          <t>Reserve for loss contingencies</t>
        </is>
      </c>
      <c r="D3" s="6" t="n">
        <v>7000000</v>
      </c>
    </row>
    <row r="4">
      <c r="A4" s="4" t="inlineStr">
        <is>
          <t>Penalties per day</t>
        </is>
      </c>
      <c r="I4" s="6" t="n">
        <v>4000</v>
      </c>
      <c r="J4" s="12" t="inlineStr">
        <is>
          <t>R$ 25000</t>
        </is>
      </c>
      <c r="L4" s="6" t="n">
        <v>900</v>
      </c>
      <c r="M4" s="12" t="inlineStr">
        <is>
          <t>R$ 5000</t>
        </is>
      </c>
    </row>
    <row r="5">
      <c r="A5" s="4" t="inlineStr">
        <is>
          <t>Penalties</t>
        </is>
      </c>
      <c r="I5" s="5" t="n">
        <v>1800000</v>
      </c>
      <c r="J5" s="5" t="n">
        <v>10000000</v>
      </c>
    </row>
    <row r="6">
      <c r="A6" s="4" t="inlineStr">
        <is>
          <t>Current Portion of Environmental Liabilities</t>
        </is>
      </c>
      <c r="D6" s="5" t="n">
        <v>6031000</v>
      </c>
      <c r="H6" s="6" t="n">
        <v>3431000</v>
      </c>
    </row>
    <row r="7">
      <c r="A7" s="4" t="inlineStr">
        <is>
          <t>Environmental liabilities</t>
        </is>
      </c>
      <c r="D7" s="5" t="n">
        <v>29747000</v>
      </c>
      <c r="H7" s="5" t="n">
        <v>5600000</v>
      </c>
    </row>
    <row r="8">
      <c r="A8" s="4" t="inlineStr">
        <is>
          <t>Total environmental liabilities</t>
        </is>
      </c>
      <c r="D8" s="6" t="n">
        <v>35778000</v>
      </c>
      <c r="H8" s="5" t="n">
        <v>9031000</v>
      </c>
    </row>
    <row r="9">
      <c r="A9" s="4" t="inlineStr">
        <is>
          <t>Enforcement Actions | enforcementAction</t>
        </is>
      </c>
      <c r="D9" s="5" t="n">
        <v>3</v>
      </c>
    </row>
    <row r="10">
      <c r="A10" s="4" t="inlineStr">
        <is>
          <t>Pennsylvania Department Of Environmental Protection, Processed Slag | Threatened Litigation</t>
        </is>
      </c>
    </row>
    <row r="11">
      <c r="A11" s="3" t="inlineStr">
        <is>
          <t>Commitments and Contingencies</t>
        </is>
      </c>
    </row>
    <row r="12">
      <c r="A12" s="4" t="inlineStr">
        <is>
          <t>Loss contingency reserves</t>
        </is>
      </c>
      <c r="K12" s="6" t="n">
        <v>400000</v>
      </c>
    </row>
    <row r="13">
      <c r="A13" s="4" t="inlineStr">
        <is>
          <t>Netherlands</t>
        </is>
      </c>
    </row>
    <row r="14">
      <c r="A14" s="3" t="inlineStr">
        <is>
          <t>Commitments and Contingencies</t>
        </is>
      </c>
    </row>
    <row r="15">
      <c r="A15" s="4" t="inlineStr">
        <is>
          <t>Damages sought - interest, penalties and fees</t>
        </is>
      </c>
      <c r="D15" s="6" t="n">
        <v>700000</v>
      </c>
    </row>
    <row r="16">
      <c r="A16" s="4" t="inlineStr">
        <is>
          <t>Allegheny County Health Department [Member]</t>
        </is>
      </c>
    </row>
    <row r="17">
      <c r="A17" s="3" t="inlineStr">
        <is>
          <t>Commitments and Contingencies</t>
        </is>
      </c>
    </row>
    <row r="18">
      <c r="A18" s="4" t="inlineStr">
        <is>
          <t>Penalties</t>
        </is>
      </c>
      <c r="F18" s="6" t="n">
        <v>6000</v>
      </c>
      <c r="G18" s="6" t="n">
        <v>5000</v>
      </c>
    </row>
    <row r="19">
      <c r="A19" s="4" t="inlineStr">
        <is>
          <t>Damages sought - interest, penalties and fees</t>
        </is>
      </c>
      <c r="D19" s="5" t="n">
        <v>100000</v>
      </c>
    </row>
    <row r="20">
      <c r="A20" s="4" t="inlineStr">
        <is>
          <t>Allegheny County Health Department [Member] | Subsequent Event</t>
        </is>
      </c>
    </row>
    <row r="21">
      <c r="A21" s="3" t="inlineStr">
        <is>
          <t>Commitments and Contingencies</t>
        </is>
      </c>
    </row>
    <row r="22">
      <c r="A22" s="4" t="inlineStr">
        <is>
          <t>Penalties</t>
        </is>
      </c>
      <c r="E22" s="6" t="n">
        <v>8000</v>
      </c>
    </row>
    <row r="23">
      <c r="A23" s="4" t="inlineStr">
        <is>
          <t>Brazilian Tax Disputes - Jan 2004 through May 2005 | Sao Paulo State Revenue Authority</t>
        </is>
      </c>
    </row>
    <row r="24">
      <c r="A24" s="3" t="inlineStr">
        <is>
          <t>Commitments and Contingencies</t>
        </is>
      </c>
    </row>
    <row r="25">
      <c r="A25" s="4" t="inlineStr">
        <is>
          <t>Damages sought - interest, penalties and fees</t>
        </is>
      </c>
      <c r="D25" s="5" t="n">
        <v>15000000</v>
      </c>
    </row>
    <row r="26">
      <c r="A26" s="4" t="inlineStr">
        <is>
          <t>Damages sought - principal</t>
        </is>
      </c>
      <c r="D26" s="5" t="n">
        <v>1100000</v>
      </c>
    </row>
    <row r="27">
      <c r="A27" s="4" t="inlineStr">
        <is>
          <t>Loss contingency, reduced penalty</t>
        </is>
      </c>
      <c r="B27" s="6" t="n">
        <v>1100000</v>
      </c>
    </row>
    <row r="28">
      <c r="A28" s="4" t="inlineStr">
        <is>
          <t>Amount of damages sought</t>
        </is>
      </c>
      <c r="B28" s="6" t="n">
        <v>6400000</v>
      </c>
    </row>
    <row r="29">
      <c r="A29" s="4" t="inlineStr">
        <is>
          <t>Brazilian Tax Disputes - Jan 2002 through Dec 2003 | Sao Paulo State Revenue Authority</t>
        </is>
      </c>
    </row>
    <row r="30">
      <c r="A30" s="3" t="inlineStr">
        <is>
          <t>Commitments and Contingencies</t>
        </is>
      </c>
    </row>
    <row r="31">
      <c r="A31" s="4" t="inlineStr">
        <is>
          <t>Damages sought - interest, penalties and fees</t>
        </is>
      </c>
      <c r="C31" s="6" t="n">
        <v>3400000</v>
      </c>
    </row>
    <row r="32">
      <c r="A32" s="4" t="inlineStr">
        <is>
          <t>Damages sought - principal</t>
        </is>
      </c>
      <c r="C32" s="5" t="n">
        <v>1100000</v>
      </c>
    </row>
    <row r="33">
      <c r="A33" s="4" t="inlineStr">
        <is>
          <t>Loss contingency, reduced penalty</t>
        </is>
      </c>
      <c r="C33" s="5" t="n">
        <v>800000</v>
      </c>
    </row>
    <row r="34">
      <c r="A34" s="4" t="inlineStr">
        <is>
          <t>Amount of damages sought</t>
        </is>
      </c>
      <c r="C34" s="5" t="n">
        <v>4500000</v>
      </c>
    </row>
    <row r="35">
      <c r="A35" s="4" t="inlineStr">
        <is>
          <t>Loss contingency, reduced penalty, including interest</t>
        </is>
      </c>
      <c r="C35" s="6" t="n">
        <v>9000000</v>
      </c>
    </row>
    <row r="36">
      <c r="A36" s="4" t="inlineStr">
        <is>
          <t>Brazilian Labor Claims</t>
        </is>
      </c>
    </row>
    <row r="37">
      <c r="A37" s="3" t="inlineStr">
        <is>
          <t>Commitments and Contingencies</t>
        </is>
      </c>
    </row>
    <row r="38">
      <c r="A38" s="4" t="inlineStr">
        <is>
          <t>Loss contingency reserves</t>
        </is>
      </c>
      <c r="D38" s="6" t="n">
        <v>4300000</v>
      </c>
      <c r="H38" s="6" t="n">
        <v>6500000</v>
      </c>
    </row>
    <row r="39">
      <c r="A39" s="4" t="inlineStr">
        <is>
          <t>Other</t>
        </is>
      </c>
    </row>
    <row r="40">
      <c r="A40" s="3" t="inlineStr">
        <is>
          <t>Commitments and Contingencies</t>
        </is>
      </c>
    </row>
    <row r="41">
      <c r="A41" s="4" t="inlineStr">
        <is>
          <t>Approximate number of defendants that includes the company named in legal actions | defendant</t>
        </is>
      </c>
      <c r="D41" s="5" t="n">
        <v>90</v>
      </c>
    </row>
    <row r="42">
      <c r="A42" s="4" t="inlineStr">
        <is>
          <t>Number of pending claims | claim</t>
        </is>
      </c>
      <c r="D42" s="5" t="n">
        <v>17160</v>
      </c>
    </row>
    <row r="43">
      <c r="A43" s="4" t="inlineStr">
        <is>
          <t>Number of claims dismissed to date by stipulation or summary judgment prior to trial | case</t>
        </is>
      </c>
      <c r="D43" s="5" t="n">
        <v>28300</v>
      </c>
    </row>
    <row r="44">
      <c r="A44" s="4" t="inlineStr">
        <is>
          <t>Other | Active or In Extremis docket</t>
        </is>
      </c>
    </row>
    <row r="45">
      <c r="A45" s="3" t="inlineStr">
        <is>
          <t>Commitments and Contingencies</t>
        </is>
      </c>
    </row>
    <row r="46">
      <c r="A46" s="4" t="inlineStr">
        <is>
          <t>Number of pending claims | claim</t>
        </is>
      </c>
      <c r="D46" s="5" t="n">
        <v>46</v>
      </c>
    </row>
    <row r="47">
      <c r="A47" s="4" t="inlineStr">
        <is>
          <t>Other | Minimum</t>
        </is>
      </c>
    </row>
    <row r="48">
      <c r="A48" s="3" t="inlineStr">
        <is>
          <t>Commitments and Contingencies</t>
        </is>
      </c>
    </row>
    <row r="49">
      <c r="A49" s="4" t="inlineStr">
        <is>
          <t>Amount of damages sought</t>
        </is>
      </c>
      <c r="D49" s="6" t="n">
        <v>20000000</v>
      </c>
    </row>
    <row r="50">
      <c r="A50" s="4" t="inlineStr">
        <is>
          <t>Other | Maximum</t>
        </is>
      </c>
    </row>
    <row r="51">
      <c r="A51" s="3" t="inlineStr">
        <is>
          <t>Commitments and Contingencies</t>
        </is>
      </c>
    </row>
    <row r="52">
      <c r="A52" s="4" t="inlineStr">
        <is>
          <t>Amount of damages sought</t>
        </is>
      </c>
      <c r="D52" s="6" t="n">
        <v>25000000</v>
      </c>
    </row>
    <row r="53">
      <c r="A53" s="4" t="inlineStr">
        <is>
          <t>Other | New York County as managed by the New York Supreme Court</t>
        </is>
      </c>
    </row>
    <row r="54">
      <c r="A54" s="3" t="inlineStr">
        <is>
          <t>Commitments and Contingencies</t>
        </is>
      </c>
    </row>
    <row r="55">
      <c r="A55" s="4" t="inlineStr">
        <is>
          <t>Number of pending claims | case</t>
        </is>
      </c>
      <c r="D55" s="5" t="n">
        <v>16596</v>
      </c>
    </row>
    <row r="56">
      <c r="A56" s="4" t="inlineStr">
        <is>
          <t>Other | New York County as managed by the New York Supreme Court | Pending And Future Litigation, Deferred Or Inactive Docket</t>
        </is>
      </c>
    </row>
    <row r="57">
      <c r="A57" s="3" t="inlineStr">
        <is>
          <t>Commitments and Contingencies</t>
        </is>
      </c>
    </row>
    <row r="58">
      <c r="A58" s="4" t="inlineStr">
        <is>
          <t>Number of pending claims | claim</t>
        </is>
      </c>
      <c r="D58" s="5" t="n">
        <v>16550</v>
      </c>
    </row>
    <row r="59">
      <c r="A59" s="4" t="inlineStr">
        <is>
          <t>Other | New York State Supreme Court, Counties Excluding New York County</t>
        </is>
      </c>
    </row>
    <row r="60">
      <c r="A60" s="3" t="inlineStr">
        <is>
          <t>Commitments and Contingencies</t>
        </is>
      </c>
    </row>
    <row r="61">
      <c r="A61" s="4" t="inlineStr">
        <is>
          <t>Number of pending claims | case</t>
        </is>
      </c>
      <c r="D61" s="5" t="n">
        <v>119</v>
      </c>
    </row>
    <row r="62">
      <c r="A62" s="4" t="inlineStr">
        <is>
          <t>Other | Courts Located In States Other Than New York</t>
        </is>
      </c>
    </row>
    <row r="63">
      <c r="A63" s="3" t="inlineStr">
        <is>
          <t>Commitments and Contingencies</t>
        </is>
      </c>
    </row>
    <row r="64">
      <c r="A64" s="4" t="inlineStr">
        <is>
          <t>Number of pending claims | case</t>
        </is>
      </c>
      <c r="D64" s="5" t="n">
        <v>445</v>
      </c>
    </row>
    <row r="65">
      <c r="A65" s="4" t="inlineStr">
        <is>
          <t>CSN</t>
        </is>
      </c>
    </row>
    <row r="66">
      <c r="A66" s="3" t="inlineStr">
        <is>
          <t>Commitments and Contingencies</t>
        </is>
      </c>
    </row>
    <row r="67">
      <c r="A67" s="4" t="inlineStr">
        <is>
          <t>Penalties per day</t>
        </is>
      </c>
      <c r="I67" s="6" t="n">
        <v>18000</v>
      </c>
      <c r="J67" s="12" t="inlineStr">
        <is>
          <t>R$ 100000</t>
        </is>
      </c>
      <c r="L67" s="6" t="n">
        <v>4000</v>
      </c>
      <c r="M67" s="12" t="inlineStr">
        <is>
          <t>R$ 20000</t>
        </is>
      </c>
    </row>
    <row r="68">
      <c r="A68" s="4" t="inlineStr">
        <is>
          <t>Bahrain Operations, Salt Cake Processing Site [Member]</t>
        </is>
      </c>
    </row>
    <row r="69">
      <c r="A69" s="3" t="inlineStr">
        <is>
          <t>Commitments and Contingencies</t>
        </is>
      </c>
    </row>
    <row r="70">
      <c r="A70" s="4" t="inlineStr">
        <is>
          <t>Minority interest</t>
        </is>
      </c>
      <c r="D70" s="4" t="inlineStr">
        <is>
          <t>3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ss Contingencies by Contingency (Details) - USD ($)</t>
        </is>
      </c>
      <c r="B1" s="2" t="inlineStr">
        <is>
          <t>Sep. 30, 2020</t>
        </is>
      </c>
      <c r="C1" s="2" t="inlineStr">
        <is>
          <t>Dec. 31, 2019</t>
        </is>
      </c>
    </row>
    <row r="2">
      <c r="A2" s="3" t="inlineStr">
        <is>
          <t>Commitments and Contingencies Disclosure [Abstract]</t>
        </is>
      </c>
    </row>
    <row r="3">
      <c r="A3" s="4" t="inlineStr">
        <is>
          <t>Current Portion of Environmental Liabilities</t>
        </is>
      </c>
      <c r="B3" s="6" t="n">
        <v>6031000</v>
      </c>
      <c r="C3" s="6" t="n">
        <v>3431000</v>
      </c>
    </row>
    <row r="4">
      <c r="A4" s="4" t="inlineStr">
        <is>
          <t>Long-term environmental liabilities</t>
        </is>
      </c>
      <c r="B4" s="5" t="n">
        <v>29747000</v>
      </c>
      <c r="C4" s="5" t="n">
        <v>5600000</v>
      </c>
    </row>
    <row r="5">
      <c r="A5" s="4" t="inlineStr">
        <is>
          <t>Total environmental liabilities</t>
        </is>
      </c>
      <c r="B5" s="6" t="n">
        <v>35778000</v>
      </c>
      <c r="C5" s="6" t="n">
        <v>903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Shares - Reconciliation of Basic and Diluted Share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Income (loss) from continuing operations, net of tax</t>
        </is>
      </c>
      <c r="B4" s="6" t="n">
        <v>-7843</v>
      </c>
      <c r="C4" s="6" t="n">
        <v>17831</v>
      </c>
      <c r="D4" s="6" t="n">
        <v>-27375</v>
      </c>
      <c r="E4" s="6" t="n">
        <v>25453</v>
      </c>
    </row>
    <row r="5">
      <c r="A5" s="4" t="inlineStr">
        <is>
          <t>Weighted-average shares outstanding - basic (in shares)</t>
        </is>
      </c>
      <c r="B5" s="5" t="n">
        <v>79000</v>
      </c>
      <c r="C5" s="5" t="n">
        <v>79666</v>
      </c>
      <c r="D5" s="5" t="n">
        <v>78916</v>
      </c>
      <c r="E5" s="5" t="n">
        <v>79966</v>
      </c>
    </row>
    <row r="6">
      <c r="A6" s="4" t="inlineStr">
        <is>
          <t>Dilutive effect of stock-based compensation (in shares)</t>
        </is>
      </c>
      <c r="B6" s="5" t="n">
        <v>0</v>
      </c>
      <c r="C6" s="5" t="n">
        <v>1444</v>
      </c>
      <c r="D6" s="5" t="n">
        <v>0</v>
      </c>
      <c r="E6" s="5" t="n">
        <v>1783</v>
      </c>
    </row>
    <row r="7">
      <c r="A7" s="4" t="inlineStr">
        <is>
          <t>Weighted-average shares outstanding - diluted (in shares)</t>
        </is>
      </c>
      <c r="B7" s="5" t="n">
        <v>79000</v>
      </c>
      <c r="C7" s="5" t="n">
        <v>81110</v>
      </c>
      <c r="D7" s="5" t="n">
        <v>78916</v>
      </c>
      <c r="E7" s="5" t="n">
        <v>81749</v>
      </c>
    </row>
    <row r="8">
      <c r="A8" s="3" t="inlineStr">
        <is>
          <t>Earnings (loss) from continuing operations per common share, attributable to Harsco Corporation common stockholders:</t>
        </is>
      </c>
    </row>
    <row r="9">
      <c r="A9" s="4" t="inlineStr">
        <is>
          <t>Basic (in dollars per share)</t>
        </is>
      </c>
      <c r="B9" s="7" t="n">
        <v>-0.1</v>
      </c>
      <c r="C9" s="7" t="n">
        <v>0.22</v>
      </c>
      <c r="D9" s="7" t="n">
        <v>-0.35</v>
      </c>
      <c r="E9" s="7" t="n">
        <v>0.32</v>
      </c>
    </row>
    <row r="10">
      <c r="A10" s="4" t="inlineStr">
        <is>
          <t>Diluted (in dollars per share)</t>
        </is>
      </c>
      <c r="B10" s="7" t="n">
        <v>-0.1</v>
      </c>
      <c r="C10" s="7" t="n">
        <v>0.22</v>
      </c>
      <c r="D10" s="7" t="n">
        <v>-0.35</v>
      </c>
      <c r="E10" s="7" t="n">
        <v>0.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20" customWidth="1" min="3" max="3"/>
    <col width="22" customWidth="1" min="4" max="4"/>
    <col width="27" customWidth="1" min="5" max="5"/>
    <col width="18" customWidth="1" min="6" max="6"/>
    <col width="37" customWidth="1" min="7" max="7"/>
    <col width="25" customWidth="1" min="8" max="8"/>
  </cols>
  <sheetData>
    <row r="1">
      <c r="A1" s="1" t="inlineStr">
        <is>
          <t>CONDENSED CONSOLIDATED STATEMENTS OF EQUITY (Unaudited) - USD ($) $ in Thousands</t>
        </is>
      </c>
      <c r="B1" s="2" t="inlineStr">
        <is>
          <t>Total</t>
        </is>
      </c>
      <c r="C1" s="2" t="inlineStr">
        <is>
          <t>Common Stock Issued</t>
        </is>
      </c>
      <c r="D1" s="2" t="inlineStr">
        <is>
          <t>Common Stock Treasury</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 at Dec. 31, 2018</t>
        </is>
      </c>
      <c r="B2" s="6" t="n">
        <v>313376</v>
      </c>
      <c r="C2" s="6" t="n">
        <v>141842</v>
      </c>
      <c r="D2" s="6" t="n">
        <v>-795821</v>
      </c>
      <c r="E2" s="6" t="n">
        <v>190597</v>
      </c>
      <c r="F2" s="6" t="n">
        <v>1298752</v>
      </c>
      <c r="G2" s="6" t="n">
        <v>-567107</v>
      </c>
      <c r="H2" s="6" t="n">
        <v>45113</v>
      </c>
    </row>
    <row r="3">
      <c r="A3" s="3" t="inlineStr">
        <is>
          <t>Increase (Decrease) in Stockholders' Equity</t>
        </is>
      </c>
    </row>
    <row r="4">
      <c r="A4" s="4" t="inlineStr">
        <is>
          <t>Net income (loss)</t>
        </is>
      </c>
      <c r="B4" s="5" t="n">
        <v>22537</v>
      </c>
      <c r="F4" s="5" t="n">
        <v>20697</v>
      </c>
      <c r="H4" s="5" t="n">
        <v>1840</v>
      </c>
    </row>
    <row r="5">
      <c r="A5" s="4" t="inlineStr">
        <is>
          <t>Sale of subsidiary shares to noncontrolling interest</t>
        </is>
      </c>
      <c r="B5" s="5" t="n">
        <v>876</v>
      </c>
      <c r="H5" s="5" t="n">
        <v>876</v>
      </c>
    </row>
    <row r="6">
      <c r="A6" s="4" t="inlineStr">
        <is>
          <t>Total other comprehensive income</t>
        </is>
      </c>
      <c r="B6" s="5" t="n">
        <v>4531</v>
      </c>
      <c r="G6" s="5" t="n">
        <v>4111</v>
      </c>
      <c r="H6" s="5" t="n">
        <v>420</v>
      </c>
    </row>
    <row r="7">
      <c r="A7" s="4" t="inlineStr">
        <is>
          <t>Stock appreciation rights exercised, net</t>
        </is>
      </c>
      <c r="B7" s="5" t="n">
        <v>-8</v>
      </c>
      <c r="C7" s="5" t="n">
        <v>2</v>
      </c>
      <c r="D7" s="5" t="n">
        <v>-8</v>
      </c>
      <c r="E7" s="5" t="n">
        <v>-2</v>
      </c>
    </row>
    <row r="8">
      <c r="A8" s="4" t="inlineStr">
        <is>
          <t>Vesting of restricted stock units and other stock grants, net</t>
        </is>
      </c>
      <c r="B8" s="5" t="n">
        <v>-1456</v>
      </c>
      <c r="C8" s="5" t="n">
        <v>198</v>
      </c>
      <c r="D8" s="5" t="n">
        <v>-1456</v>
      </c>
      <c r="E8" s="5" t="n">
        <v>-198</v>
      </c>
    </row>
    <row r="9">
      <c r="A9" s="4" t="inlineStr">
        <is>
          <t>Vesting of performance share units, net</t>
        </is>
      </c>
      <c r="B9" s="5" t="n">
        <v>-8248</v>
      </c>
      <c r="C9" s="5" t="n">
        <v>1136</v>
      </c>
      <c r="D9" s="5" t="n">
        <v>-8235</v>
      </c>
      <c r="E9" s="5" t="n">
        <v>-1149</v>
      </c>
    </row>
    <row r="10">
      <c r="A10" s="4" t="inlineStr">
        <is>
          <t>Amortization of unearned portion of stock-based compensation, net of forfeitures</t>
        </is>
      </c>
      <c r="B10" s="5" t="n">
        <v>3664</v>
      </c>
      <c r="E10" s="5" t="n">
        <v>3664</v>
      </c>
    </row>
    <row r="11">
      <c r="A11" s="4" t="inlineStr">
        <is>
          <t>Ending balance at Mar. 31, 2019</t>
        </is>
      </c>
      <c r="B11" s="5" t="n">
        <v>335272</v>
      </c>
      <c r="C11" s="5" t="n">
        <v>143178</v>
      </c>
      <c r="D11" s="5" t="n">
        <v>-805520</v>
      </c>
      <c r="E11" s="5" t="n">
        <v>192912</v>
      </c>
      <c r="F11" s="5" t="n">
        <v>1340878</v>
      </c>
      <c r="G11" s="5" t="n">
        <v>-584425</v>
      </c>
      <c r="H11" s="5" t="n">
        <v>48249</v>
      </c>
    </row>
    <row r="12">
      <c r="A12" s="4" t="inlineStr">
        <is>
          <t>Beginning balance at Dec. 31, 2018</t>
        </is>
      </c>
      <c r="B12" s="5" t="n">
        <v>313376</v>
      </c>
      <c r="C12" s="5" t="n">
        <v>141842</v>
      </c>
      <c r="D12" s="5" t="n">
        <v>-795821</v>
      </c>
      <c r="E12" s="5" t="n">
        <v>190597</v>
      </c>
      <c r="F12" s="5" t="n">
        <v>1298752</v>
      </c>
      <c r="G12" s="5" t="n">
        <v>-567107</v>
      </c>
      <c r="H12" s="5" t="n">
        <v>45113</v>
      </c>
    </row>
    <row r="13">
      <c r="A13" s="3" t="inlineStr">
        <is>
          <t>Increase (Decrease) in Stockholders' Equity</t>
        </is>
      </c>
    </row>
    <row r="14">
      <c r="A14" s="4" t="inlineStr">
        <is>
          <t>Net income (loss)</t>
        </is>
      </c>
      <c r="B14" s="5" t="n">
        <v>471323</v>
      </c>
    </row>
    <row r="15">
      <c r="A15" s="4" t="inlineStr">
        <is>
          <t>Total other comprehensive income</t>
        </is>
      </c>
      <c r="B15" s="5" t="n">
        <v>-1091</v>
      </c>
    </row>
    <row r="16">
      <c r="A16" s="4" t="inlineStr">
        <is>
          <t>Ending balance at Sep. 30, 2019</t>
        </is>
      </c>
      <c r="B16" s="5" t="n">
        <v>751260</v>
      </c>
      <c r="C16" s="5" t="n">
        <v>143396</v>
      </c>
      <c r="D16" s="5" t="n">
        <v>-832775</v>
      </c>
      <c r="E16" s="5" t="n">
        <v>198007</v>
      </c>
      <c r="F16" s="5" t="n">
        <v>1784871</v>
      </c>
      <c r="G16" s="5" t="n">
        <v>-587759</v>
      </c>
      <c r="H16" s="5" t="n">
        <v>45520</v>
      </c>
    </row>
    <row r="17">
      <c r="A17" s="4" t="inlineStr">
        <is>
          <t>Beginning balance at Mar. 31, 2019</t>
        </is>
      </c>
      <c r="B17" s="5" t="n">
        <v>335272</v>
      </c>
      <c r="C17" s="5" t="n">
        <v>143178</v>
      </c>
      <c r="D17" s="5" t="n">
        <v>-805520</v>
      </c>
      <c r="E17" s="5" t="n">
        <v>192912</v>
      </c>
      <c r="F17" s="5" t="n">
        <v>1340878</v>
      </c>
      <c r="G17" s="5" t="n">
        <v>-584425</v>
      </c>
      <c r="H17" s="5" t="n">
        <v>48249</v>
      </c>
    </row>
    <row r="18">
      <c r="A18" s="3" t="inlineStr">
        <is>
          <t>Increase (Decrease) in Stockholders' Equity</t>
        </is>
      </c>
    </row>
    <row r="19">
      <c r="A19" s="4" t="inlineStr">
        <is>
          <t>Net income (loss)</t>
        </is>
      </c>
      <c r="B19" s="5" t="n">
        <v>10929</v>
      </c>
      <c r="F19" s="5" t="n">
        <v>8642</v>
      </c>
      <c r="H19" s="5" t="n">
        <v>2287</v>
      </c>
    </row>
    <row r="20">
      <c r="A20" s="4" t="inlineStr">
        <is>
          <t>Total other comprehensive income</t>
        </is>
      </c>
      <c r="B20" s="5" t="n">
        <v>3598</v>
      </c>
      <c r="G20" s="5" t="n">
        <v>4196</v>
      </c>
      <c r="H20" s="5" t="n">
        <v>-598</v>
      </c>
    </row>
    <row r="21">
      <c r="A21" s="4" t="inlineStr">
        <is>
          <t>Stock appreciation rights exercised, net</t>
        </is>
      </c>
      <c r="B21" s="5" t="n">
        <v>-108</v>
      </c>
      <c r="C21" s="5" t="n">
        <v>18</v>
      </c>
      <c r="D21" s="5" t="n">
        <v>-108</v>
      </c>
      <c r="E21" s="5" t="n">
        <v>-18</v>
      </c>
    </row>
    <row r="22">
      <c r="A22" s="4" t="inlineStr">
        <is>
          <t>Vesting of performance share units, net</t>
        </is>
      </c>
      <c r="B22" s="5" t="n">
        <v>-1375</v>
      </c>
      <c r="C22" s="5" t="n">
        <v>198</v>
      </c>
      <c r="D22" s="5" t="n">
        <v>-1375</v>
      </c>
      <c r="E22" s="5" t="n">
        <v>-198</v>
      </c>
    </row>
    <row r="23">
      <c r="A23" s="4" t="inlineStr">
        <is>
          <t>Amortization of unearned portion of stock-based compensation, net of forfeitures</t>
        </is>
      </c>
      <c r="B23" s="5" t="n">
        <v>2338</v>
      </c>
      <c r="E23" s="5" t="n">
        <v>2338</v>
      </c>
    </row>
    <row r="24">
      <c r="A24" s="4" t="inlineStr">
        <is>
          <t>Noncontrolling Interest, Decrease from Distributions to Noncontrolling Interest Holders</t>
        </is>
      </c>
      <c r="B24" s="5" t="n">
        <v>4690</v>
      </c>
      <c r="H24" s="5" t="n">
        <v>4690</v>
      </c>
    </row>
    <row r="25">
      <c r="A25" s="4" t="inlineStr">
        <is>
          <t>Noncontrolling Interest, Increase from Subsidiary Equity Issuance</t>
        </is>
      </c>
      <c r="B25" s="5" t="n">
        <v>3150</v>
      </c>
      <c r="H25" s="5" t="n">
        <v>3150</v>
      </c>
    </row>
    <row r="26">
      <c r="A26" s="4" t="inlineStr">
        <is>
          <t>Ending balance at Jun. 30, 2019</t>
        </is>
      </c>
      <c r="B26" s="5" t="n">
        <v>349114</v>
      </c>
      <c r="C26" s="5" t="n">
        <v>143394</v>
      </c>
      <c r="D26" s="5" t="n">
        <v>-807003</v>
      </c>
      <c r="E26" s="5" t="n">
        <v>195034</v>
      </c>
      <c r="F26" s="5" t="n">
        <v>1349520</v>
      </c>
      <c r="G26" s="5" t="n">
        <v>-580229</v>
      </c>
      <c r="H26" s="5" t="n">
        <v>48398</v>
      </c>
    </row>
    <row r="27">
      <c r="A27" s="3" t="inlineStr">
        <is>
          <t>Increase (Decrease) in Stockholders' Equity</t>
        </is>
      </c>
    </row>
    <row r="28">
      <c r="A28" s="4" t="inlineStr">
        <is>
          <t>Net income (loss)</t>
        </is>
      </c>
      <c r="B28" s="5" t="n">
        <v>437857</v>
      </c>
      <c r="F28" s="5" t="n">
        <v>435351</v>
      </c>
      <c r="H28" s="5" t="n">
        <v>2506</v>
      </c>
    </row>
    <row r="29">
      <c r="A29" s="4" t="inlineStr">
        <is>
          <t>Total other comprehensive income</t>
        </is>
      </c>
      <c r="B29" s="5" t="n">
        <v>-9220</v>
      </c>
      <c r="G29" s="5" t="n">
        <v>-7530</v>
      </c>
      <c r="H29" s="5" t="n">
        <v>-1690</v>
      </c>
    </row>
    <row r="30">
      <c r="A30" s="4" t="inlineStr">
        <is>
          <t>Strategic venture exit</t>
        </is>
      </c>
      <c r="B30" s="5" t="n">
        <v>-3694</v>
      </c>
      <c r="H30" s="5" t="n">
        <v>-3694</v>
      </c>
    </row>
    <row r="31">
      <c r="A31" s="4" t="inlineStr">
        <is>
          <t>Stock appreciation rights exercised, net</t>
        </is>
      </c>
      <c r="B31" s="5" t="n">
        <v>-1</v>
      </c>
      <c r="C31" s="4" t="inlineStr">
        <is>
          <t xml:space="preserve"> </t>
        </is>
      </c>
      <c r="D31" s="5" t="n">
        <v>-1</v>
      </c>
      <c r="E31" s="4" t="inlineStr">
        <is>
          <t xml:space="preserve"> </t>
        </is>
      </c>
    </row>
    <row r="32">
      <c r="A32" s="4" t="inlineStr">
        <is>
          <t>Vesting of restricted stock units and other stock grants, net</t>
        </is>
      </c>
      <c r="B32" s="5" t="n">
        <v>-19</v>
      </c>
      <c r="C32" s="5" t="n">
        <v>2</v>
      </c>
      <c r="D32" s="5" t="n">
        <v>-19</v>
      </c>
      <c r="E32" s="5" t="n">
        <v>-2</v>
      </c>
    </row>
    <row r="33">
      <c r="A33" s="4" t="inlineStr">
        <is>
          <t>Treasury shares repurchased</t>
        </is>
      </c>
      <c r="B33" s="5" t="n">
        <v>-25752</v>
      </c>
      <c r="D33" s="5" t="n">
        <v>-25752</v>
      </c>
    </row>
    <row r="34">
      <c r="A34" s="4" t="inlineStr">
        <is>
          <t>Amortization of unearned portion of stock-based compensation, net of forfeitures</t>
        </is>
      </c>
      <c r="B34" s="5" t="n">
        <v>2975</v>
      </c>
      <c r="E34" s="5" t="n">
        <v>2975</v>
      </c>
    </row>
    <row r="35">
      <c r="A35" s="4" t="inlineStr">
        <is>
          <t>Ending balance at Sep. 30, 2019</t>
        </is>
      </c>
      <c r="B35" s="5" t="n">
        <v>751260</v>
      </c>
      <c r="C35" s="5" t="n">
        <v>143396</v>
      </c>
      <c r="D35" s="5" t="n">
        <v>-832775</v>
      </c>
      <c r="E35" s="5" t="n">
        <v>198007</v>
      </c>
      <c r="F35" s="5" t="n">
        <v>1784871</v>
      </c>
      <c r="G35" s="5" t="n">
        <v>-587759</v>
      </c>
      <c r="H35" s="5" t="n">
        <v>45520</v>
      </c>
    </row>
    <row r="36">
      <c r="A36" s="4" t="inlineStr">
        <is>
          <t>Beginning balance at Dec. 31, 2019</t>
        </is>
      </c>
      <c r="B36" s="5" t="n">
        <v>789659</v>
      </c>
      <c r="C36" s="5" t="n">
        <v>143400</v>
      </c>
      <c r="D36" s="5" t="n">
        <v>-838893</v>
      </c>
      <c r="E36" s="5" t="n">
        <v>200595</v>
      </c>
      <c r="F36" s="5" t="n">
        <v>1824100</v>
      </c>
      <c r="G36" s="5" t="n">
        <v>-587622</v>
      </c>
      <c r="H36" s="5" t="n">
        <v>48079</v>
      </c>
    </row>
    <row r="37">
      <c r="A37" s="3" t="inlineStr">
        <is>
          <t>Increase (Decrease) in Stockholders' Equity</t>
        </is>
      </c>
    </row>
    <row r="38">
      <c r="A38" s="4" t="inlineStr">
        <is>
          <t>Net income (loss)</t>
        </is>
      </c>
      <c r="B38" s="5" t="n">
        <v>1227</v>
      </c>
      <c r="F38" s="5" t="n">
        <v>141</v>
      </c>
      <c r="H38" s="5" t="n">
        <v>1086</v>
      </c>
    </row>
    <row r="39">
      <c r="A39" s="4" t="inlineStr">
        <is>
          <t>Total other comprehensive income</t>
        </is>
      </c>
      <c r="B39" s="5" t="n">
        <v>-30002</v>
      </c>
      <c r="G39" s="5" t="n">
        <v>-28854</v>
      </c>
      <c r="H39" s="5" t="n">
        <v>-1148</v>
      </c>
    </row>
    <row r="40">
      <c r="A40" s="4" t="inlineStr">
        <is>
          <t>Vesting of restricted stock units and other stock grants, net</t>
        </is>
      </c>
      <c r="B40" s="5" t="n">
        <v>-889</v>
      </c>
      <c r="C40" s="5" t="n">
        <v>230</v>
      </c>
      <c r="D40" s="5" t="n">
        <v>-889</v>
      </c>
      <c r="E40" s="5" t="n">
        <v>-230</v>
      </c>
    </row>
    <row r="41">
      <c r="A41" s="4" t="inlineStr">
        <is>
          <t>Vesting of performance share units, net</t>
        </is>
      </c>
      <c r="B41" s="5" t="n">
        <v>-3205</v>
      </c>
      <c r="C41" s="5" t="n">
        <v>589</v>
      </c>
      <c r="D41" s="5" t="n">
        <v>-3205</v>
      </c>
      <c r="E41" s="5" t="n">
        <v>-589</v>
      </c>
    </row>
    <row r="42">
      <c r="A42" s="4" t="inlineStr">
        <is>
          <t>Amortization of unearned portion of stock-based compensation, net of forfeitures</t>
        </is>
      </c>
      <c r="B42" s="5" t="n">
        <v>2080</v>
      </c>
      <c r="E42" s="5" t="n">
        <v>2080</v>
      </c>
    </row>
    <row r="43">
      <c r="A43" s="4" t="inlineStr">
        <is>
          <t>Ending balance at Mar. 31, 2020</t>
        </is>
      </c>
      <c r="B43" s="5" t="n">
        <v>758870</v>
      </c>
      <c r="C43" s="5" t="n">
        <v>144219</v>
      </c>
      <c r="D43" s="5" t="n">
        <v>-842987</v>
      </c>
      <c r="E43" s="5" t="n">
        <v>201856</v>
      </c>
      <c r="F43" s="5" t="n">
        <v>1824241</v>
      </c>
      <c r="G43" s="5" t="n">
        <v>-616476</v>
      </c>
      <c r="H43" s="5" t="n">
        <v>48017</v>
      </c>
    </row>
    <row r="44">
      <c r="A44" s="4" t="inlineStr">
        <is>
          <t>Beginning balance at Dec. 31, 2019</t>
        </is>
      </c>
      <c r="B44" s="5" t="n">
        <v>789659</v>
      </c>
      <c r="C44" s="5" t="n">
        <v>143400</v>
      </c>
      <c r="D44" s="5" t="n">
        <v>-838893</v>
      </c>
      <c r="E44" s="5" t="n">
        <v>200595</v>
      </c>
      <c r="F44" s="5" t="n">
        <v>1824100</v>
      </c>
      <c r="G44" s="5" t="n">
        <v>-587622</v>
      </c>
      <c r="H44" s="5" t="n">
        <v>48079</v>
      </c>
    </row>
    <row r="45">
      <c r="A45" s="3" t="inlineStr">
        <is>
          <t>Increase (Decrease) in Stockholders' Equity</t>
        </is>
      </c>
    </row>
    <row r="46">
      <c r="A46" s="4" t="inlineStr">
        <is>
          <t>Net income (loss)</t>
        </is>
      </c>
      <c r="B46" s="5" t="n">
        <v>-16567</v>
      </c>
    </row>
    <row r="47">
      <c r="A47" s="4" t="inlineStr">
        <is>
          <t>Total other comprehensive income</t>
        </is>
      </c>
      <c r="B47" s="5" t="n">
        <v>-8851</v>
      </c>
    </row>
    <row r="48">
      <c r="A48" s="4" t="inlineStr">
        <is>
          <t>Ending balance at Sep. 30, 2020</t>
        </is>
      </c>
      <c r="B48" s="5" t="n">
        <v>766414</v>
      </c>
      <c r="C48" s="5" t="n">
        <v>144268</v>
      </c>
      <c r="D48" s="5" t="n">
        <v>-843098</v>
      </c>
      <c r="E48" s="5" t="n">
        <v>206113</v>
      </c>
      <c r="F48" s="5" t="n">
        <v>1804061</v>
      </c>
      <c r="G48" s="5" t="n">
        <v>-597052</v>
      </c>
      <c r="H48" s="5" t="n">
        <v>52122</v>
      </c>
    </row>
    <row r="49">
      <c r="A49" s="4" t="inlineStr">
        <is>
          <t>Beginning balance at Mar. 31, 2020</t>
        </is>
      </c>
      <c r="B49" s="5" t="n">
        <v>758870</v>
      </c>
      <c r="C49" s="5" t="n">
        <v>144219</v>
      </c>
      <c r="D49" s="5" t="n">
        <v>-842987</v>
      </c>
      <c r="E49" s="5" t="n">
        <v>201856</v>
      </c>
      <c r="F49" s="5" t="n">
        <v>1824241</v>
      </c>
      <c r="G49" s="5" t="n">
        <v>-616476</v>
      </c>
      <c r="H49" s="5" t="n">
        <v>48017</v>
      </c>
    </row>
    <row r="50">
      <c r="A50" s="3" t="inlineStr">
        <is>
          <t>Increase (Decrease) in Stockholders' Equity</t>
        </is>
      </c>
    </row>
    <row r="51">
      <c r="A51" s="4" t="inlineStr">
        <is>
          <t>Net income (loss)</t>
        </is>
      </c>
      <c r="B51" s="5" t="n">
        <v>-9455</v>
      </c>
      <c r="F51" s="5" t="n">
        <v>-10602</v>
      </c>
      <c r="H51" s="5" t="n">
        <v>1147</v>
      </c>
    </row>
    <row r="52">
      <c r="A52" s="4" t="inlineStr">
        <is>
          <t>Total other comprehensive income</t>
        </is>
      </c>
      <c r="B52" s="5" t="n">
        <v>13031</v>
      </c>
      <c r="G52" s="5" t="n">
        <v>12858</v>
      </c>
      <c r="H52" s="5" t="n">
        <v>173</v>
      </c>
    </row>
    <row r="53">
      <c r="A53" s="4" t="inlineStr">
        <is>
          <t>Stock appreciation rights exercised, net</t>
        </is>
      </c>
      <c r="B53" s="5" t="n">
        <v>-16</v>
      </c>
      <c r="C53" s="5" t="n">
        <v>8</v>
      </c>
      <c r="D53" s="5" t="n">
        <v>-16</v>
      </c>
      <c r="E53" s="5" t="n">
        <v>-8</v>
      </c>
    </row>
    <row r="54">
      <c r="A54" s="4" t="inlineStr">
        <is>
          <t>Vesting of restricted stock units and other stock grants, net</t>
        </is>
      </c>
      <c r="B54" s="5" t="n">
        <v>0</v>
      </c>
      <c r="C54" s="5" t="n">
        <v>18</v>
      </c>
      <c r="E54" s="5" t="n">
        <v>-18</v>
      </c>
    </row>
    <row r="55">
      <c r="A55" s="4" t="inlineStr">
        <is>
          <t>Amortization of unearned portion of stock-based compensation, net of forfeitures</t>
        </is>
      </c>
      <c r="B55" s="5" t="n">
        <v>2086</v>
      </c>
      <c r="E55" s="5" t="n">
        <v>2086</v>
      </c>
    </row>
    <row r="56">
      <c r="A56" s="4" t="inlineStr">
        <is>
          <t>Ending balance at Jun. 30, 2020</t>
        </is>
      </c>
      <c r="B56" s="5" t="n">
        <v>764516</v>
      </c>
      <c r="C56" s="5" t="n">
        <v>144245</v>
      </c>
      <c r="D56" s="5" t="n">
        <v>-843003</v>
      </c>
      <c r="E56" s="5" t="n">
        <v>203916</v>
      </c>
      <c r="F56" s="5" t="n">
        <v>1813639</v>
      </c>
      <c r="G56" s="5" t="n">
        <v>-603618</v>
      </c>
      <c r="H56" s="5" t="n">
        <v>49337</v>
      </c>
    </row>
    <row r="57">
      <c r="A57" s="3" t="inlineStr">
        <is>
          <t>Increase (Decrease) in Stockholders' Equity</t>
        </is>
      </c>
    </row>
    <row r="58">
      <c r="A58" s="4" t="inlineStr">
        <is>
          <t>Net income (loss)</t>
        </is>
      </c>
      <c r="B58" s="5" t="n">
        <v>-8339</v>
      </c>
      <c r="F58" s="5" t="n">
        <v>-9578</v>
      </c>
      <c r="H58" s="5" t="n">
        <v>1239</v>
      </c>
    </row>
    <row r="59">
      <c r="A59" s="4" t="inlineStr">
        <is>
          <t>Total other comprehensive income</t>
        </is>
      </c>
      <c r="B59" s="5" t="n">
        <v>8120</v>
      </c>
      <c r="G59" s="5" t="n">
        <v>6566</v>
      </c>
      <c r="H59" s="5" t="n">
        <v>1554</v>
      </c>
    </row>
    <row r="60">
      <c r="A60" s="4" t="inlineStr">
        <is>
          <t>Stock appreciation rights exercised, net</t>
        </is>
      </c>
      <c r="B60" s="5" t="n">
        <v>-8</v>
      </c>
      <c r="C60" s="5" t="n">
        <v>3</v>
      </c>
      <c r="D60" s="5" t="n">
        <v>-8</v>
      </c>
      <c r="E60" s="5" t="n">
        <v>-3</v>
      </c>
    </row>
    <row r="61">
      <c r="A61" s="4" t="inlineStr">
        <is>
          <t>Vesting of restricted stock units and other stock grants, net</t>
        </is>
      </c>
      <c r="B61" s="5" t="n">
        <v>-87</v>
      </c>
      <c r="C61" s="5" t="n">
        <v>20</v>
      </c>
      <c r="D61" s="5" t="n">
        <v>-87</v>
      </c>
      <c r="E61" s="5" t="n">
        <v>-20</v>
      </c>
    </row>
    <row r="62">
      <c r="A62" s="4" t="inlineStr">
        <is>
          <t>Amortization of unearned portion of stock-based compensation, net of forfeitures</t>
        </is>
      </c>
      <c r="B62" s="5" t="n">
        <v>2220</v>
      </c>
      <c r="E62" s="5" t="n">
        <v>2220</v>
      </c>
    </row>
    <row r="63">
      <c r="A63" s="4" t="inlineStr">
        <is>
          <t>Noncontrolling Interest, Decrease from Distributions to Noncontrolling Interest Holders</t>
        </is>
      </c>
      <c r="B63" s="5" t="n">
        <v>8</v>
      </c>
      <c r="H63" s="5" t="n">
        <v>8</v>
      </c>
    </row>
    <row r="64">
      <c r="A64" s="4" t="inlineStr">
        <is>
          <t>Ending balance at Sep. 30, 2020</t>
        </is>
      </c>
      <c r="B64" s="6" t="n">
        <v>766414</v>
      </c>
      <c r="C64" s="6" t="n">
        <v>144268</v>
      </c>
      <c r="D64" s="6" t="n">
        <v>-843098</v>
      </c>
      <c r="E64" s="6" t="n">
        <v>206113</v>
      </c>
      <c r="F64" s="6" t="n">
        <v>1804061</v>
      </c>
      <c r="G64" s="6" t="n">
        <v>-597052</v>
      </c>
      <c r="H64" s="6" t="n">
        <v>521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Shares - Antidilutive Securities Excluded from Computation of 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Units (RSUs) [Member]</t>
        </is>
      </c>
    </row>
    <row r="4">
      <c r="A4" s="3" t="inlineStr">
        <is>
          <t>Antidilutive securities</t>
        </is>
      </c>
    </row>
    <row r="5">
      <c r="A5" s="4" t="inlineStr">
        <is>
          <t>Number of securities not included in computation of diluted earnings per share (in shares)</t>
        </is>
      </c>
      <c r="B5" s="5" t="n">
        <v>691</v>
      </c>
      <c r="C5" s="5" t="n">
        <v>0</v>
      </c>
      <c r="D5" s="5" t="n">
        <v>723</v>
      </c>
      <c r="E5" s="5" t="n">
        <v>0</v>
      </c>
    </row>
    <row r="6">
      <c r="A6" s="4" t="inlineStr">
        <is>
          <t>Stock appreciation rights</t>
        </is>
      </c>
    </row>
    <row r="7">
      <c r="A7" s="3" t="inlineStr">
        <is>
          <t>Antidilutive securities</t>
        </is>
      </c>
    </row>
    <row r="8">
      <c r="A8" s="4" t="inlineStr">
        <is>
          <t>Number of securities not included in computation of diluted earnings per share (in shares)</t>
        </is>
      </c>
      <c r="B8" s="5" t="n">
        <v>2383</v>
      </c>
      <c r="C8" s="5" t="n">
        <v>599</v>
      </c>
      <c r="D8" s="5" t="n">
        <v>2499</v>
      </c>
      <c r="E8" s="5" t="n">
        <v>460</v>
      </c>
    </row>
    <row r="9">
      <c r="A9" s="4" t="inlineStr">
        <is>
          <t>Performance share units</t>
        </is>
      </c>
    </row>
    <row r="10">
      <c r="A10" s="3" t="inlineStr">
        <is>
          <t>Antidilutive securities</t>
        </is>
      </c>
    </row>
    <row r="11">
      <c r="A11" s="4" t="inlineStr">
        <is>
          <t>Number of securities not included in computation of diluted earnings per share (in shares)</t>
        </is>
      </c>
      <c r="B11" s="5" t="n">
        <v>857</v>
      </c>
      <c r="C11" s="5" t="n">
        <v>265</v>
      </c>
      <c r="D11" s="5" t="n">
        <v>894</v>
      </c>
      <c r="E11" s="5" t="n">
        <v>16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Hedging Activities and Fair Value - Fair Value of Outstanding Derivative Contracts (Details) - USD ($) $ in Thousands</t>
        </is>
      </c>
      <c r="B1" s="2" t="inlineStr">
        <is>
          <t>Sep. 30, 2020</t>
        </is>
      </c>
      <c r="C1" s="2" t="inlineStr">
        <is>
          <t>Dec. 31, 2019</t>
        </is>
      </c>
    </row>
    <row r="2">
      <c r="A2" s="3" t="inlineStr">
        <is>
          <t>Derivative contracts</t>
        </is>
      </c>
    </row>
    <row r="3">
      <c r="A3" s="4" t="inlineStr">
        <is>
          <t>Asset derivatives</t>
        </is>
      </c>
      <c r="B3" s="6" t="n">
        <v>2687</v>
      </c>
      <c r="C3" s="6" t="n">
        <v>2985</v>
      </c>
    </row>
    <row r="4">
      <c r="A4" s="4" t="inlineStr">
        <is>
          <t>Liability derivatives</t>
        </is>
      </c>
      <c r="B4" s="5" t="n">
        <v>17484</v>
      </c>
      <c r="C4" s="5" t="n">
        <v>10252</v>
      </c>
    </row>
    <row r="5">
      <c r="A5" s="4" t="inlineStr">
        <is>
          <t>Foreign currency exchange forward contracts | Other current assets</t>
        </is>
      </c>
    </row>
    <row r="6">
      <c r="A6" s="3" t="inlineStr">
        <is>
          <t>Derivative contracts</t>
        </is>
      </c>
    </row>
    <row r="7">
      <c r="A7" s="4" t="inlineStr">
        <is>
          <t>Asset derivatives</t>
        </is>
      </c>
      <c r="B7" s="5" t="n">
        <v>2687</v>
      </c>
      <c r="C7" s="5" t="n">
        <v>2985</v>
      </c>
    </row>
    <row r="8">
      <c r="A8" s="4" t="inlineStr">
        <is>
          <t>Foreign currency exchange forward contracts | Other current liabilities</t>
        </is>
      </c>
    </row>
    <row r="9">
      <c r="A9" s="3" t="inlineStr">
        <is>
          <t>Derivative contracts</t>
        </is>
      </c>
    </row>
    <row r="10">
      <c r="A10" s="4" t="inlineStr">
        <is>
          <t>Liability derivatives</t>
        </is>
      </c>
      <c r="B10" s="5" t="n">
        <v>9120</v>
      </c>
      <c r="C10" s="5" t="n">
        <v>3873</v>
      </c>
    </row>
    <row r="11">
      <c r="A11" s="4" t="inlineStr">
        <is>
          <t>Interest rate swaps | Other current liabilities</t>
        </is>
      </c>
    </row>
    <row r="12">
      <c r="A12" s="3" t="inlineStr">
        <is>
          <t>Derivative contracts</t>
        </is>
      </c>
    </row>
    <row r="13">
      <c r="A13" s="4" t="inlineStr">
        <is>
          <t>Liability derivatives</t>
        </is>
      </c>
      <c r="B13" s="5" t="n">
        <v>3822</v>
      </c>
      <c r="C13" s="5" t="n">
        <v>2098</v>
      </c>
    </row>
    <row r="14">
      <c r="A14" s="4" t="inlineStr">
        <is>
          <t>Interest rate swaps | Other liabilities</t>
        </is>
      </c>
    </row>
    <row r="15">
      <c r="A15" s="3" t="inlineStr">
        <is>
          <t>Derivative contracts</t>
        </is>
      </c>
    </row>
    <row r="16">
      <c r="A16" s="4" t="inlineStr">
        <is>
          <t>Liability derivatives</t>
        </is>
      </c>
      <c r="B16" s="5" t="n">
        <v>4542</v>
      </c>
      <c r="C16" s="5" t="n">
        <v>4281</v>
      </c>
    </row>
    <row r="17">
      <c r="A17" s="4" t="inlineStr">
        <is>
          <t>Fair Value of Derivatives Designated as Hedging Instruments</t>
        </is>
      </c>
    </row>
    <row r="18">
      <c r="A18" s="3" t="inlineStr">
        <is>
          <t>Derivative contracts</t>
        </is>
      </c>
    </row>
    <row r="19">
      <c r="A19" s="4" t="inlineStr">
        <is>
          <t>Asset derivatives</t>
        </is>
      </c>
      <c r="B19" s="5" t="n">
        <v>2178</v>
      </c>
      <c r="C19" s="5" t="n">
        <v>2039</v>
      </c>
    </row>
    <row r="20">
      <c r="A20" s="4" t="inlineStr">
        <is>
          <t>Liability derivatives</t>
        </is>
      </c>
      <c r="B20" s="5" t="n">
        <v>8651</v>
      </c>
      <c r="C20" s="5" t="n">
        <v>6519</v>
      </c>
    </row>
    <row r="21">
      <c r="A21" s="4" t="inlineStr">
        <is>
          <t>Fair Value of Derivatives Designated as Hedging Instruments | Foreign currency exchange forward contracts | Other current assets</t>
        </is>
      </c>
    </row>
    <row r="22">
      <c r="A22" s="3" t="inlineStr">
        <is>
          <t>Derivative contracts</t>
        </is>
      </c>
    </row>
    <row r="23">
      <c r="A23" s="4" t="inlineStr">
        <is>
          <t>Asset derivatives</t>
        </is>
      </c>
      <c r="B23" s="5" t="n">
        <v>2178</v>
      </c>
      <c r="C23" s="5" t="n">
        <v>2039</v>
      </c>
    </row>
    <row r="24">
      <c r="A24" s="4" t="inlineStr">
        <is>
          <t>Fair Value of Derivatives Designated as Hedging Instruments | Foreign currency exchange forward contracts | Other current liabilities</t>
        </is>
      </c>
    </row>
    <row r="25">
      <c r="A25" s="3" t="inlineStr">
        <is>
          <t>Derivative contracts</t>
        </is>
      </c>
    </row>
    <row r="26">
      <c r="A26" s="4" t="inlineStr">
        <is>
          <t>Liability derivatives</t>
        </is>
      </c>
      <c r="B26" s="5" t="n">
        <v>287</v>
      </c>
      <c r="C26" s="5" t="n">
        <v>140</v>
      </c>
    </row>
    <row r="27">
      <c r="A27" s="4" t="inlineStr">
        <is>
          <t>Fair Value of Derivatives Designated as Hedging Instruments | Interest rate swaps | Other current liabilities</t>
        </is>
      </c>
    </row>
    <row r="28">
      <c r="A28" s="3" t="inlineStr">
        <is>
          <t>Derivative contracts</t>
        </is>
      </c>
    </row>
    <row r="29">
      <c r="A29" s="4" t="inlineStr">
        <is>
          <t>Liability derivatives</t>
        </is>
      </c>
      <c r="B29" s="5" t="n">
        <v>3822</v>
      </c>
      <c r="C29" s="5" t="n">
        <v>2098</v>
      </c>
    </row>
    <row r="30">
      <c r="A30" s="4" t="inlineStr">
        <is>
          <t>Fair Value of Derivatives Designated as Hedging Instruments | Interest rate swaps | Other liabilities</t>
        </is>
      </c>
    </row>
    <row r="31">
      <c r="A31" s="3" t="inlineStr">
        <is>
          <t>Derivative contracts</t>
        </is>
      </c>
    </row>
    <row r="32">
      <c r="A32" s="4" t="inlineStr">
        <is>
          <t>Liability derivatives</t>
        </is>
      </c>
      <c r="B32" s="5" t="n">
        <v>4542</v>
      </c>
      <c r="C32" s="5" t="n">
        <v>4281</v>
      </c>
    </row>
    <row r="33">
      <c r="A33" s="4" t="inlineStr">
        <is>
          <t>Fair Value of Derivatives Not Designated as Hedging Instruments</t>
        </is>
      </c>
    </row>
    <row r="34">
      <c r="A34" s="3" t="inlineStr">
        <is>
          <t>Derivative contracts</t>
        </is>
      </c>
    </row>
    <row r="35">
      <c r="A35" s="4" t="inlineStr">
        <is>
          <t>Asset derivatives</t>
        </is>
      </c>
      <c r="B35" s="5" t="n">
        <v>509</v>
      </c>
      <c r="C35" s="5" t="n">
        <v>946</v>
      </c>
    </row>
    <row r="36">
      <c r="A36" s="4" t="inlineStr">
        <is>
          <t>Liability derivatives</t>
        </is>
      </c>
      <c r="B36" s="5" t="n">
        <v>8833</v>
      </c>
      <c r="C36" s="5" t="n">
        <v>3733</v>
      </c>
    </row>
    <row r="37">
      <c r="A37" s="4" t="inlineStr">
        <is>
          <t>Fair Value of Derivatives Not Designated as Hedging Instruments | Foreign currency exchange forward contracts | Other current assets</t>
        </is>
      </c>
    </row>
    <row r="38">
      <c r="A38" s="3" t="inlineStr">
        <is>
          <t>Derivative contracts</t>
        </is>
      </c>
    </row>
    <row r="39">
      <c r="A39" s="4" t="inlineStr">
        <is>
          <t>Asset derivatives</t>
        </is>
      </c>
      <c r="B39" s="5" t="n">
        <v>509</v>
      </c>
      <c r="C39" s="5" t="n">
        <v>946</v>
      </c>
    </row>
    <row r="40">
      <c r="A40" s="4" t="inlineStr">
        <is>
          <t>Fair Value of Derivatives Not Designated as Hedging Instruments | Foreign currency exchange forward contracts | Other current liabilities</t>
        </is>
      </c>
    </row>
    <row r="41">
      <c r="A41" s="3" t="inlineStr">
        <is>
          <t>Derivative contracts</t>
        </is>
      </c>
    </row>
    <row r="42">
      <c r="A42" s="4" t="inlineStr">
        <is>
          <t>Liability derivatives</t>
        </is>
      </c>
      <c r="B42" s="5" t="n">
        <v>8833</v>
      </c>
      <c r="C42" s="5" t="n">
        <v>3733</v>
      </c>
    </row>
    <row r="43">
      <c r="A43" s="4" t="inlineStr">
        <is>
          <t>Fair Value of Derivatives Not Designated as Hedging Instruments | Interest rate swaps | Other current liabilities</t>
        </is>
      </c>
    </row>
    <row r="44">
      <c r="A44" s="3" t="inlineStr">
        <is>
          <t>Derivative contracts</t>
        </is>
      </c>
    </row>
    <row r="45">
      <c r="A45" s="4" t="inlineStr">
        <is>
          <t>Liability derivatives</t>
        </is>
      </c>
      <c r="B45" s="5" t="n">
        <v>0</v>
      </c>
      <c r="C45" s="5" t="n">
        <v>0</v>
      </c>
    </row>
    <row r="46">
      <c r="A46" s="4" t="inlineStr">
        <is>
          <t>Fair Value of Derivatives Not Designated as Hedging Instruments | Interest rate swaps | Other liabilities</t>
        </is>
      </c>
    </row>
    <row r="47">
      <c r="A47" s="3" t="inlineStr">
        <is>
          <t>Derivative contracts</t>
        </is>
      </c>
    </row>
    <row r="48">
      <c r="A48" s="4" t="inlineStr">
        <is>
          <t>Liability derivatives</t>
        </is>
      </c>
      <c r="B48" s="6" t="n">
        <v>0</v>
      </c>
      <c r="C4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 width="16" customWidth="1" min="7" max="7"/>
    <col width="16" customWidth="1" min="8" max="8"/>
    <col width="16" customWidth="1" min="9" max="9"/>
  </cols>
  <sheetData>
    <row r="1">
      <c r="A1" s="1" t="inlineStr">
        <is>
          <t>Derivative Instruments, Hedging Activities and Fair Value - Narrative (Details) - USD ($)</t>
        </is>
      </c>
      <c r="B1" s="2" t="inlineStr">
        <is>
          <t>1 Months Ended</t>
        </is>
      </c>
      <c r="C1" s="2" t="inlineStr">
        <is>
          <t>3 Months Ended</t>
        </is>
      </c>
      <c r="E1" s="2" t="inlineStr">
        <is>
          <t>9 Months Ended</t>
        </is>
      </c>
      <c r="G1" s="2" t="inlineStr">
        <is>
          <t>12 Months Ended</t>
        </is>
      </c>
    </row>
    <row r="2">
      <c r="B2" s="2" t="inlineStr">
        <is>
          <t>Jun. 30, 2019</t>
        </is>
      </c>
      <c r="C2" s="2" t="inlineStr">
        <is>
          <t>Sep. 30, 2020</t>
        </is>
      </c>
      <c r="D2" s="2" t="inlineStr">
        <is>
          <t>Sep. 30, 2019</t>
        </is>
      </c>
      <c r="E2" s="2" t="inlineStr">
        <is>
          <t>Sep. 30, 2020</t>
        </is>
      </c>
      <c r="F2" s="2" t="inlineStr">
        <is>
          <t>Sep. 30, 2019</t>
        </is>
      </c>
      <c r="G2" s="2" t="inlineStr">
        <is>
          <t>Dec. 31, 2022</t>
        </is>
      </c>
      <c r="H2" s="2" t="inlineStr">
        <is>
          <t>Dec. 31, 2019</t>
        </is>
      </c>
      <c r="I2" s="2" t="inlineStr">
        <is>
          <t>Feb. 28, 2018</t>
        </is>
      </c>
    </row>
    <row r="3">
      <c r="A3" s="3" t="inlineStr">
        <is>
          <t>Foreign Currency Derivatives</t>
        </is>
      </c>
    </row>
    <row r="4">
      <c r="A4" s="4" t="inlineStr">
        <is>
          <t>Liabilities</t>
        </is>
      </c>
      <c r="C4" s="6" t="n">
        <v>2179075000</v>
      </c>
      <c r="E4" s="6" t="n">
        <v>2179075000</v>
      </c>
      <c r="H4" s="6" t="n">
        <v>1577808000</v>
      </c>
    </row>
    <row r="5">
      <c r="A5" s="4" t="inlineStr">
        <is>
          <t>Pre-tax net gains (losses) on certain loans designated as hedges of net investments in foreign subsidiaries</t>
        </is>
      </c>
      <c r="C5" s="5" t="n">
        <v>4600000</v>
      </c>
      <c r="D5" s="6" t="n">
        <v>-3000000</v>
      </c>
      <c r="E5" s="5" t="n">
        <v>-7400000</v>
      </c>
      <c r="F5" s="6" t="n">
        <v>-3700000</v>
      </c>
    </row>
    <row r="6">
      <c r="A6" s="4" t="inlineStr">
        <is>
          <t>Amount of gain or (loss) reclassified from accumulated other comprehensive income into income</t>
        </is>
      </c>
      <c r="C6" s="5" t="n">
        <v>1225000</v>
      </c>
      <c r="E6" s="5" t="n">
        <v>1199000</v>
      </c>
    </row>
    <row r="7">
      <c r="A7" s="4" t="inlineStr">
        <is>
          <t>Long-term debt</t>
        </is>
      </c>
      <c r="C7" s="5" t="n">
        <v>1264600000</v>
      </c>
      <c r="E7" s="5" t="n">
        <v>1264600000</v>
      </c>
      <c r="H7" s="5" t="n">
        <v>827200000</v>
      </c>
    </row>
    <row r="8">
      <c r="A8" s="4" t="inlineStr">
        <is>
          <t>Foreign currency exchange forward contracts</t>
        </is>
      </c>
    </row>
    <row r="9">
      <c r="A9" s="3" t="inlineStr">
        <is>
          <t>Foreign Currency Derivatives</t>
        </is>
      </c>
    </row>
    <row r="10">
      <c r="A10" s="4" t="inlineStr">
        <is>
          <t>Derivative, Notional Amount</t>
        </is>
      </c>
      <c r="C10" s="5" t="n">
        <v>431600000</v>
      </c>
      <c r="E10" s="5" t="n">
        <v>431600000</v>
      </c>
      <c r="H10" s="5" t="n">
        <v>496300000</v>
      </c>
    </row>
    <row r="11">
      <c r="A11" s="4" t="inlineStr">
        <is>
          <t>Term Loan Facility, Fixed-Rate | Term Loan</t>
        </is>
      </c>
    </row>
    <row r="12">
      <c r="A12" s="3" t="inlineStr">
        <is>
          <t>Foreign Currency Derivatives</t>
        </is>
      </c>
    </row>
    <row r="13">
      <c r="A13" s="4" t="inlineStr">
        <is>
          <t>Principal amount</t>
        </is>
      </c>
      <c r="C13" s="5" t="n">
        <v>200000000</v>
      </c>
      <c r="E13" s="6" t="n">
        <v>200000000</v>
      </c>
      <c r="I13" s="6" t="n">
        <v>300000000</v>
      </c>
    </row>
    <row r="14">
      <c r="A14" s="4" t="inlineStr">
        <is>
          <t>LIBOR | Term Loan Facility, Fixed-Rate | Term Loan</t>
        </is>
      </c>
    </row>
    <row r="15">
      <c r="A15" s="3" t="inlineStr">
        <is>
          <t>Foreign Currency Derivatives</t>
        </is>
      </c>
    </row>
    <row r="16">
      <c r="A16" s="4" t="inlineStr">
        <is>
          <t>Variable rate basis spread</t>
        </is>
      </c>
      <c r="E16" s="4" t="inlineStr">
        <is>
          <t>2.45%</t>
        </is>
      </c>
    </row>
    <row r="17">
      <c r="A17" s="4" t="inlineStr">
        <is>
          <t>LIBOR | Forecast | Term Loan Facility, Fixed-Rate | Term Loan</t>
        </is>
      </c>
    </row>
    <row r="18">
      <c r="A18" s="3" t="inlineStr">
        <is>
          <t>Foreign Currency Derivatives</t>
        </is>
      </c>
    </row>
    <row r="19">
      <c r="A19" s="4" t="inlineStr">
        <is>
          <t>Variable rate basis spread</t>
        </is>
      </c>
      <c r="G19" s="4" t="inlineStr">
        <is>
          <t>3.12%</t>
        </is>
      </c>
    </row>
    <row r="20">
      <c r="A20" s="4" t="inlineStr">
        <is>
          <t>Floating-Rate To Fixed-Rate</t>
        </is>
      </c>
    </row>
    <row r="21">
      <c r="A21" s="3" t="inlineStr">
        <is>
          <t>Foreign Currency Derivatives</t>
        </is>
      </c>
    </row>
    <row r="22">
      <c r="A22" s="4" t="inlineStr">
        <is>
          <t>Converted debt</t>
        </is>
      </c>
      <c r="B22" s="6" t="n">
        <v>100000000</v>
      </c>
    </row>
    <row r="23">
      <c r="A23" s="4" t="inlineStr">
        <is>
          <t>Reported Value Measurement</t>
        </is>
      </c>
    </row>
    <row r="24">
      <c r="A24" s="3" t="inlineStr">
        <is>
          <t>Foreign Currency Derivatives</t>
        </is>
      </c>
    </row>
    <row r="25">
      <c r="A25" s="4" t="inlineStr">
        <is>
          <t>Long-term debt</t>
        </is>
      </c>
      <c r="C25" s="6" t="n">
        <v>1265700000</v>
      </c>
      <c r="E25" s="6" t="n">
        <v>1265700000</v>
      </c>
      <c r="H25" s="6" t="n">
        <v>79500000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and Fair Value - Effect of Derivative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 of derivative instruments</t>
        </is>
      </c>
    </row>
    <row r="4">
      <c r="A4" s="4" t="inlineStr">
        <is>
          <t>Amount Recognized in OCI on Derivatives</t>
        </is>
      </c>
      <c r="B4" s="6" t="n">
        <v>-1363</v>
      </c>
      <c r="D4" s="6" t="n">
        <v>-2962</v>
      </c>
    </row>
    <row r="5">
      <c r="A5" s="4" t="inlineStr">
        <is>
          <t>Amount Recognized in OCI on Derivatives</t>
        </is>
      </c>
      <c r="C5" s="6" t="n">
        <v>-71</v>
      </c>
      <c r="E5" s="6" t="n">
        <v>-7748</v>
      </c>
    </row>
    <row r="6">
      <c r="A6" s="4" t="inlineStr">
        <is>
          <t>Amount Reclassified from AOCI into Income - Effective Portion or Equity</t>
        </is>
      </c>
      <c r="B6" s="5" t="n">
        <v>1225</v>
      </c>
      <c r="D6" s="5" t="n">
        <v>1199</v>
      </c>
    </row>
    <row r="7">
      <c r="A7" s="4" t="inlineStr">
        <is>
          <t>Amount Reclassified from AOCI into Income - Effective Portion or Equity</t>
        </is>
      </c>
      <c r="C7" s="5" t="n">
        <v>-297</v>
      </c>
      <c r="E7" s="5" t="n">
        <v>2068</v>
      </c>
    </row>
    <row r="8">
      <c r="A8" s="4" t="inlineStr">
        <is>
          <t>Foreign currency exchange forward contracts</t>
        </is>
      </c>
    </row>
    <row r="9">
      <c r="A9" s="3" t="inlineStr">
        <is>
          <t>Effect of derivative instruments</t>
        </is>
      </c>
    </row>
    <row r="10">
      <c r="A10" s="4" t="inlineStr">
        <is>
          <t>Amount Recognized in OCI on Derivatives</t>
        </is>
      </c>
      <c r="B10" s="5" t="n">
        <v>-1244</v>
      </c>
      <c r="D10" s="5" t="n">
        <v>834</v>
      </c>
    </row>
    <row r="11">
      <c r="A11" s="4" t="inlineStr">
        <is>
          <t>Amount Recognized in OCI on Derivatives</t>
        </is>
      </c>
      <c r="C11" s="5" t="n">
        <v>808</v>
      </c>
      <c r="E11" s="5" t="n">
        <v>765</v>
      </c>
    </row>
    <row r="12">
      <c r="A12" s="4" t="inlineStr">
        <is>
          <t>Foreign currency exchange forward contracts | Cost of services and products sold</t>
        </is>
      </c>
    </row>
    <row r="13">
      <c r="A13" s="3" t="inlineStr">
        <is>
          <t>Effect of derivative instruments</t>
        </is>
      </c>
    </row>
    <row r="14">
      <c r="A14" s="4" t="inlineStr">
        <is>
          <t>Amount Reclassified from AOCI into Income - Effective Portion or Equity</t>
        </is>
      </c>
      <c r="B14" s="5" t="n">
        <v>174</v>
      </c>
      <c r="D14" s="5" t="n">
        <v>-1562</v>
      </c>
    </row>
    <row r="15">
      <c r="A15" s="4" t="inlineStr">
        <is>
          <t>Amount Reclassified from AOCI into Income - Effective Portion or Equity</t>
        </is>
      </c>
      <c r="C15" s="5" t="n">
        <v>-512</v>
      </c>
      <c r="E15" s="5" t="n">
        <v>-933</v>
      </c>
    </row>
    <row r="16">
      <c r="A16" s="4" t="inlineStr">
        <is>
          <t>Interest rate swaps | Amount Reclassified from Accumulated Other Comprehensive Loss | Effective Portion of Deriviatives Designated as Hedging Instruments</t>
        </is>
      </c>
    </row>
    <row r="17">
      <c r="A17" s="3" t="inlineStr">
        <is>
          <t>Effect of derivative instruments</t>
        </is>
      </c>
    </row>
    <row r="18">
      <c r="A18" s="4" t="inlineStr">
        <is>
          <t>Income (loss) from discontinued business</t>
        </is>
      </c>
      <c r="B18" s="5" t="n">
        <v>0</v>
      </c>
      <c r="C18" s="5" t="n">
        <v>0</v>
      </c>
      <c r="D18" s="5" t="n">
        <v>0</v>
      </c>
      <c r="E18" s="5" t="n">
        <v>2741</v>
      </c>
    </row>
    <row r="19">
      <c r="A19" s="4" t="inlineStr">
        <is>
          <t>Interest rate swaps | Interest Expense</t>
        </is>
      </c>
    </row>
    <row r="20">
      <c r="A20" s="3" t="inlineStr">
        <is>
          <t>Effect of derivative instruments</t>
        </is>
      </c>
    </row>
    <row r="21">
      <c r="A21" s="4" t="inlineStr">
        <is>
          <t>Amount Reclassified from AOCI into Income - Effective Portion or Equity</t>
        </is>
      </c>
      <c r="B21" s="5" t="n">
        <v>739</v>
      </c>
      <c r="D21" s="5" t="n">
        <v>1849</v>
      </c>
    </row>
    <row r="22">
      <c r="A22" s="4" t="inlineStr">
        <is>
          <t>Amount Reclassified from AOCI into Income - Effective Portion or Equity</t>
        </is>
      </c>
      <c r="C22" s="5" t="n">
        <v>-76</v>
      </c>
      <c r="E22" s="5" t="n">
        <v>-648</v>
      </c>
    </row>
    <row r="23">
      <c r="A23" s="4" t="inlineStr">
        <is>
          <t>Interest rate swaps</t>
        </is>
      </c>
    </row>
    <row r="24">
      <c r="A24" s="3" t="inlineStr">
        <is>
          <t>Effect of derivative instruments</t>
        </is>
      </c>
    </row>
    <row r="25">
      <c r="A25" s="4" t="inlineStr">
        <is>
          <t>Amount Recognized in OCI on Derivatives</t>
        </is>
      </c>
      <c r="B25" s="5" t="n">
        <v>-95</v>
      </c>
      <c r="D25" s="5" t="n">
        <v>-3835</v>
      </c>
    </row>
    <row r="26">
      <c r="A26" s="4" t="inlineStr">
        <is>
          <t>Amount Recognized in OCI on Derivatives</t>
        </is>
      </c>
      <c r="C26" s="5" t="n">
        <v>-930</v>
      </c>
      <c r="E26" s="5" t="n">
        <v>-8566</v>
      </c>
    </row>
    <row r="27">
      <c r="A27" s="4" t="inlineStr">
        <is>
          <t>Cross currency interest rate swaps</t>
        </is>
      </c>
    </row>
    <row r="28">
      <c r="A28" s="3" t="inlineStr">
        <is>
          <t>Effect of derivative instruments</t>
        </is>
      </c>
    </row>
    <row r="29">
      <c r="A29" s="4" t="inlineStr">
        <is>
          <t>Amount Recognized in OCI on Derivatives</t>
        </is>
      </c>
      <c r="B29" s="5" t="n">
        <v>-24</v>
      </c>
      <c r="D29" s="5" t="n">
        <v>39</v>
      </c>
    </row>
    <row r="30">
      <c r="A30" s="4" t="inlineStr">
        <is>
          <t>Amount Recognized in OCI on Derivatives</t>
        </is>
      </c>
      <c r="C30" s="5" t="n">
        <v>51</v>
      </c>
      <c r="E30" s="5" t="n">
        <v>53</v>
      </c>
    </row>
    <row r="31">
      <c r="A31" s="4" t="inlineStr">
        <is>
          <t>Cross currency interest rate swaps | Interest Expense</t>
        </is>
      </c>
    </row>
    <row r="32">
      <c r="A32" s="3" t="inlineStr">
        <is>
          <t>Effect of derivative instruments</t>
        </is>
      </c>
    </row>
    <row r="33">
      <c r="A33" s="4" t="inlineStr">
        <is>
          <t>Amount Reclassified from AOCI into Income - Effective Portion or Equity</t>
        </is>
      </c>
      <c r="B33" s="6" t="n">
        <v>312</v>
      </c>
      <c r="D33" s="6" t="n">
        <v>912</v>
      </c>
    </row>
    <row r="34">
      <c r="A34" s="4" t="inlineStr">
        <is>
          <t>Amount Reclassified from AOCI into Income - Effective Portion or Equity</t>
        </is>
      </c>
      <c r="C34" s="6" t="n">
        <v>291</v>
      </c>
      <c r="E34" s="6" t="n">
        <v>90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and Fair Value - Derivatives Designated as Hedging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Product Revenues</t>
        </is>
      </c>
      <c r="B4" s="6" t="n">
        <v>509398</v>
      </c>
      <c r="C4" s="6" t="n">
        <v>423155</v>
      </c>
      <c r="D4" s="6" t="n">
        <v>1355520</v>
      </c>
      <c r="E4" s="6" t="n">
        <v>1103955</v>
      </c>
    </row>
    <row r="5">
      <c r="A5" s="4" t="inlineStr">
        <is>
          <t>Interest Expense</t>
        </is>
      </c>
      <c r="B5" s="5" t="n">
        <v>-15794</v>
      </c>
      <c r="C5" s="5" t="n">
        <v>-12819</v>
      </c>
      <c r="D5" s="5" t="n">
        <v>-43396</v>
      </c>
      <c r="E5" s="5" t="n">
        <v>-24429</v>
      </c>
    </row>
    <row r="6">
      <c r="A6" s="4" t="inlineStr">
        <is>
          <t>Gain or (loss) reclassified from AOCI into income</t>
        </is>
      </c>
      <c r="B6" s="5" t="n">
        <v>-1225</v>
      </c>
      <c r="D6" s="5" t="n">
        <v>-1199</v>
      </c>
    </row>
    <row r="7">
      <c r="A7" s="4" t="inlineStr">
        <is>
          <t>Interest rate swaps | Amount Reclassified from Accumulated Other Comprehensive Loss | Effective Portion of Deriviatives Designated as Hedging Instruments</t>
        </is>
      </c>
    </row>
    <row r="8">
      <c r="A8" s="3" t="inlineStr">
        <is>
          <t>Derivative [Line Items]</t>
        </is>
      </c>
    </row>
    <row r="9">
      <c r="A9" s="4" t="inlineStr">
        <is>
          <t>Interest Expense</t>
        </is>
      </c>
      <c r="B9" s="5" t="n">
        <v>-739</v>
      </c>
      <c r="C9" s="5" t="n">
        <v>76</v>
      </c>
      <c r="D9" s="5" t="n">
        <v>-1849</v>
      </c>
      <c r="E9" s="5" t="n">
        <v>648</v>
      </c>
    </row>
    <row r="10">
      <c r="A10" s="4" t="inlineStr">
        <is>
          <t>Income (loss) from discontinued business</t>
        </is>
      </c>
      <c r="B10" s="5" t="n">
        <v>0</v>
      </c>
      <c r="C10" s="5" t="n">
        <v>0</v>
      </c>
      <c r="D10" s="5" t="n">
        <v>0</v>
      </c>
      <c r="E10" s="5" t="n">
        <v>-2741</v>
      </c>
    </row>
    <row r="11">
      <c r="A11" s="4" t="inlineStr">
        <is>
          <t>Cross-currency interest rate swaps | Amount Reclassified from Accumulated Other Comprehensive Loss | Effective Portion of Deriviatives Designated as Hedging Instruments</t>
        </is>
      </c>
    </row>
    <row r="12">
      <c r="A12" s="3" t="inlineStr">
        <is>
          <t>Derivative [Line Items]</t>
        </is>
      </c>
    </row>
    <row r="13">
      <c r="A13" s="4" t="inlineStr">
        <is>
          <t>Interest Expense</t>
        </is>
      </c>
      <c r="B13" s="5" t="n">
        <v>-312</v>
      </c>
      <c r="C13" s="5" t="n">
        <v>-291</v>
      </c>
      <c r="D13" s="5" t="n">
        <v>-912</v>
      </c>
      <c r="E13" s="5" t="n">
        <v>-908</v>
      </c>
    </row>
    <row r="14">
      <c r="A14" s="4" t="inlineStr">
        <is>
          <t>Foreign currency exchange forward contracts | Amount Reclassified from Accumulated Other Comprehensive Loss | Effective Portion of Deriviatives Designated as Hedging Instruments</t>
        </is>
      </c>
    </row>
    <row r="15">
      <c r="A15" s="3" t="inlineStr">
        <is>
          <t>Derivative [Line Items]</t>
        </is>
      </c>
    </row>
    <row r="16">
      <c r="A16" s="4" t="inlineStr">
        <is>
          <t>Cost of services sold</t>
        </is>
      </c>
      <c r="B16" s="5" t="n">
        <v>0</v>
      </c>
      <c r="C16" s="5" t="n">
        <v>0</v>
      </c>
      <c r="D16" s="5" t="n">
        <v>0</v>
      </c>
      <c r="E16" s="5" t="n">
        <v>44</v>
      </c>
    </row>
    <row r="17">
      <c r="A17" s="4" t="inlineStr">
        <is>
          <t>Product Revenues | Interest rate swaps</t>
        </is>
      </c>
    </row>
    <row r="18">
      <c r="A18" s="3" t="inlineStr">
        <is>
          <t>Derivative [Line Items]</t>
        </is>
      </c>
    </row>
    <row r="19">
      <c r="A19" s="4" t="inlineStr">
        <is>
          <t>Gain or (loss) reclassified from AOCI into income</t>
        </is>
      </c>
      <c r="B19" s="5" t="n">
        <v>0</v>
      </c>
    </row>
    <row r="20">
      <c r="A20" s="4" t="inlineStr">
        <is>
          <t>Gain or (loss) reclassified from AOCI into income</t>
        </is>
      </c>
      <c r="C20" s="5" t="n">
        <v>0</v>
      </c>
    </row>
    <row r="21">
      <c r="A21" s="4" t="inlineStr">
        <is>
          <t>Product Revenues | Foreign exchange contracts</t>
        </is>
      </c>
    </row>
    <row r="22">
      <c r="A22" s="3" t="inlineStr">
        <is>
          <t>Derivative [Line Items]</t>
        </is>
      </c>
    </row>
    <row r="23">
      <c r="A23" s="4" t="inlineStr">
        <is>
          <t>Gain or (loss) reclassified from AOCI into income</t>
        </is>
      </c>
      <c r="B23" s="5" t="n">
        <v>-174</v>
      </c>
      <c r="D23" s="5" t="n">
        <v>1562</v>
      </c>
    </row>
    <row r="24">
      <c r="A24" s="4" t="inlineStr">
        <is>
          <t>Gain or (loss) reclassified from AOCI into income</t>
        </is>
      </c>
      <c r="C24" s="5" t="n">
        <v>-512</v>
      </c>
      <c r="E24" s="5" t="n">
        <v>977</v>
      </c>
    </row>
    <row r="25">
      <c r="A25" s="4" t="inlineStr">
        <is>
          <t>Amount excluded from effectiveness testing recognized in earnings</t>
        </is>
      </c>
      <c r="B25" s="5" t="n">
        <v>12</v>
      </c>
      <c r="D25" s="5" t="n">
        <v>208</v>
      </c>
    </row>
    <row r="26">
      <c r="A26" s="4" t="inlineStr">
        <is>
          <t>Amount excluded from effectiveness testing recognized in earnings</t>
        </is>
      </c>
      <c r="C26" s="5" t="n">
        <v>86</v>
      </c>
      <c r="E26" s="5" t="n">
        <v>403</v>
      </c>
    </row>
    <row r="27">
      <c r="A27" s="4" t="inlineStr">
        <is>
          <t>Derivative Instruments, Loss Recognized in Income, Ineffective Portion and Amount Excluded from Effectiveness Testing</t>
        </is>
      </c>
      <c r="B27" s="5" t="n">
        <v>3</v>
      </c>
      <c r="D27" s="5" t="n">
        <v>24</v>
      </c>
    </row>
    <row r="28">
      <c r="A28" s="4" t="inlineStr">
        <is>
          <t>Product Revenues | Cross-currency interest rate swaps</t>
        </is>
      </c>
    </row>
    <row r="29">
      <c r="A29" s="3" t="inlineStr">
        <is>
          <t>Derivative [Line Items]</t>
        </is>
      </c>
    </row>
    <row r="30">
      <c r="A30" s="4" t="inlineStr">
        <is>
          <t>Gain or (loss) reclassified from AOCI into income</t>
        </is>
      </c>
      <c r="B30" s="5" t="n">
        <v>0</v>
      </c>
    </row>
    <row r="31">
      <c r="A31" s="4" t="inlineStr">
        <is>
          <t>Gain or (loss) reclassified from AOCI into income</t>
        </is>
      </c>
      <c r="C31" s="5" t="n">
        <v>0</v>
      </c>
    </row>
    <row r="32">
      <c r="A32" s="4" t="inlineStr">
        <is>
          <t>Interest Expense | Interest rate swaps</t>
        </is>
      </c>
    </row>
    <row r="33">
      <c r="A33" s="3" t="inlineStr">
        <is>
          <t>Derivative [Line Items]</t>
        </is>
      </c>
    </row>
    <row r="34">
      <c r="A34" s="4" t="inlineStr">
        <is>
          <t>Gain or (loss) reclassified from AOCI into income</t>
        </is>
      </c>
      <c r="B34" s="5" t="n">
        <v>-739</v>
      </c>
      <c r="D34" s="5" t="n">
        <v>-1849</v>
      </c>
    </row>
    <row r="35">
      <c r="A35" s="4" t="inlineStr">
        <is>
          <t>Gain or (loss) reclassified from AOCI into income</t>
        </is>
      </c>
      <c r="C35" s="5" t="n">
        <v>-76</v>
      </c>
      <c r="E35" s="5" t="n">
        <v>-648</v>
      </c>
    </row>
    <row r="36">
      <c r="A36" s="4" t="inlineStr">
        <is>
          <t>Interest Expense | Foreign exchange contracts</t>
        </is>
      </c>
    </row>
    <row r="37">
      <c r="A37" s="3" t="inlineStr">
        <is>
          <t>Derivative [Line Items]</t>
        </is>
      </c>
    </row>
    <row r="38">
      <c r="A38" s="4" t="inlineStr">
        <is>
          <t>Gain or (loss) reclassified from AOCI into income</t>
        </is>
      </c>
      <c r="B38" s="5" t="n">
        <v>0</v>
      </c>
    </row>
    <row r="39">
      <c r="A39" s="4" t="inlineStr">
        <is>
          <t>Gain or (loss) reclassified from AOCI into income</t>
        </is>
      </c>
      <c r="C39" s="5" t="n">
        <v>0</v>
      </c>
    </row>
    <row r="40">
      <c r="A40" s="4" t="inlineStr">
        <is>
          <t>Amount excluded from effectiveness testing recognized in earnings</t>
        </is>
      </c>
      <c r="B40" s="5" t="n">
        <v>0</v>
      </c>
    </row>
    <row r="41">
      <c r="A41" s="4" t="inlineStr">
        <is>
          <t>Amount excluded from effectiveness testing recognized in earnings</t>
        </is>
      </c>
      <c r="C41" s="5" t="n">
        <v>0</v>
      </c>
    </row>
    <row r="42">
      <c r="A42" s="4" t="inlineStr">
        <is>
          <t>Interest Expense | Cross-currency interest rate swaps</t>
        </is>
      </c>
    </row>
    <row r="43">
      <c r="A43" s="3" t="inlineStr">
        <is>
          <t>Derivative [Line Items]</t>
        </is>
      </c>
    </row>
    <row r="44">
      <c r="A44" s="4" t="inlineStr">
        <is>
          <t>Gain or (loss) reclassified from AOCI into income</t>
        </is>
      </c>
      <c r="B44" s="5" t="n">
        <v>-312</v>
      </c>
      <c r="D44" s="5" t="n">
        <v>-912</v>
      </c>
    </row>
    <row r="45">
      <c r="A45" s="4" t="inlineStr">
        <is>
          <t>Gain or (loss) reclassified from AOCI into income</t>
        </is>
      </c>
      <c r="B45" s="5" t="n">
        <v>312</v>
      </c>
      <c r="C45" s="5" t="n">
        <v>291</v>
      </c>
      <c r="E45" s="5" t="n">
        <v>908</v>
      </c>
    </row>
    <row r="46">
      <c r="A46" s="4" t="inlineStr">
        <is>
          <t>Cost of services and products sold | Foreign currency exchange forward contracts</t>
        </is>
      </c>
    </row>
    <row r="47">
      <c r="A47" s="3" t="inlineStr">
        <is>
          <t>Derivative [Line Items]</t>
        </is>
      </c>
    </row>
    <row r="48">
      <c r="A48" s="4" t="inlineStr">
        <is>
          <t>Gain or (loss) reclassified from AOCI into income</t>
        </is>
      </c>
      <c r="B48" s="5" t="n">
        <v>-174</v>
      </c>
      <c r="D48" s="5" t="n">
        <v>1562</v>
      </c>
    </row>
    <row r="49">
      <c r="A49" s="4" t="inlineStr">
        <is>
          <t>Amount of Gain Recognized in Income on Derivatives</t>
        </is>
      </c>
      <c r="B49" s="5" t="n">
        <v>-12279</v>
      </c>
      <c r="C49" s="5" t="n">
        <v>10642</v>
      </c>
      <c r="D49" s="5" t="n">
        <v>-5001</v>
      </c>
      <c r="E49" s="5" t="n">
        <v>15735</v>
      </c>
    </row>
    <row r="50">
      <c r="A50" s="4" t="inlineStr">
        <is>
          <t>Product Revenues</t>
        </is>
      </c>
    </row>
    <row r="51">
      <c r="A51" s="3" t="inlineStr">
        <is>
          <t>Derivative [Line Items]</t>
        </is>
      </c>
    </row>
    <row r="52">
      <c r="A52" s="4" t="inlineStr">
        <is>
          <t>Product Revenues</t>
        </is>
      </c>
      <c r="B52" s="5" t="n">
        <v>125119</v>
      </c>
      <c r="C52" s="5" t="n">
        <v>106488</v>
      </c>
      <c r="D52" s="5" t="n">
        <v>334324</v>
      </c>
      <c r="E52" s="5" t="n">
        <v>319765</v>
      </c>
    </row>
    <row r="53">
      <c r="A53" s="4" t="inlineStr">
        <is>
          <t>Cost of services sold</t>
        </is>
      </c>
      <c r="B53" s="5" t="n">
        <v>99043</v>
      </c>
      <c r="C53" s="5" t="n">
        <v>71970</v>
      </c>
      <c r="D53" s="5" t="n">
        <v>257512</v>
      </c>
      <c r="E53" s="5" t="n">
        <v>220634</v>
      </c>
    </row>
    <row r="54">
      <c r="A54" s="4" t="inlineStr">
        <is>
          <t>Products And Services, Service Revenue</t>
        </is>
      </c>
    </row>
    <row r="55">
      <c r="A55" s="3" t="inlineStr">
        <is>
          <t>Derivative [Line Items]</t>
        </is>
      </c>
    </row>
    <row r="56">
      <c r="A56" s="4" t="inlineStr">
        <is>
          <t>Product Revenues</t>
        </is>
      </c>
      <c r="B56" s="5" t="n">
        <v>384279</v>
      </c>
      <c r="C56" s="5" t="n">
        <v>316667</v>
      </c>
      <c r="D56" s="5" t="n">
        <v>1021196</v>
      </c>
      <c r="E56" s="5" t="n">
        <v>784190</v>
      </c>
    </row>
    <row r="57">
      <c r="A57" s="4" t="inlineStr">
        <is>
          <t>Cost of services sold</t>
        </is>
      </c>
      <c r="B57" s="6" t="n">
        <v>313136</v>
      </c>
      <c r="C57" s="5" t="n">
        <v>239519</v>
      </c>
      <c r="D57" s="6" t="n">
        <v>835277</v>
      </c>
      <c r="E57" s="5" t="n">
        <v>608230</v>
      </c>
    </row>
    <row r="58">
      <c r="A58" s="4" t="inlineStr">
        <is>
          <t>Gain or (loss) reclassified from AOCI into income</t>
        </is>
      </c>
      <c r="C58" s="6" t="n">
        <v>0</v>
      </c>
      <c r="E58" s="6" t="n">
        <v>-4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iew of Operations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18</t>
        </is>
      </c>
    </row>
    <row r="3">
      <c r="A3" s="3" t="inlineStr">
        <is>
          <t>Operations by segment</t>
        </is>
      </c>
    </row>
    <row r="4">
      <c r="A4" s="4" t="inlineStr">
        <is>
          <t>Revenues</t>
        </is>
      </c>
      <c r="B4" s="6" t="n">
        <v>509398</v>
      </c>
      <c r="C4" s="6" t="n">
        <v>423155</v>
      </c>
      <c r="D4" s="6" t="n">
        <v>1355520</v>
      </c>
      <c r="E4" s="6" t="n">
        <v>1103955</v>
      </c>
    </row>
    <row r="5">
      <c r="A5" s="4" t="inlineStr">
        <is>
          <t>Operating income from continuing operations</t>
        </is>
      </c>
      <c r="B5" s="5" t="n">
        <v>5064</v>
      </c>
      <c r="C5" s="5" t="n">
        <v>46745</v>
      </c>
      <c r="D5" s="5" t="n">
        <v>9813</v>
      </c>
      <c r="E5" s="5" t="n">
        <v>84368</v>
      </c>
      <c r="F5" s="6" t="n">
        <v>84368</v>
      </c>
    </row>
    <row r="6">
      <c r="A6" s="4" t="inlineStr">
        <is>
          <t>Interest income</t>
        </is>
      </c>
      <c r="B6" s="5" t="n">
        <v>604</v>
      </c>
      <c r="C6" s="5" t="n">
        <v>445</v>
      </c>
      <c r="D6" s="5" t="n">
        <v>1613</v>
      </c>
      <c r="E6" s="5" t="n">
        <v>1569</v>
      </c>
    </row>
    <row r="7">
      <c r="A7" s="4" t="inlineStr">
        <is>
          <t>Interest expense</t>
        </is>
      </c>
      <c r="B7" s="5" t="n">
        <v>-15794</v>
      </c>
      <c r="C7" s="5" t="n">
        <v>-12819</v>
      </c>
      <c r="D7" s="5" t="n">
        <v>-43396</v>
      </c>
      <c r="E7" s="5" t="n">
        <v>-24429</v>
      </c>
    </row>
    <row r="8">
      <c r="A8" s="4" t="inlineStr">
        <is>
          <t>Unused debt commitment and amendment fees</t>
        </is>
      </c>
      <c r="B8" s="5" t="n">
        <v>0</v>
      </c>
      <c r="C8" s="5" t="n">
        <v>-158</v>
      </c>
      <c r="D8" s="5" t="n">
        <v>-1920</v>
      </c>
      <c r="E8" s="5" t="n">
        <v>-7593</v>
      </c>
    </row>
    <row r="9">
      <c r="A9" s="4" t="inlineStr">
        <is>
          <t>Defined benefit pension income (expense)</t>
        </is>
      </c>
      <c r="B9" s="5" t="n">
        <v>-1859</v>
      </c>
      <c r="C9" s="5" t="n">
        <v>1356</v>
      </c>
      <c r="D9" s="5" t="n">
        <v>-5171</v>
      </c>
      <c r="E9" s="5" t="n">
        <v>4166</v>
      </c>
    </row>
    <row r="10">
      <c r="A10" s="4" t="inlineStr">
        <is>
          <t>Income (loss) from continuing operations before income taxes and equity income</t>
        </is>
      </c>
      <c r="B10" s="5" t="n">
        <v>-8267</v>
      </c>
      <c r="C10" s="5" t="n">
        <v>32857</v>
      </c>
      <c r="D10" s="5" t="n">
        <v>-28719</v>
      </c>
      <c r="E10" s="5" t="n">
        <v>49749</v>
      </c>
    </row>
    <row r="11">
      <c r="A11" s="4" t="inlineStr">
        <is>
          <t>Capital Expenditures</t>
        </is>
      </c>
      <c r="B11" s="5" t="n">
        <v>27883</v>
      </c>
      <c r="C11" s="5" t="n">
        <v>54941</v>
      </c>
      <c r="D11" s="5" t="n">
        <v>78990</v>
      </c>
      <c r="E11" s="5" t="n">
        <v>140920</v>
      </c>
    </row>
    <row r="12">
      <c r="A12" s="4" t="inlineStr">
        <is>
          <t>Depreciation</t>
        </is>
      </c>
      <c r="B12" s="5" t="n">
        <v>32353</v>
      </c>
      <c r="C12" s="5" t="n">
        <v>29824</v>
      </c>
      <c r="D12" s="5" t="n">
        <v>93864</v>
      </c>
      <c r="E12" s="5" t="n">
        <v>89681</v>
      </c>
    </row>
    <row r="13">
      <c r="A13" s="4" t="inlineStr">
        <is>
          <t>Depreciation Excluding Industrial Segment</t>
        </is>
      </c>
      <c r="D13" s="5" t="n">
        <v>93656</v>
      </c>
      <c r="E13" s="5" t="n">
        <v>86941</v>
      </c>
    </row>
    <row r="14">
      <c r="A14" s="4" t="inlineStr">
        <is>
          <t>Amortization</t>
        </is>
      </c>
      <c r="D14" s="5" t="n">
        <v>24721</v>
      </c>
      <c r="E14" s="5" t="n">
        <v>11941</v>
      </c>
    </row>
    <row r="15">
      <c r="A15" s="4" t="inlineStr">
        <is>
          <t>Amortization Excluding Deferred Financing Costs</t>
        </is>
      </c>
      <c r="B15" s="5" t="n">
        <v>9049</v>
      </c>
      <c r="C15" s="5" t="n">
        <v>6150</v>
      </c>
      <c r="D15" s="5" t="n">
        <v>24721</v>
      </c>
      <c r="E15" s="5" t="n">
        <v>11380</v>
      </c>
    </row>
    <row r="16">
      <c r="A16" s="4" t="inlineStr">
        <is>
          <t>Operating Segments</t>
        </is>
      </c>
    </row>
    <row r="17">
      <c r="A17" s="3" t="inlineStr">
        <is>
          <t>Operations by segment</t>
        </is>
      </c>
    </row>
    <row r="18">
      <c r="A18" s="4" t="inlineStr">
        <is>
          <t>Operating income from continuing operations</t>
        </is>
      </c>
      <c r="B18" s="5" t="n">
        <v>25278</v>
      </c>
      <c r="C18" s="5" t="n">
        <v>56217</v>
      </c>
      <c r="D18" s="5" t="n">
        <v>68507</v>
      </c>
      <c r="E18" s="5" t="n">
        <v>123123</v>
      </c>
    </row>
    <row r="19">
      <c r="A19" s="4" t="inlineStr">
        <is>
          <t>Corporate</t>
        </is>
      </c>
    </row>
    <row r="20">
      <c r="A20" s="3" t="inlineStr">
        <is>
          <t>Operations by segment</t>
        </is>
      </c>
    </row>
    <row r="21">
      <c r="A21" s="4" t="inlineStr">
        <is>
          <t>Operating income from continuing operations</t>
        </is>
      </c>
      <c r="B21" s="5" t="n">
        <v>-20214</v>
      </c>
      <c r="C21" s="5" t="n">
        <v>-9472</v>
      </c>
      <c r="D21" s="5" t="n">
        <v>-58694</v>
      </c>
      <c r="E21" s="5" t="n">
        <v>-38755</v>
      </c>
    </row>
    <row r="22">
      <c r="A22" s="4" t="inlineStr">
        <is>
          <t>Capital Expenditures</t>
        </is>
      </c>
      <c r="B22" s="5" t="n">
        <v>62</v>
      </c>
      <c r="C22" s="5" t="n">
        <v>109</v>
      </c>
      <c r="D22" s="5" t="n">
        <v>444</v>
      </c>
      <c r="E22" s="5" t="n">
        <v>1549</v>
      </c>
    </row>
    <row r="23">
      <c r="A23" s="4" t="inlineStr">
        <is>
          <t>Depreciation</t>
        </is>
      </c>
      <c r="B23" s="5" t="n">
        <v>497</v>
      </c>
      <c r="C23" s="5" t="n">
        <v>716</v>
      </c>
      <c r="D23" s="5" t="n">
        <v>1531</v>
      </c>
      <c r="E23" s="5" t="n">
        <v>2094</v>
      </c>
    </row>
    <row r="24">
      <c r="A24" s="4" t="inlineStr">
        <is>
          <t>Amortization</t>
        </is>
      </c>
      <c r="B24" s="5" t="n">
        <v>776</v>
      </c>
      <c r="C24" s="5" t="n">
        <v>481</v>
      </c>
      <c r="D24" s="5" t="n">
        <v>2179</v>
      </c>
      <c r="E24" s="5" t="n">
        <v>1872</v>
      </c>
    </row>
    <row r="25">
      <c r="A25" s="4" t="inlineStr">
        <is>
          <t>Harsco Environmental Segment | Operating Segments</t>
        </is>
      </c>
    </row>
    <row r="26">
      <c r="A26" s="3" t="inlineStr">
        <is>
          <t>Operations by segment</t>
        </is>
      </c>
    </row>
    <row r="27">
      <c r="A27" s="4" t="inlineStr">
        <is>
          <t>Revenues</t>
        </is>
      </c>
      <c r="B27" s="5" t="n">
        <v>222507</v>
      </c>
      <c r="C27" s="5" t="n">
        <v>260883</v>
      </c>
      <c r="D27" s="5" t="n">
        <v>668057</v>
      </c>
      <c r="E27" s="5" t="n">
        <v>791533</v>
      </c>
    </row>
    <row r="28">
      <c r="A28" s="4" t="inlineStr">
        <is>
          <t>Operating income from continuing operations</t>
        </is>
      </c>
      <c r="B28" s="5" t="n">
        <v>12317</v>
      </c>
      <c r="C28" s="5" t="n">
        <v>32794</v>
      </c>
      <c r="D28" s="5" t="n">
        <v>36400</v>
      </c>
      <c r="E28" s="5" t="n">
        <v>84868</v>
      </c>
    </row>
    <row r="29">
      <c r="A29" s="4" t="inlineStr">
        <is>
          <t>Capital Expenditures</t>
        </is>
      </c>
      <c r="B29" s="5" t="n">
        <v>21700</v>
      </c>
      <c r="C29" s="5" t="n">
        <v>48348</v>
      </c>
      <c r="D29" s="5" t="n">
        <v>65102</v>
      </c>
      <c r="E29" s="5" t="n">
        <v>122606</v>
      </c>
    </row>
    <row r="30">
      <c r="A30" s="4" t="inlineStr">
        <is>
          <t>Depreciation</t>
        </is>
      </c>
      <c r="B30" s="5" t="n">
        <v>25588</v>
      </c>
      <c r="C30" s="5" t="n">
        <v>25557</v>
      </c>
      <c r="D30" s="5" t="n">
        <v>75626</v>
      </c>
      <c r="E30" s="5" t="n">
        <v>79074</v>
      </c>
    </row>
    <row r="31">
      <c r="A31" s="4" t="inlineStr">
        <is>
          <t>Amortization</t>
        </is>
      </c>
      <c r="B31" s="5" t="n">
        <v>1970</v>
      </c>
      <c r="C31" s="5" t="n">
        <v>1751</v>
      </c>
      <c r="D31" s="5" t="n">
        <v>5827</v>
      </c>
      <c r="E31" s="5" t="n">
        <v>5436</v>
      </c>
    </row>
    <row r="32">
      <c r="A32" s="4" t="inlineStr">
        <is>
          <t>Harsco Clean Earth Segment | Operating Segments</t>
        </is>
      </c>
    </row>
    <row r="33">
      <c r="A33" s="3" t="inlineStr">
        <is>
          <t>Operations by segment</t>
        </is>
      </c>
    </row>
    <row r="34">
      <c r="A34" s="4" t="inlineStr">
        <is>
          <t>Revenues</t>
        </is>
      </c>
      <c r="B34" s="5" t="n">
        <v>194098</v>
      </c>
      <c r="C34" s="5" t="n">
        <v>87639</v>
      </c>
      <c r="D34" s="5" t="n">
        <v>434489</v>
      </c>
      <c r="E34" s="5" t="n">
        <v>87639</v>
      </c>
    </row>
    <row r="35">
      <c r="A35" s="4" t="inlineStr">
        <is>
          <t>Operating income from continuing operations</t>
        </is>
      </c>
      <c r="B35" s="5" t="n">
        <v>8902</v>
      </c>
      <c r="C35" s="5" t="n">
        <v>11308</v>
      </c>
      <c r="D35" s="5" t="n">
        <v>12945</v>
      </c>
      <c r="E35" s="5" t="n">
        <v>11308</v>
      </c>
    </row>
    <row r="36">
      <c r="A36" s="4" t="inlineStr">
        <is>
          <t>Capital Expenditures</t>
        </is>
      </c>
      <c r="B36" s="5" t="n">
        <v>2647</v>
      </c>
      <c r="C36" s="5" t="n">
        <v>3204</v>
      </c>
      <c r="D36" s="5" t="n">
        <v>7134</v>
      </c>
      <c r="E36" s="5" t="n">
        <v>3204</v>
      </c>
    </row>
    <row r="37">
      <c r="A37" s="4" t="inlineStr">
        <is>
          <t>Depreciation</t>
        </is>
      </c>
      <c r="B37" s="5" t="n">
        <v>5010</v>
      </c>
      <c r="C37" s="5" t="n">
        <v>2359</v>
      </c>
      <c r="D37" s="5" t="n">
        <v>12769</v>
      </c>
      <c r="E37" s="5" t="n">
        <v>2359</v>
      </c>
    </row>
    <row r="38">
      <c r="A38" s="4" t="inlineStr">
        <is>
          <t>Amortization</t>
        </is>
      </c>
      <c r="B38" s="5" t="n">
        <v>6218</v>
      </c>
      <c r="C38" s="5" t="n">
        <v>3834</v>
      </c>
      <c r="D38" s="5" t="n">
        <v>16463</v>
      </c>
      <c r="E38" s="5" t="n">
        <v>3834</v>
      </c>
    </row>
    <row r="39">
      <c r="A39" s="4" t="inlineStr">
        <is>
          <t>Harsco Rail Segment | Operating Segments</t>
        </is>
      </c>
    </row>
    <row r="40">
      <c r="A40" s="3" t="inlineStr">
        <is>
          <t>Operations by segment</t>
        </is>
      </c>
    </row>
    <row r="41">
      <c r="A41" s="4" t="inlineStr">
        <is>
          <t>Revenues</t>
        </is>
      </c>
      <c r="B41" s="5" t="n">
        <v>92793</v>
      </c>
      <c r="C41" s="5" t="n">
        <v>74633</v>
      </c>
      <c r="D41" s="5" t="n">
        <v>252974</v>
      </c>
      <c r="E41" s="5" t="n">
        <v>224783</v>
      </c>
    </row>
    <row r="42">
      <c r="A42" s="4" t="inlineStr">
        <is>
          <t>Operating income from continuing operations</t>
        </is>
      </c>
      <c r="B42" s="5" t="n">
        <v>4059</v>
      </c>
      <c r="C42" s="5" t="n">
        <v>12115</v>
      </c>
      <c r="D42" s="5" t="n">
        <v>19162</v>
      </c>
      <c r="E42" s="5" t="n">
        <v>26947</v>
      </c>
    </row>
    <row r="43">
      <c r="A43" s="4" t="inlineStr">
        <is>
          <t>Capital Expenditures</t>
        </is>
      </c>
      <c r="B43" s="5" t="n">
        <v>3474</v>
      </c>
      <c r="C43" s="5" t="n">
        <v>3280</v>
      </c>
      <c r="D43" s="5" t="n">
        <v>6310</v>
      </c>
      <c r="E43" s="5" t="n">
        <v>13561</v>
      </c>
    </row>
    <row r="44">
      <c r="A44" s="4" t="inlineStr">
        <is>
          <t>Depreciation</t>
        </is>
      </c>
      <c r="B44" s="5" t="n">
        <v>1258</v>
      </c>
      <c r="C44" s="5" t="n">
        <v>1192</v>
      </c>
      <c r="D44" s="5" t="n">
        <v>3730</v>
      </c>
      <c r="E44" s="5" t="n">
        <v>3414</v>
      </c>
    </row>
    <row r="45">
      <c r="A45" s="4" t="inlineStr">
        <is>
          <t>Amortization</t>
        </is>
      </c>
      <c r="B45" s="6" t="n">
        <v>85</v>
      </c>
      <c r="C45" s="6" t="n">
        <v>84</v>
      </c>
      <c r="D45" s="6" t="n">
        <v>252</v>
      </c>
      <c r="E45" s="6" t="n">
        <v>238</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by Primary Geographical Mark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509398</v>
      </c>
      <c r="C4" s="6" t="n">
        <v>423155</v>
      </c>
      <c r="D4" s="6" t="n">
        <v>1355520</v>
      </c>
      <c r="E4" s="6" t="n">
        <v>1103955</v>
      </c>
    </row>
    <row r="5">
      <c r="A5" s="4" t="inlineStr">
        <is>
          <t>Waste Processing and Reuse Solutions</t>
        </is>
      </c>
    </row>
    <row r="6">
      <c r="A6" s="3" t="inlineStr">
        <is>
          <t>Disaggregation of Revenue [Line Items]</t>
        </is>
      </c>
    </row>
    <row r="7">
      <c r="A7" s="4" t="inlineStr">
        <is>
          <t>Total revenues</t>
        </is>
      </c>
      <c r="B7" s="5" t="n">
        <v>194098</v>
      </c>
      <c r="C7" s="5" t="n">
        <v>87639</v>
      </c>
      <c r="D7" s="5" t="n">
        <v>434489</v>
      </c>
      <c r="E7" s="5" t="n">
        <v>87639</v>
      </c>
    </row>
    <row r="8">
      <c r="A8" s="4" t="inlineStr">
        <is>
          <t>Environmental services related to resource recovery for metals manufacturing and related logistical services</t>
        </is>
      </c>
    </row>
    <row r="9">
      <c r="A9" s="3" t="inlineStr">
        <is>
          <t>Disaggregation of Revenue [Line Items]</t>
        </is>
      </c>
    </row>
    <row r="10">
      <c r="A10" s="4" t="inlineStr">
        <is>
          <t>Total revenues</t>
        </is>
      </c>
      <c r="B10" s="5" t="n">
        <v>181640</v>
      </c>
      <c r="C10" s="5" t="n">
        <v>218788</v>
      </c>
      <c r="D10" s="5" t="n">
        <v>563159</v>
      </c>
      <c r="E10" s="5" t="n">
        <v>673244</v>
      </c>
    </row>
    <row r="11">
      <c r="A11" s="4" t="inlineStr">
        <is>
          <t>Applied Products</t>
        </is>
      </c>
    </row>
    <row r="12">
      <c r="A12" s="3" t="inlineStr">
        <is>
          <t>Disaggregation of Revenue [Line Items]</t>
        </is>
      </c>
    </row>
    <row r="13">
      <c r="A13" s="4" t="inlineStr">
        <is>
          <t>Total revenues</t>
        </is>
      </c>
      <c r="B13" s="5" t="n">
        <v>38166</v>
      </c>
      <c r="C13" s="5" t="n">
        <v>34890</v>
      </c>
      <c r="D13" s="5" t="n">
        <v>95019</v>
      </c>
      <c r="E13" s="5" t="n">
        <v>98966</v>
      </c>
    </row>
    <row r="14">
      <c r="A14" s="4" t="inlineStr">
        <is>
          <t>Aluminum Dross and Scrap Processing Systems</t>
        </is>
      </c>
    </row>
    <row r="15">
      <c r="A15" s="3" t="inlineStr">
        <is>
          <t>Disaggregation of Revenue [Line Items]</t>
        </is>
      </c>
    </row>
    <row r="16">
      <c r="A16" s="4" t="inlineStr">
        <is>
          <t>Total revenues</t>
        </is>
      </c>
      <c r="B16" s="5" t="n">
        <v>2701</v>
      </c>
      <c r="C16" s="5" t="n">
        <v>7205</v>
      </c>
      <c r="D16" s="5" t="n">
        <v>9879</v>
      </c>
      <c r="E16" s="5" t="n">
        <v>19323</v>
      </c>
    </row>
    <row r="17">
      <c r="A17" s="4" t="inlineStr">
        <is>
          <t>Railway Track Maintenance Equipment</t>
        </is>
      </c>
    </row>
    <row r="18">
      <c r="A18" s="3" t="inlineStr">
        <is>
          <t>Disaggregation of Revenue [Line Items]</t>
        </is>
      </c>
    </row>
    <row r="19">
      <c r="A19" s="4" t="inlineStr">
        <is>
          <t>Total revenues</t>
        </is>
      </c>
      <c r="B19" s="5" t="n">
        <v>55493</v>
      </c>
      <c r="C19" s="5" t="n">
        <v>30233</v>
      </c>
      <c r="D19" s="5" t="n">
        <v>138519</v>
      </c>
      <c r="E19" s="5" t="n">
        <v>102801</v>
      </c>
    </row>
    <row r="20">
      <c r="A20" s="4" t="inlineStr">
        <is>
          <t>After-market Parts and Services; Safety and Diagnostic Technology</t>
        </is>
      </c>
    </row>
    <row r="21">
      <c r="A21" s="3" t="inlineStr">
        <is>
          <t>Disaggregation of Revenue [Line Items]</t>
        </is>
      </c>
    </row>
    <row r="22">
      <c r="A22" s="4" t="inlineStr">
        <is>
          <t>Total revenues</t>
        </is>
      </c>
      <c r="B22" s="5" t="n">
        <v>29100</v>
      </c>
      <c r="C22" s="5" t="n">
        <v>37100</v>
      </c>
      <c r="D22" s="5" t="n">
        <v>92800</v>
      </c>
      <c r="E22" s="5" t="n">
        <v>105101</v>
      </c>
    </row>
    <row r="23">
      <c r="A23" s="4" t="inlineStr">
        <is>
          <t>Railway Contracting Services</t>
        </is>
      </c>
    </row>
    <row r="24">
      <c r="A24" s="3" t="inlineStr">
        <is>
          <t>Disaggregation of Revenue [Line Items]</t>
        </is>
      </c>
    </row>
    <row r="25">
      <c r="A25" s="4" t="inlineStr">
        <is>
          <t>Total revenues</t>
        </is>
      </c>
      <c r="B25" s="5" t="n">
        <v>8200</v>
      </c>
      <c r="C25" s="5" t="n">
        <v>7300</v>
      </c>
      <c r="D25" s="5" t="n">
        <v>21655</v>
      </c>
      <c r="E25" s="5" t="n">
        <v>16881</v>
      </c>
    </row>
    <row r="26">
      <c r="A26" s="4" t="inlineStr">
        <is>
          <t>North America</t>
        </is>
      </c>
    </row>
    <row r="27">
      <c r="A27" s="3" t="inlineStr">
        <is>
          <t>Disaggregation of Revenue [Line Items]</t>
        </is>
      </c>
    </row>
    <row r="28">
      <c r="A28" s="4" t="inlineStr">
        <is>
          <t>Total revenues</t>
        </is>
      </c>
      <c r="B28" s="5" t="n">
        <v>315876</v>
      </c>
      <c r="C28" s="5" t="n">
        <v>222638</v>
      </c>
      <c r="D28" s="5" t="n">
        <v>793738</v>
      </c>
      <c r="E28" s="5" t="n">
        <v>489742</v>
      </c>
    </row>
    <row r="29">
      <c r="A29" s="4" t="inlineStr">
        <is>
          <t>Western Europe</t>
        </is>
      </c>
    </row>
    <row r="30">
      <c r="A30" s="3" t="inlineStr">
        <is>
          <t>Disaggregation of Revenue [Line Items]</t>
        </is>
      </c>
    </row>
    <row r="31">
      <c r="A31" s="4" t="inlineStr">
        <is>
          <t>Total revenues</t>
        </is>
      </c>
      <c r="B31" s="5" t="n">
        <v>113922</v>
      </c>
      <c r="C31" s="5" t="n">
        <v>103835</v>
      </c>
      <c r="D31" s="5" t="n">
        <v>328230</v>
      </c>
      <c r="E31" s="5" t="n">
        <v>321085</v>
      </c>
    </row>
    <row r="32">
      <c r="A32" s="4" t="inlineStr">
        <is>
          <t>Latin America</t>
        </is>
      </c>
    </row>
    <row r="33">
      <c r="A33" s="3" t="inlineStr">
        <is>
          <t>Disaggregation of Revenue [Line Items]</t>
        </is>
      </c>
    </row>
    <row r="34">
      <c r="A34" s="4" t="inlineStr">
        <is>
          <t>Total revenues</t>
        </is>
      </c>
      <c r="B34" s="5" t="n">
        <v>29497</v>
      </c>
      <c r="C34" s="5" t="n">
        <v>35678</v>
      </c>
      <c r="D34" s="5" t="n">
        <v>89045</v>
      </c>
      <c r="E34" s="5" t="n">
        <v>110305</v>
      </c>
    </row>
    <row r="35">
      <c r="A35" s="4" t="inlineStr">
        <is>
          <t>Asia-Pacific</t>
        </is>
      </c>
    </row>
    <row r="36">
      <c r="A36" s="3" t="inlineStr">
        <is>
          <t>Disaggregation of Revenue [Line Items]</t>
        </is>
      </c>
    </row>
    <row r="37">
      <c r="A37" s="4" t="inlineStr">
        <is>
          <t>Total revenues</t>
        </is>
      </c>
      <c r="B37" s="5" t="n">
        <v>30239</v>
      </c>
      <c r="C37" s="5" t="n">
        <v>41279</v>
      </c>
      <c r="D37" s="5" t="n">
        <v>85877</v>
      </c>
      <c r="E37" s="5" t="n">
        <v>123788</v>
      </c>
    </row>
    <row r="38">
      <c r="A38" s="4" t="inlineStr">
        <is>
          <t>Middle East and Africa</t>
        </is>
      </c>
    </row>
    <row r="39">
      <c r="A39" s="3" t="inlineStr">
        <is>
          <t>Disaggregation of Revenue [Line Items]</t>
        </is>
      </c>
    </row>
    <row r="40">
      <c r="A40" s="4" t="inlineStr">
        <is>
          <t>Total revenues</t>
        </is>
      </c>
      <c r="B40" s="5" t="n">
        <v>15558</v>
      </c>
      <c r="C40" s="5" t="n">
        <v>15302</v>
      </c>
      <c r="D40" s="5" t="n">
        <v>46240</v>
      </c>
      <c r="E40" s="5" t="n">
        <v>44959</v>
      </c>
    </row>
    <row r="41">
      <c r="A41" s="4" t="inlineStr">
        <is>
          <t>Eastern Europe</t>
        </is>
      </c>
    </row>
    <row r="42">
      <c r="A42" s="3" t="inlineStr">
        <is>
          <t>Disaggregation of Revenue [Line Items]</t>
        </is>
      </c>
    </row>
    <row r="43">
      <c r="A43" s="4" t="inlineStr">
        <is>
          <t>Total revenues</t>
        </is>
      </c>
      <c r="B43" s="5" t="n">
        <v>4306</v>
      </c>
      <c r="C43" s="5" t="n">
        <v>4423</v>
      </c>
      <c r="D43" s="5" t="n">
        <v>12390</v>
      </c>
      <c r="E43" s="5" t="n">
        <v>14076</v>
      </c>
    </row>
    <row r="44">
      <c r="A44" s="4" t="inlineStr">
        <is>
          <t>Operating Segments | Harsco Environmental Segment</t>
        </is>
      </c>
    </row>
    <row r="45">
      <c r="A45" s="3" t="inlineStr">
        <is>
          <t>Disaggregation of Revenue [Line Items]</t>
        </is>
      </c>
    </row>
    <row r="46">
      <c r="A46" s="4" t="inlineStr">
        <is>
          <t>Total revenues</t>
        </is>
      </c>
      <c r="B46" s="5" t="n">
        <v>222507</v>
      </c>
      <c r="C46" s="5" t="n">
        <v>260883</v>
      </c>
      <c r="D46" s="5" t="n">
        <v>668057</v>
      </c>
      <c r="E46" s="5" t="n">
        <v>791533</v>
      </c>
    </row>
    <row r="47">
      <c r="A47" s="4" t="inlineStr">
        <is>
          <t>Operating Segments | Harsco Environmental Segment | Waste Processing and Reuse Solutions</t>
        </is>
      </c>
    </row>
    <row r="48">
      <c r="A48" s="3" t="inlineStr">
        <is>
          <t>Disaggregation of Revenue [Line Items]</t>
        </is>
      </c>
    </row>
    <row r="49">
      <c r="A49" s="4" t="inlineStr">
        <is>
          <t>Total revenues</t>
        </is>
      </c>
      <c r="B49" s="5" t="n">
        <v>0</v>
      </c>
      <c r="C49" s="5" t="n">
        <v>0</v>
      </c>
      <c r="D49" s="5" t="n">
        <v>0</v>
      </c>
      <c r="E49" s="5" t="n">
        <v>0</v>
      </c>
    </row>
    <row r="50">
      <c r="A50" s="4" t="inlineStr">
        <is>
          <t>Operating Segments | Harsco Environmental Segment | Environmental services related to resource recovery for metals manufacturing and related logistical services</t>
        </is>
      </c>
    </row>
    <row r="51">
      <c r="A51" s="3" t="inlineStr">
        <is>
          <t>Disaggregation of Revenue [Line Items]</t>
        </is>
      </c>
    </row>
    <row r="52">
      <c r="A52" s="4" t="inlineStr">
        <is>
          <t>Total revenues</t>
        </is>
      </c>
      <c r="B52" s="5" t="n">
        <v>181640</v>
      </c>
      <c r="C52" s="5" t="n">
        <v>218788</v>
      </c>
      <c r="D52" s="5" t="n">
        <v>563159</v>
      </c>
      <c r="E52" s="5" t="n">
        <v>673244</v>
      </c>
    </row>
    <row r="53">
      <c r="A53" s="4" t="inlineStr">
        <is>
          <t>Operating Segments | Harsco Environmental Segment | Applied Products</t>
        </is>
      </c>
    </row>
    <row r="54">
      <c r="A54" s="3" t="inlineStr">
        <is>
          <t>Disaggregation of Revenue [Line Items]</t>
        </is>
      </c>
    </row>
    <row r="55">
      <c r="A55" s="4" t="inlineStr">
        <is>
          <t>Total revenues</t>
        </is>
      </c>
      <c r="B55" s="5" t="n">
        <v>38166</v>
      </c>
      <c r="C55" s="5" t="n">
        <v>34890</v>
      </c>
      <c r="D55" s="5" t="n">
        <v>95019</v>
      </c>
      <c r="E55" s="5" t="n">
        <v>98966</v>
      </c>
    </row>
    <row r="56">
      <c r="A56" s="4" t="inlineStr">
        <is>
          <t>Operating Segments | Harsco Environmental Segment | Aluminum Dross and Scrap Processing Systems</t>
        </is>
      </c>
    </row>
    <row r="57">
      <c r="A57" s="3" t="inlineStr">
        <is>
          <t>Disaggregation of Revenue [Line Items]</t>
        </is>
      </c>
    </row>
    <row r="58">
      <c r="A58" s="4" t="inlineStr">
        <is>
          <t>Total revenues</t>
        </is>
      </c>
      <c r="B58" s="5" t="n">
        <v>2701</v>
      </c>
      <c r="C58" s="5" t="n">
        <v>7205</v>
      </c>
      <c r="D58" s="5" t="n">
        <v>9879</v>
      </c>
      <c r="E58" s="5" t="n">
        <v>19323</v>
      </c>
    </row>
    <row r="59">
      <c r="A59" s="4" t="inlineStr">
        <is>
          <t>Operating Segments | Harsco Environmental Segment | Railway Track Maintenance Equipment</t>
        </is>
      </c>
    </row>
    <row r="60">
      <c r="A60" s="3" t="inlineStr">
        <is>
          <t>Disaggregation of Revenue [Line Items]</t>
        </is>
      </c>
    </row>
    <row r="61">
      <c r="A61" s="4" t="inlineStr">
        <is>
          <t>Total revenues</t>
        </is>
      </c>
      <c r="B61" s="5" t="n">
        <v>0</v>
      </c>
      <c r="C61" s="5" t="n">
        <v>0</v>
      </c>
      <c r="D61" s="5" t="n">
        <v>0</v>
      </c>
      <c r="E61" s="5" t="n">
        <v>0</v>
      </c>
    </row>
    <row r="62">
      <c r="A62" s="4" t="inlineStr">
        <is>
          <t>Operating Segments | Harsco Environmental Segment | After-market Parts and Services; Safety and Diagnostic Technology</t>
        </is>
      </c>
    </row>
    <row r="63">
      <c r="A63" s="3" t="inlineStr">
        <is>
          <t>Disaggregation of Revenue [Line Items]</t>
        </is>
      </c>
    </row>
    <row r="64">
      <c r="A64" s="4" t="inlineStr">
        <is>
          <t>Total revenues</t>
        </is>
      </c>
      <c r="B64" s="5" t="n">
        <v>0</v>
      </c>
      <c r="C64" s="5" t="n">
        <v>0</v>
      </c>
      <c r="D64" s="5" t="n">
        <v>0</v>
      </c>
      <c r="E64" s="5" t="n">
        <v>0</v>
      </c>
    </row>
    <row r="65">
      <c r="A65" s="4" t="inlineStr">
        <is>
          <t>Operating Segments | Harsco Environmental Segment | Railway Contracting Services</t>
        </is>
      </c>
    </row>
    <row r="66">
      <c r="A66" s="3" t="inlineStr">
        <is>
          <t>Disaggregation of Revenue [Line Items]</t>
        </is>
      </c>
    </row>
    <row r="67">
      <c r="A67" s="4" t="inlineStr">
        <is>
          <t>Total revenues</t>
        </is>
      </c>
      <c r="B67" s="5" t="n">
        <v>0</v>
      </c>
      <c r="C67" s="5" t="n">
        <v>0</v>
      </c>
      <c r="D67" s="5" t="n">
        <v>0</v>
      </c>
      <c r="E67" s="5" t="n">
        <v>0</v>
      </c>
    </row>
    <row r="68">
      <c r="A68" s="4" t="inlineStr">
        <is>
          <t>Operating Segments | Harsco Environmental Segment | North America</t>
        </is>
      </c>
    </row>
    <row r="69">
      <c r="A69" s="3" t="inlineStr">
        <is>
          <t>Disaggregation of Revenue [Line Items]</t>
        </is>
      </c>
    </row>
    <row r="70">
      <c r="A70" s="4" t="inlineStr">
        <is>
          <t>Total revenues</t>
        </is>
      </c>
      <c r="B70" s="5" t="n">
        <v>58973</v>
      </c>
      <c r="C70" s="5" t="n">
        <v>78076</v>
      </c>
      <c r="D70" s="5" t="n">
        <v>186210</v>
      </c>
      <c r="E70" s="5" t="n">
        <v>229537</v>
      </c>
    </row>
    <row r="71">
      <c r="A71" s="4" t="inlineStr">
        <is>
          <t>Operating Segments | Harsco Environmental Segment | Western Europe</t>
        </is>
      </c>
    </row>
    <row r="72">
      <c r="A72" s="3" t="inlineStr">
        <is>
          <t>Disaggregation of Revenue [Line Items]</t>
        </is>
      </c>
    </row>
    <row r="73">
      <c r="A73" s="4" t="inlineStr">
        <is>
          <t>Total revenues</t>
        </is>
      </c>
      <c r="B73" s="5" t="n">
        <v>92506</v>
      </c>
      <c r="C73" s="5" t="n">
        <v>93426</v>
      </c>
      <c r="D73" s="5" t="n">
        <v>271795</v>
      </c>
      <c r="E73" s="5" t="n">
        <v>290125</v>
      </c>
    </row>
    <row r="74">
      <c r="A74" s="4" t="inlineStr">
        <is>
          <t>Operating Segments | Harsco Environmental Segment | Latin America</t>
        </is>
      </c>
    </row>
    <row r="75">
      <c r="A75" s="3" t="inlineStr">
        <is>
          <t>Disaggregation of Revenue [Line Items]</t>
        </is>
      </c>
    </row>
    <row r="76">
      <c r="A76" s="4" t="inlineStr">
        <is>
          <t>Total revenues</t>
        </is>
      </c>
      <c r="B76" s="5" t="n">
        <v>29085</v>
      </c>
      <c r="C76" s="5" t="n">
        <v>35127</v>
      </c>
      <c r="D76" s="5" t="n">
        <v>87453</v>
      </c>
      <c r="E76" s="5" t="n">
        <v>108390</v>
      </c>
    </row>
    <row r="77">
      <c r="A77" s="4" t="inlineStr">
        <is>
          <t>Operating Segments | Harsco Environmental Segment | Asia-Pacific</t>
        </is>
      </c>
    </row>
    <row r="78">
      <c r="A78" s="3" t="inlineStr">
        <is>
          <t>Disaggregation of Revenue [Line Items]</t>
        </is>
      </c>
    </row>
    <row r="79">
      <c r="A79" s="4" t="inlineStr">
        <is>
          <t>Total revenues</t>
        </is>
      </c>
      <c r="B79" s="5" t="n">
        <v>22079</v>
      </c>
      <c r="C79" s="5" t="n">
        <v>34529</v>
      </c>
      <c r="D79" s="5" t="n">
        <v>63969</v>
      </c>
      <c r="E79" s="5" t="n">
        <v>104446</v>
      </c>
    </row>
    <row r="80">
      <c r="A80" s="4" t="inlineStr">
        <is>
          <t>Operating Segments | Harsco Environmental Segment | Middle East and Africa</t>
        </is>
      </c>
    </row>
    <row r="81">
      <c r="A81" s="3" t="inlineStr">
        <is>
          <t>Disaggregation of Revenue [Line Items]</t>
        </is>
      </c>
    </row>
    <row r="82">
      <c r="A82" s="4" t="inlineStr">
        <is>
          <t>Total revenues</t>
        </is>
      </c>
      <c r="B82" s="5" t="n">
        <v>15558</v>
      </c>
      <c r="C82" s="5" t="n">
        <v>15302</v>
      </c>
      <c r="D82" s="5" t="n">
        <v>46240</v>
      </c>
      <c r="E82" s="5" t="n">
        <v>44959</v>
      </c>
    </row>
    <row r="83">
      <c r="A83" s="4" t="inlineStr">
        <is>
          <t>Operating Segments | Harsco Environmental Segment | Eastern Europe</t>
        </is>
      </c>
    </row>
    <row r="84">
      <c r="A84" s="3" t="inlineStr">
        <is>
          <t>Disaggregation of Revenue [Line Items]</t>
        </is>
      </c>
    </row>
    <row r="85">
      <c r="A85" s="4" t="inlineStr">
        <is>
          <t>Total revenues</t>
        </is>
      </c>
      <c r="B85" s="5" t="n">
        <v>4306</v>
      </c>
      <c r="C85" s="5" t="n">
        <v>4423</v>
      </c>
      <c r="D85" s="5" t="n">
        <v>12390</v>
      </c>
      <c r="E85" s="5" t="n">
        <v>14076</v>
      </c>
    </row>
    <row r="86">
      <c r="A86" s="4" t="inlineStr">
        <is>
          <t>Operating Segments | Harsco Clean Earth Segment</t>
        </is>
      </c>
    </row>
    <row r="87">
      <c r="A87" s="3" t="inlineStr">
        <is>
          <t>Disaggregation of Revenue [Line Items]</t>
        </is>
      </c>
    </row>
    <row r="88">
      <c r="A88" s="4" t="inlineStr">
        <is>
          <t>Total revenues</t>
        </is>
      </c>
      <c r="B88" s="5" t="n">
        <v>194098</v>
      </c>
      <c r="C88" s="5" t="n">
        <v>87639</v>
      </c>
      <c r="D88" s="5" t="n">
        <v>434489</v>
      </c>
      <c r="E88" s="5" t="n">
        <v>87639</v>
      </c>
    </row>
    <row r="89">
      <c r="A89" s="4" t="inlineStr">
        <is>
          <t>Operating Segments | Harsco Clean Earth Segment | Waste Processing and Reuse Solutions</t>
        </is>
      </c>
    </row>
    <row r="90">
      <c r="A90" s="3" t="inlineStr">
        <is>
          <t>Disaggregation of Revenue [Line Items]</t>
        </is>
      </c>
    </row>
    <row r="91">
      <c r="A91" s="4" t="inlineStr">
        <is>
          <t>Total revenues</t>
        </is>
      </c>
      <c r="B91" s="5" t="n">
        <v>194098</v>
      </c>
      <c r="C91" s="5" t="n">
        <v>87639</v>
      </c>
      <c r="D91" s="5" t="n">
        <v>434489</v>
      </c>
      <c r="E91" s="5" t="n">
        <v>87639</v>
      </c>
    </row>
    <row r="92">
      <c r="A92" s="4" t="inlineStr">
        <is>
          <t>Operating Segments | Harsco Clean Earth Segment | Environmental services related to resource recovery for metals manufacturing and related logistical services</t>
        </is>
      </c>
    </row>
    <row r="93">
      <c r="A93" s="3" t="inlineStr">
        <is>
          <t>Disaggregation of Revenue [Line Items]</t>
        </is>
      </c>
    </row>
    <row r="94">
      <c r="A94" s="4" t="inlineStr">
        <is>
          <t>Total revenues</t>
        </is>
      </c>
      <c r="B94" s="5" t="n">
        <v>0</v>
      </c>
      <c r="C94" s="5" t="n">
        <v>0</v>
      </c>
      <c r="D94" s="5" t="n">
        <v>0</v>
      </c>
      <c r="E94" s="5" t="n">
        <v>0</v>
      </c>
    </row>
    <row r="95">
      <c r="A95" s="4" t="inlineStr">
        <is>
          <t>Operating Segments | Harsco Clean Earth Segment | Applied Products</t>
        </is>
      </c>
    </row>
    <row r="96">
      <c r="A96" s="3" t="inlineStr">
        <is>
          <t>Disaggregation of Revenue [Line Items]</t>
        </is>
      </c>
    </row>
    <row r="97">
      <c r="A97" s="4" t="inlineStr">
        <is>
          <t>Total revenues</t>
        </is>
      </c>
      <c r="B97" s="5" t="n">
        <v>0</v>
      </c>
      <c r="C97" s="5" t="n">
        <v>0</v>
      </c>
      <c r="D97" s="5" t="n">
        <v>0</v>
      </c>
      <c r="E97" s="5" t="n">
        <v>0</v>
      </c>
    </row>
    <row r="98">
      <c r="A98" s="4" t="inlineStr">
        <is>
          <t>Operating Segments | Harsco Clean Earth Segment | Aluminum Dross and Scrap Processing Systems</t>
        </is>
      </c>
    </row>
    <row r="99">
      <c r="A99" s="3" t="inlineStr">
        <is>
          <t>Disaggregation of Revenue [Line Items]</t>
        </is>
      </c>
    </row>
    <row r="100">
      <c r="A100" s="4" t="inlineStr">
        <is>
          <t>Total revenues</t>
        </is>
      </c>
      <c r="B100" s="5" t="n">
        <v>0</v>
      </c>
      <c r="C100" s="5" t="n">
        <v>0</v>
      </c>
      <c r="D100" s="5" t="n">
        <v>0</v>
      </c>
      <c r="E100" s="5" t="n">
        <v>0</v>
      </c>
    </row>
    <row r="101">
      <c r="A101" s="4" t="inlineStr">
        <is>
          <t>Operating Segments | Harsco Clean Earth Segment | Railway Track Maintenance Equipment</t>
        </is>
      </c>
    </row>
    <row r="102">
      <c r="A102" s="3" t="inlineStr">
        <is>
          <t>Disaggregation of Revenue [Line Items]</t>
        </is>
      </c>
    </row>
    <row r="103">
      <c r="A103" s="4" t="inlineStr">
        <is>
          <t>Total revenues</t>
        </is>
      </c>
      <c r="B103" s="5" t="n">
        <v>0</v>
      </c>
      <c r="C103" s="5" t="n">
        <v>0</v>
      </c>
      <c r="D103" s="5" t="n">
        <v>0</v>
      </c>
      <c r="E103" s="5" t="n">
        <v>0</v>
      </c>
    </row>
    <row r="104">
      <c r="A104" s="4" t="inlineStr">
        <is>
          <t>Operating Segments | Harsco Clean Earth Segment | After-market Parts and Services; Safety and Diagnostic Technology</t>
        </is>
      </c>
    </row>
    <row r="105">
      <c r="A105" s="3" t="inlineStr">
        <is>
          <t>Disaggregation of Revenue [Line Items]</t>
        </is>
      </c>
    </row>
    <row r="106">
      <c r="A106" s="4" t="inlineStr">
        <is>
          <t>Total revenues</t>
        </is>
      </c>
      <c r="B106" s="5" t="n">
        <v>0</v>
      </c>
      <c r="C106" s="5" t="n">
        <v>0</v>
      </c>
      <c r="D106" s="5" t="n">
        <v>0</v>
      </c>
      <c r="E106" s="5" t="n">
        <v>0</v>
      </c>
    </row>
    <row r="107">
      <c r="A107" s="4" t="inlineStr">
        <is>
          <t>Operating Segments | Harsco Clean Earth Segment | Railway Contracting Services</t>
        </is>
      </c>
    </row>
    <row r="108">
      <c r="A108" s="3" t="inlineStr">
        <is>
          <t>Disaggregation of Revenue [Line Items]</t>
        </is>
      </c>
    </row>
    <row r="109">
      <c r="A109" s="4" t="inlineStr">
        <is>
          <t>Total revenues</t>
        </is>
      </c>
      <c r="B109" s="5" t="n">
        <v>0</v>
      </c>
      <c r="C109" s="5" t="n">
        <v>0</v>
      </c>
      <c r="D109" s="5" t="n">
        <v>0</v>
      </c>
      <c r="E109" s="5" t="n">
        <v>0</v>
      </c>
    </row>
    <row r="110">
      <c r="A110" s="4" t="inlineStr">
        <is>
          <t>Operating Segments | Harsco Clean Earth Segment | North America</t>
        </is>
      </c>
    </row>
    <row r="111">
      <c r="A111" s="3" t="inlineStr">
        <is>
          <t>Disaggregation of Revenue [Line Items]</t>
        </is>
      </c>
    </row>
    <row r="112">
      <c r="A112" s="4" t="inlineStr">
        <is>
          <t>Total revenues</t>
        </is>
      </c>
      <c r="B112" s="5" t="n">
        <v>194098</v>
      </c>
      <c r="C112" s="5" t="n">
        <v>87639</v>
      </c>
      <c r="D112" s="5" t="n">
        <v>434489</v>
      </c>
      <c r="E112" s="5" t="n">
        <v>87639</v>
      </c>
    </row>
    <row r="113">
      <c r="A113" s="4" t="inlineStr">
        <is>
          <t>Operating Segments | Harsco Clean Earth Segment | Western Europe</t>
        </is>
      </c>
    </row>
    <row r="114">
      <c r="A114" s="3" t="inlineStr">
        <is>
          <t>Disaggregation of Revenue [Line Items]</t>
        </is>
      </c>
    </row>
    <row r="115">
      <c r="A115" s="4" t="inlineStr">
        <is>
          <t>Total revenues</t>
        </is>
      </c>
      <c r="B115" s="5" t="n">
        <v>0</v>
      </c>
      <c r="C115" s="5" t="n">
        <v>0</v>
      </c>
      <c r="D115" s="5" t="n">
        <v>0</v>
      </c>
      <c r="E115" s="5" t="n">
        <v>0</v>
      </c>
    </row>
    <row r="116">
      <c r="A116" s="4" t="inlineStr">
        <is>
          <t>Operating Segments | Harsco Clean Earth Segment | Latin America</t>
        </is>
      </c>
    </row>
    <row r="117">
      <c r="A117" s="3" t="inlineStr">
        <is>
          <t>Disaggregation of Revenue [Line Items]</t>
        </is>
      </c>
    </row>
    <row r="118">
      <c r="A118" s="4" t="inlineStr">
        <is>
          <t>Total revenues</t>
        </is>
      </c>
      <c r="B118" s="5" t="n">
        <v>0</v>
      </c>
      <c r="C118" s="5" t="n">
        <v>0</v>
      </c>
      <c r="D118" s="5" t="n">
        <v>0</v>
      </c>
      <c r="E118" s="5" t="n">
        <v>0</v>
      </c>
    </row>
    <row r="119">
      <c r="A119" s="4" t="inlineStr">
        <is>
          <t>Operating Segments | Harsco Clean Earth Segment | Asia-Pacific</t>
        </is>
      </c>
    </row>
    <row r="120">
      <c r="A120" s="3" t="inlineStr">
        <is>
          <t>Disaggregation of Revenue [Line Items]</t>
        </is>
      </c>
    </row>
    <row r="121">
      <c r="A121" s="4" t="inlineStr">
        <is>
          <t>Total revenues</t>
        </is>
      </c>
      <c r="B121" s="5" t="n">
        <v>0</v>
      </c>
      <c r="C121" s="5" t="n">
        <v>0</v>
      </c>
      <c r="D121" s="5" t="n">
        <v>0</v>
      </c>
      <c r="E121" s="5" t="n">
        <v>0</v>
      </c>
    </row>
    <row r="122">
      <c r="A122" s="4" t="inlineStr">
        <is>
          <t>Operating Segments | Harsco Clean Earth Segment | Middle East and Africa</t>
        </is>
      </c>
    </row>
    <row r="123">
      <c r="A123" s="3" t="inlineStr">
        <is>
          <t>Disaggregation of Revenue [Line Items]</t>
        </is>
      </c>
    </row>
    <row r="124">
      <c r="A124" s="4" t="inlineStr">
        <is>
          <t>Total revenues</t>
        </is>
      </c>
      <c r="B124" s="5" t="n">
        <v>0</v>
      </c>
      <c r="C124" s="5" t="n">
        <v>0</v>
      </c>
      <c r="D124" s="5" t="n">
        <v>0</v>
      </c>
      <c r="E124" s="5" t="n">
        <v>0</v>
      </c>
    </row>
    <row r="125">
      <c r="A125" s="4" t="inlineStr">
        <is>
          <t>Operating Segments | Harsco Clean Earth Segment | Eastern Europe</t>
        </is>
      </c>
    </row>
    <row r="126">
      <c r="A126" s="3" t="inlineStr">
        <is>
          <t>Disaggregation of Revenue [Line Items]</t>
        </is>
      </c>
    </row>
    <row r="127">
      <c r="A127" s="4" t="inlineStr">
        <is>
          <t>Total revenues</t>
        </is>
      </c>
      <c r="B127" s="5" t="n">
        <v>0</v>
      </c>
      <c r="C127" s="5" t="n">
        <v>0</v>
      </c>
      <c r="D127" s="5" t="n">
        <v>0</v>
      </c>
      <c r="E127" s="5" t="n">
        <v>0</v>
      </c>
    </row>
    <row r="128">
      <c r="A128" s="4" t="inlineStr">
        <is>
          <t>Operating Segments | Harsco Rail Segment</t>
        </is>
      </c>
    </row>
    <row r="129">
      <c r="A129" s="3" t="inlineStr">
        <is>
          <t>Disaggregation of Revenue [Line Items]</t>
        </is>
      </c>
    </row>
    <row r="130">
      <c r="A130" s="4" t="inlineStr">
        <is>
          <t>Total revenues</t>
        </is>
      </c>
      <c r="B130" s="5" t="n">
        <v>92793</v>
      </c>
      <c r="C130" s="5" t="n">
        <v>74633</v>
      </c>
      <c r="D130" s="5" t="n">
        <v>252974</v>
      </c>
      <c r="E130" s="5" t="n">
        <v>224783</v>
      </c>
    </row>
    <row r="131">
      <c r="A131" s="4" t="inlineStr">
        <is>
          <t>Operating Segments | Harsco Rail Segment | Waste Processing and Reuse Solutions</t>
        </is>
      </c>
    </row>
    <row r="132">
      <c r="A132" s="3" t="inlineStr">
        <is>
          <t>Disaggregation of Revenue [Line Items]</t>
        </is>
      </c>
    </row>
    <row r="133">
      <c r="A133" s="4" t="inlineStr">
        <is>
          <t>Total revenues</t>
        </is>
      </c>
      <c r="B133" s="5" t="n">
        <v>0</v>
      </c>
      <c r="C133" s="5" t="n">
        <v>0</v>
      </c>
      <c r="D133" s="5" t="n">
        <v>0</v>
      </c>
      <c r="E133" s="5" t="n">
        <v>0</v>
      </c>
    </row>
    <row r="134">
      <c r="A134" s="4" t="inlineStr">
        <is>
          <t>Operating Segments | Harsco Rail Segment | Environmental services related to resource recovery for metals manufacturing and related logistical services</t>
        </is>
      </c>
    </row>
    <row r="135">
      <c r="A135" s="3" t="inlineStr">
        <is>
          <t>Disaggregation of Revenue [Line Items]</t>
        </is>
      </c>
    </row>
    <row r="136">
      <c r="A136" s="4" t="inlineStr">
        <is>
          <t>Total revenues</t>
        </is>
      </c>
      <c r="B136" s="5" t="n">
        <v>0</v>
      </c>
      <c r="C136" s="5" t="n">
        <v>0</v>
      </c>
      <c r="D136" s="5" t="n">
        <v>0</v>
      </c>
      <c r="E136" s="5" t="n">
        <v>0</v>
      </c>
    </row>
    <row r="137">
      <c r="A137" s="4" t="inlineStr">
        <is>
          <t>Operating Segments | Harsco Rail Segment | Applied Products</t>
        </is>
      </c>
    </row>
    <row r="138">
      <c r="A138" s="3" t="inlineStr">
        <is>
          <t>Disaggregation of Revenue [Line Items]</t>
        </is>
      </c>
    </row>
    <row r="139">
      <c r="A139" s="4" t="inlineStr">
        <is>
          <t>Total revenues</t>
        </is>
      </c>
      <c r="B139" s="5" t="n">
        <v>0</v>
      </c>
      <c r="C139" s="5" t="n">
        <v>0</v>
      </c>
      <c r="D139" s="5" t="n">
        <v>0</v>
      </c>
      <c r="E139" s="5" t="n">
        <v>0</v>
      </c>
    </row>
    <row r="140">
      <c r="A140" s="4" t="inlineStr">
        <is>
          <t>Operating Segments | Harsco Rail Segment | Aluminum Dross and Scrap Processing Systems</t>
        </is>
      </c>
    </row>
    <row r="141">
      <c r="A141" s="3" t="inlineStr">
        <is>
          <t>Disaggregation of Revenue [Line Items]</t>
        </is>
      </c>
    </row>
    <row r="142">
      <c r="A142" s="4" t="inlineStr">
        <is>
          <t>Total revenues</t>
        </is>
      </c>
      <c r="B142" s="5" t="n">
        <v>0</v>
      </c>
      <c r="C142" s="5" t="n">
        <v>0</v>
      </c>
      <c r="D142" s="5" t="n">
        <v>0</v>
      </c>
      <c r="E142" s="5" t="n">
        <v>0</v>
      </c>
    </row>
    <row r="143">
      <c r="A143" s="4" t="inlineStr">
        <is>
          <t>Operating Segments | Harsco Rail Segment | Railway Track Maintenance Equipment</t>
        </is>
      </c>
    </row>
    <row r="144">
      <c r="A144" s="3" t="inlineStr">
        <is>
          <t>Disaggregation of Revenue [Line Items]</t>
        </is>
      </c>
    </row>
    <row r="145">
      <c r="A145" s="4" t="inlineStr">
        <is>
          <t>Total revenues</t>
        </is>
      </c>
      <c r="B145" s="5" t="n">
        <v>55493</v>
      </c>
      <c r="C145" s="5" t="n">
        <v>30233</v>
      </c>
      <c r="D145" s="5" t="n">
        <v>138519</v>
      </c>
      <c r="E145" s="5" t="n">
        <v>102801</v>
      </c>
    </row>
    <row r="146">
      <c r="A146" s="4" t="inlineStr">
        <is>
          <t>Operating Segments | Harsco Rail Segment | After-market Parts and Services; Safety and Diagnostic Technology</t>
        </is>
      </c>
    </row>
    <row r="147">
      <c r="A147" s="3" t="inlineStr">
        <is>
          <t>Disaggregation of Revenue [Line Items]</t>
        </is>
      </c>
    </row>
    <row r="148">
      <c r="A148" s="4" t="inlineStr">
        <is>
          <t>Total revenues</t>
        </is>
      </c>
      <c r="B148" s="5" t="n">
        <v>29100</v>
      </c>
      <c r="C148" s="5" t="n">
        <v>37100</v>
      </c>
      <c r="D148" s="5" t="n">
        <v>92800</v>
      </c>
      <c r="E148" s="5" t="n">
        <v>105101</v>
      </c>
    </row>
    <row r="149">
      <c r="A149" s="4" t="inlineStr">
        <is>
          <t>Operating Segments | Harsco Rail Segment | Railway Contracting Services</t>
        </is>
      </c>
    </row>
    <row r="150">
      <c r="A150" s="3" t="inlineStr">
        <is>
          <t>Disaggregation of Revenue [Line Items]</t>
        </is>
      </c>
    </row>
    <row r="151">
      <c r="A151" s="4" t="inlineStr">
        <is>
          <t>Total revenues</t>
        </is>
      </c>
      <c r="B151" s="5" t="n">
        <v>8200</v>
      </c>
      <c r="C151" s="5" t="n">
        <v>7300</v>
      </c>
      <c r="D151" s="5" t="n">
        <v>21655</v>
      </c>
      <c r="E151" s="5" t="n">
        <v>16881</v>
      </c>
    </row>
    <row r="152">
      <c r="A152" s="4" t="inlineStr">
        <is>
          <t>Operating Segments | Harsco Rail Segment | North America</t>
        </is>
      </c>
    </row>
    <row r="153">
      <c r="A153" s="3" t="inlineStr">
        <is>
          <t>Disaggregation of Revenue [Line Items]</t>
        </is>
      </c>
    </row>
    <row r="154">
      <c r="A154" s="4" t="inlineStr">
        <is>
          <t>Total revenues</t>
        </is>
      </c>
      <c r="B154" s="5" t="n">
        <v>62805</v>
      </c>
      <c r="C154" s="5" t="n">
        <v>56923</v>
      </c>
      <c r="D154" s="5" t="n">
        <v>173039</v>
      </c>
      <c r="E154" s="5" t="n">
        <v>172566</v>
      </c>
    </row>
    <row r="155">
      <c r="A155" s="4" t="inlineStr">
        <is>
          <t>Operating Segments | Harsco Rail Segment | Western Europe</t>
        </is>
      </c>
    </row>
    <row r="156">
      <c r="A156" s="3" t="inlineStr">
        <is>
          <t>Disaggregation of Revenue [Line Items]</t>
        </is>
      </c>
    </row>
    <row r="157">
      <c r="A157" s="4" t="inlineStr">
        <is>
          <t>Total revenues</t>
        </is>
      </c>
      <c r="B157" s="5" t="n">
        <v>21416</v>
      </c>
      <c r="C157" s="5" t="n">
        <v>10409</v>
      </c>
      <c r="D157" s="5" t="n">
        <v>56435</v>
      </c>
      <c r="E157" s="5" t="n">
        <v>30960</v>
      </c>
    </row>
    <row r="158">
      <c r="A158" s="4" t="inlineStr">
        <is>
          <t>Operating Segments | Harsco Rail Segment | Latin America</t>
        </is>
      </c>
    </row>
    <row r="159">
      <c r="A159" s="3" t="inlineStr">
        <is>
          <t>Disaggregation of Revenue [Line Items]</t>
        </is>
      </c>
    </row>
    <row r="160">
      <c r="A160" s="4" t="inlineStr">
        <is>
          <t>Total revenues</t>
        </is>
      </c>
      <c r="B160" s="5" t="n">
        <v>412</v>
      </c>
      <c r="C160" s="5" t="n">
        <v>551</v>
      </c>
      <c r="D160" s="5" t="n">
        <v>1592</v>
      </c>
      <c r="E160" s="5" t="n">
        <v>1915</v>
      </c>
    </row>
    <row r="161">
      <c r="A161" s="4" t="inlineStr">
        <is>
          <t>Operating Segments | Harsco Rail Segment | Asia-Pacific</t>
        </is>
      </c>
    </row>
    <row r="162">
      <c r="A162" s="3" t="inlineStr">
        <is>
          <t>Disaggregation of Revenue [Line Items]</t>
        </is>
      </c>
    </row>
    <row r="163">
      <c r="A163" s="4" t="inlineStr">
        <is>
          <t>Total revenues</t>
        </is>
      </c>
      <c r="B163" s="5" t="n">
        <v>8160</v>
      </c>
      <c r="C163" s="5" t="n">
        <v>6750</v>
      </c>
      <c r="D163" s="5" t="n">
        <v>21908</v>
      </c>
      <c r="E163" s="5" t="n">
        <v>19342</v>
      </c>
    </row>
    <row r="164">
      <c r="A164" s="4" t="inlineStr">
        <is>
          <t>Operating Segments | Harsco Rail Segment | Middle East and Africa</t>
        </is>
      </c>
    </row>
    <row r="165">
      <c r="A165" s="3" t="inlineStr">
        <is>
          <t>Disaggregation of Revenue [Line Items]</t>
        </is>
      </c>
    </row>
    <row r="166">
      <c r="A166" s="4" t="inlineStr">
        <is>
          <t>Total revenues</t>
        </is>
      </c>
      <c r="B166" s="5" t="n">
        <v>0</v>
      </c>
      <c r="C166" s="5" t="n">
        <v>0</v>
      </c>
      <c r="D166" s="5" t="n">
        <v>0</v>
      </c>
      <c r="E166" s="5" t="n">
        <v>0</v>
      </c>
    </row>
    <row r="167">
      <c r="A167" s="4" t="inlineStr">
        <is>
          <t>Operating Segments | Harsco Rail Segment | Eastern Europe</t>
        </is>
      </c>
    </row>
    <row r="168">
      <c r="A168" s="3" t="inlineStr">
        <is>
          <t>Disaggregation of Revenue [Line Items]</t>
        </is>
      </c>
    </row>
    <row r="169">
      <c r="A169" s="4" t="inlineStr">
        <is>
          <t>Total revenues</t>
        </is>
      </c>
      <c r="B169" s="6" t="n">
        <v>0</v>
      </c>
      <c r="C169" s="6" t="n">
        <v>0</v>
      </c>
      <c r="D169" s="6" t="n">
        <v>0</v>
      </c>
      <c r="E169"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Total contract assets</t>
        </is>
      </c>
      <c r="B4" s="9" t="n">
        <v>57.6</v>
      </c>
      <c r="D4" s="9" t="n">
        <v>57.6</v>
      </c>
      <c r="F4" s="9" t="n">
        <v>31.2</v>
      </c>
    </row>
    <row r="5">
      <c r="A5" s="4" t="inlineStr">
        <is>
          <t>Total advances on contracts</t>
        </is>
      </c>
      <c r="B5" s="5" t="n">
        <v>86</v>
      </c>
      <c r="D5" s="5" t="n">
        <v>86</v>
      </c>
      <c r="F5" s="9" t="n">
        <v>60.3</v>
      </c>
    </row>
    <row r="6">
      <c r="A6" s="4" t="inlineStr">
        <is>
          <t>Revenue recognized</t>
        </is>
      </c>
      <c r="B6" s="5" t="n">
        <v>20</v>
      </c>
      <c r="C6" s="6" t="n">
        <v>17</v>
      </c>
      <c r="D6" s="5" t="n">
        <v>55</v>
      </c>
      <c r="E6" s="6" t="n">
        <v>53</v>
      </c>
    </row>
    <row r="7">
      <c r="A7" s="3" t="inlineStr">
        <is>
          <t>Disaggregation of Revenue [Line Items]</t>
        </is>
      </c>
    </row>
    <row r="8">
      <c r="A8" s="4" t="inlineStr">
        <is>
          <t>Contract with Customer, Liability, Revenue Recognized</t>
        </is>
      </c>
      <c r="B8" s="5" t="n">
        <v>20</v>
      </c>
      <c r="C8" s="6" t="n">
        <v>17</v>
      </c>
      <c r="D8" s="6" t="n">
        <v>55</v>
      </c>
      <c r="E8" s="6" t="n">
        <v>53</v>
      </c>
    </row>
    <row r="9">
      <c r="A9" s="4" t="inlineStr">
        <is>
          <t>Harsco Rail Segment</t>
        </is>
      </c>
    </row>
    <row r="10">
      <c r="A10" s="3" t="inlineStr">
        <is>
          <t>Revenue from Contract with Customer [Abstract]</t>
        </is>
      </c>
    </row>
    <row r="11">
      <c r="A11" s="4" t="inlineStr">
        <is>
          <t>Revenue recognized</t>
        </is>
      </c>
      <c r="B11" s="10" t="n">
        <v>0.8</v>
      </c>
    </row>
    <row r="12">
      <c r="A12" s="3" t="inlineStr">
        <is>
          <t>Disaggregation of Revenue [Line Items]</t>
        </is>
      </c>
    </row>
    <row r="13">
      <c r="A13" s="4" t="inlineStr">
        <is>
          <t>Contract with Customer, Liability, Revenue Recognized</t>
        </is>
      </c>
      <c r="B13" s="9" t="n">
        <v>0.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 (Details) - USD ($) $ in Millions</t>
        </is>
      </c>
      <c r="B1" s="2" t="inlineStr">
        <is>
          <t>Sep. 30, 2020</t>
        </is>
      </c>
      <c r="C1" s="2" t="inlineStr">
        <is>
          <t>Mar. 31, 2020</t>
        </is>
      </c>
    </row>
    <row r="2">
      <c r="A2" s="4" t="inlineStr">
        <is>
          <t>Harsco Environmental Segment</t>
        </is>
      </c>
    </row>
    <row r="3">
      <c r="A3" s="3" t="inlineStr">
        <is>
          <t>Revenue, Remaining Performance Obligation, Expected Timing of Satisfaction [Line Items]</t>
        </is>
      </c>
    </row>
    <row r="4">
      <c r="A4" s="4" t="inlineStr">
        <is>
          <t>Remaining performance obligation</t>
        </is>
      </c>
      <c r="B4" s="9" t="n">
        <v>102.5</v>
      </c>
    </row>
    <row r="5">
      <c r="A5" s="4" t="inlineStr">
        <is>
          <t>Harsco Environmental Segment | Revenue, Remaining Performance Obligation, Expected Timing of Satisfaction, Start Date [Axis]: 2020-10-01</t>
        </is>
      </c>
    </row>
    <row r="6">
      <c r="A6" s="3" t="inlineStr">
        <is>
          <t>Revenue, Remaining Performance Obligation, Expected Timing of Satisfaction [Line Items]</t>
        </is>
      </c>
    </row>
    <row r="7">
      <c r="A7" s="4" t="inlineStr">
        <is>
          <t>Remaining performance obligation</t>
        </is>
      </c>
      <c r="B7" s="10" t="n">
        <v>30.1</v>
      </c>
    </row>
    <row r="8">
      <c r="A8" s="4" t="inlineStr">
        <is>
          <t>Period of expected timing of satisfaction</t>
        </is>
      </c>
      <c r="C8" s="4" t="inlineStr">
        <is>
          <t>1 year</t>
        </is>
      </c>
    </row>
    <row r="9">
      <c r="A9" s="4" t="inlineStr">
        <is>
          <t>Harsco Environmental Segment | Revenue, Remaining Performance Obligation, Expected Timing of Satisfaction, Start Date [Axis]: 2021-10-01</t>
        </is>
      </c>
    </row>
    <row r="10">
      <c r="A10" s="3" t="inlineStr">
        <is>
          <t>Revenue, Remaining Performance Obligation, Expected Timing of Satisfaction [Line Items]</t>
        </is>
      </c>
    </row>
    <row r="11">
      <c r="A11" s="4" t="inlineStr">
        <is>
          <t>Remaining performance obligation</t>
        </is>
      </c>
      <c r="B11" s="10" t="n">
        <v>20.1</v>
      </c>
    </row>
    <row r="12">
      <c r="A12" s="4" t="inlineStr">
        <is>
          <t>Period of expected timing of satisfaction</t>
        </is>
      </c>
      <c r="C12" s="4" t="inlineStr">
        <is>
          <t>1 year</t>
        </is>
      </c>
    </row>
    <row r="13">
      <c r="A13" s="4" t="inlineStr">
        <is>
          <t>Harsco Environmental Segment | Revenue, Remaining Performance Obligation, Expected Timing of Satisfaction, Start Date [Axis]: 2022-10-01</t>
        </is>
      </c>
    </row>
    <row r="14">
      <c r="A14" s="3" t="inlineStr">
        <is>
          <t>Revenue, Remaining Performance Obligation, Expected Timing of Satisfaction [Line Items]</t>
        </is>
      </c>
    </row>
    <row r="15">
      <c r="A15" s="4" t="inlineStr">
        <is>
          <t>Remaining performance obligation</t>
        </is>
      </c>
      <c r="B15" s="10" t="n">
        <v>15.8</v>
      </c>
    </row>
    <row r="16">
      <c r="A16" s="4" t="inlineStr">
        <is>
          <t>Period of expected timing of satisfaction</t>
        </is>
      </c>
      <c r="C16" s="4" t="inlineStr">
        <is>
          <t>1 year</t>
        </is>
      </c>
    </row>
    <row r="17">
      <c r="A17" s="4" t="inlineStr">
        <is>
          <t>Harsco Environmental Segment | Revenue, Remaining Performance Obligation, Expected Timing of Satisfaction, Start Date [Axis]: 2023-10-01</t>
        </is>
      </c>
    </row>
    <row r="18">
      <c r="A18" s="3" t="inlineStr">
        <is>
          <t>Revenue, Remaining Performance Obligation, Expected Timing of Satisfaction [Line Items]</t>
        </is>
      </c>
    </row>
    <row r="19">
      <c r="A19" s="4" t="inlineStr">
        <is>
          <t>Remaining performance obligation</t>
        </is>
      </c>
      <c r="B19" s="10" t="n">
        <v>13.2</v>
      </c>
    </row>
    <row r="20">
      <c r="A20" s="4" t="inlineStr">
        <is>
          <t>Period of expected timing of satisfaction</t>
        </is>
      </c>
      <c r="C20" s="4" t="inlineStr">
        <is>
          <t>1 year</t>
        </is>
      </c>
    </row>
    <row r="21">
      <c r="A21" s="4" t="inlineStr">
        <is>
          <t>Harsco Environmental Segment | Revenue, Remaining Performance Obligation, Expected Timing of Satisfaction, Start Date [Axis]: 2024-10-01</t>
        </is>
      </c>
    </row>
    <row r="22">
      <c r="A22" s="3" t="inlineStr">
        <is>
          <t>Revenue, Remaining Performance Obligation, Expected Timing of Satisfaction [Line Items]</t>
        </is>
      </c>
    </row>
    <row r="23">
      <c r="A23" s="4" t="inlineStr">
        <is>
          <t>Period of expected timing of satisfaction</t>
        </is>
      </c>
      <c r="C23" s="4" t="inlineStr">
        <is>
          <t>1 year</t>
        </is>
      </c>
    </row>
    <row r="24">
      <c r="A24" s="4" t="inlineStr">
        <is>
          <t>Harsco Rail Segment</t>
        </is>
      </c>
    </row>
    <row r="25">
      <c r="A25" s="3" t="inlineStr">
        <is>
          <t>Revenue, Remaining Performance Obligation, Expected Timing of Satisfaction [Line Items]</t>
        </is>
      </c>
    </row>
    <row r="26">
      <c r="A26" s="4" t="inlineStr">
        <is>
          <t>Remaining performance obligation</t>
        </is>
      </c>
      <c r="B26" s="5" t="n">
        <v>364</v>
      </c>
    </row>
    <row r="27">
      <c r="A27" s="4" t="inlineStr">
        <is>
          <t>Harsco Rail Segment | Revenue, Remaining Performance Obligation, Expected Timing of Satisfaction, Start Date [Axis]: 2020-10-01</t>
        </is>
      </c>
    </row>
    <row r="28">
      <c r="A28" s="3" t="inlineStr">
        <is>
          <t>Revenue, Remaining Performance Obligation, Expected Timing of Satisfaction [Line Items]</t>
        </is>
      </c>
    </row>
    <row r="29">
      <c r="A29" s="4" t="inlineStr">
        <is>
          <t>Remaining performance obligation</t>
        </is>
      </c>
      <c r="B29" s="5" t="n">
        <v>133</v>
      </c>
    </row>
    <row r="30">
      <c r="A30" s="4" t="inlineStr">
        <is>
          <t>Period of expected timing of satisfaction</t>
        </is>
      </c>
      <c r="C30" s="4" t="inlineStr">
        <is>
          <t>1 year</t>
        </is>
      </c>
    </row>
    <row r="31">
      <c r="A31" s="4" t="inlineStr">
        <is>
          <t>Harsco Rail Segment | Revenue, Remaining Performance Obligation, Expected Timing of Satisfaction, Start Date [Axis]: 2021-10-01</t>
        </is>
      </c>
    </row>
    <row r="32">
      <c r="A32" s="3" t="inlineStr">
        <is>
          <t>Revenue, Remaining Performance Obligation, Expected Timing of Satisfaction [Line Items]</t>
        </is>
      </c>
    </row>
    <row r="33">
      <c r="A33" s="4" t="inlineStr">
        <is>
          <t>Remaining performance obligation</t>
        </is>
      </c>
      <c r="B33" s="10" t="n">
        <v>131.5</v>
      </c>
    </row>
    <row r="34">
      <c r="A34" s="4" t="inlineStr">
        <is>
          <t>Period of expected timing of satisfaction</t>
        </is>
      </c>
      <c r="C34" s="4" t="inlineStr">
        <is>
          <t>1 year</t>
        </is>
      </c>
    </row>
    <row r="35">
      <c r="A35" s="4" t="inlineStr">
        <is>
          <t>Harsco Rail Segment | Revenue, Remaining Performance Obligation, Expected Timing of Satisfaction, Start Date [Axis]: 2022-10-01</t>
        </is>
      </c>
    </row>
    <row r="36">
      <c r="A36" s="3" t="inlineStr">
        <is>
          <t>Revenue, Remaining Performance Obligation, Expected Timing of Satisfaction [Line Items]</t>
        </is>
      </c>
    </row>
    <row r="37">
      <c r="A37" s="4" t="inlineStr">
        <is>
          <t>Remaining performance obligation</t>
        </is>
      </c>
      <c r="B37" s="5" t="n">
        <v>64</v>
      </c>
    </row>
    <row r="38">
      <c r="A38" s="4" t="inlineStr">
        <is>
          <t>Period of expected timing of satisfaction</t>
        </is>
      </c>
      <c r="C38" s="4" t="inlineStr">
        <is>
          <t>1 year</t>
        </is>
      </c>
    </row>
    <row r="39">
      <c r="A39" s="4" t="inlineStr">
        <is>
          <t>Harsco Rail Segment | Revenue, Remaining Performance Obligation, Expected Timing of Satisfaction, Start Date [Axis]: 2023-10-01</t>
        </is>
      </c>
    </row>
    <row r="40">
      <c r="A40" s="3" t="inlineStr">
        <is>
          <t>Revenue, Remaining Performance Obligation, Expected Timing of Satisfaction [Line Items]</t>
        </is>
      </c>
    </row>
    <row r="41">
      <c r="A41" s="4" t="inlineStr">
        <is>
          <t>Remaining performance obligation</t>
        </is>
      </c>
      <c r="B41" s="9" t="n">
        <v>30.8</v>
      </c>
    </row>
    <row r="42">
      <c r="A42" s="4" t="inlineStr">
        <is>
          <t>Period of expected timing of satisfaction</t>
        </is>
      </c>
      <c r="C42" s="4" t="inlineStr">
        <is>
          <t>1 year</t>
        </is>
      </c>
    </row>
    <row r="43">
      <c r="A43" s="4" t="inlineStr">
        <is>
          <t>Harsco Rail Segment | Revenue, Remaining Performance Obligation, Expected Timing of Satisfaction, Start Date [Axis]: 2024-10-01</t>
        </is>
      </c>
    </row>
    <row r="44">
      <c r="A44" s="3" t="inlineStr">
        <is>
          <t>Revenue, Remaining Performance Obligation, Expected Timing of Satisfaction [Line Items]</t>
        </is>
      </c>
    </row>
    <row r="45">
      <c r="A45" s="4" t="inlineStr">
        <is>
          <t>Period of expected timing of satisfaction</t>
        </is>
      </c>
      <c r="C45" s="4" t="inlineStr">
        <is>
          <t>1 yea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Income) Expense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Employee termination benefit costs</t>
        </is>
      </c>
      <c r="B4" s="6" t="n">
        <v>798</v>
      </c>
      <c r="C4" s="6" t="n">
        <v>1591</v>
      </c>
      <c r="D4" s="6" t="n">
        <v>6694</v>
      </c>
      <c r="E4" s="6" t="n">
        <v>5107</v>
      </c>
    </row>
    <row r="5">
      <c r="A5" s="4" t="inlineStr">
        <is>
          <t>Net gains</t>
        </is>
      </c>
      <c r="B5" s="5" t="n">
        <v>-7</v>
      </c>
      <c r="C5" s="5" t="n">
        <v>-1353</v>
      </c>
      <c r="D5" s="5" t="n">
        <v>-255</v>
      </c>
      <c r="E5" s="5" t="n">
        <v>-3624</v>
      </c>
    </row>
    <row r="6">
      <c r="A6" s="4" t="inlineStr">
        <is>
          <t>Other costs to exit activities</t>
        </is>
      </c>
      <c r="B6" s="5" t="n">
        <v>13</v>
      </c>
      <c r="C6" s="5" t="n">
        <v>918</v>
      </c>
      <c r="D6" s="5" t="n">
        <v>478</v>
      </c>
      <c r="E6" s="5" t="n">
        <v>3265</v>
      </c>
    </row>
    <row r="7">
      <c r="A7" s="4" t="inlineStr">
        <is>
          <t>Impaired asset write-downs</t>
        </is>
      </c>
      <c r="B7" s="5" t="n">
        <v>2</v>
      </c>
      <c r="C7" s="5" t="n">
        <v>129</v>
      </c>
      <c r="D7" s="5" t="n">
        <v>75</v>
      </c>
      <c r="E7" s="5" t="n">
        <v>343</v>
      </c>
    </row>
    <row r="8">
      <c r="A8" s="4" t="inlineStr">
        <is>
          <t>Contingent consideration adjustments</t>
        </is>
      </c>
      <c r="B8" s="5" t="n">
        <v>2437</v>
      </c>
      <c r="C8" s="5" t="n">
        <v>-906</v>
      </c>
      <c r="D8" s="5" t="n">
        <v>2437</v>
      </c>
      <c r="E8" s="5" t="n">
        <v>-4417</v>
      </c>
    </row>
    <row r="9">
      <c r="A9" s="4" t="inlineStr">
        <is>
          <t>Other</t>
        </is>
      </c>
      <c r="B9" s="5" t="n">
        <v>390</v>
      </c>
      <c r="C9" s="5" t="n">
        <v>4</v>
      </c>
      <c r="D9" s="5" t="n">
        <v>-355</v>
      </c>
      <c r="E9" s="5" t="n">
        <v>-265</v>
      </c>
    </row>
    <row r="10">
      <c r="A10" s="4" t="inlineStr">
        <is>
          <t>Other expenses, net</t>
        </is>
      </c>
      <c r="B10" s="6" t="n">
        <v>3633</v>
      </c>
      <c r="C10" s="6" t="n">
        <v>383</v>
      </c>
      <c r="D10" s="6" t="n">
        <v>9074</v>
      </c>
      <c r="E10" s="6" t="n">
        <v>4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Unaudited) (Parenthetica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Total other comprehensive income, deferred income taxes</t>
        </is>
      </c>
      <c r="B4" s="6" t="n">
        <v>1966</v>
      </c>
      <c r="C4" s="6" t="n">
        <v>-1229</v>
      </c>
      <c r="D4" s="6" t="n">
        <v>-5267</v>
      </c>
      <c r="E4" s="6" t="n">
        <v>-2118</v>
      </c>
      <c r="F4" s="6" t="n">
        <v>-1569</v>
      </c>
      <c r="G4" s="6" t="n">
        <v>1729</v>
      </c>
    </row>
    <row r="5">
      <c r="A5" s="4" t="inlineStr">
        <is>
          <t>Stock appreciation rights exercised (in shares)</t>
        </is>
      </c>
      <c r="B5" s="5" t="n">
        <v>1609</v>
      </c>
      <c r="C5" s="5" t="n">
        <v>6744</v>
      </c>
      <c r="E5" s="5" t="n">
        <v>103</v>
      </c>
      <c r="F5" s="5" t="n">
        <v>10216</v>
      </c>
      <c r="G5" s="5" t="n">
        <v>927</v>
      </c>
    </row>
    <row r="6">
      <c r="A6" s="4" t="inlineStr">
        <is>
          <t>Vesting of restricted stock units and other stock grants (in shares)</t>
        </is>
      </c>
      <c r="B6" s="5" t="n">
        <v>10910</v>
      </c>
      <c r="C6" s="5" t="n">
        <v>14211</v>
      </c>
      <c r="D6" s="5" t="n">
        <v>104840</v>
      </c>
      <c r="E6" s="5" t="n">
        <v>984</v>
      </c>
      <c r="F6" s="5" t="n">
        <v>99134</v>
      </c>
      <c r="G6" s="5" t="n">
        <v>94229</v>
      </c>
    </row>
    <row r="7">
      <c r="A7" s="4" t="inlineStr">
        <is>
          <t>Treasury shares repurchased (in shares)</t>
        </is>
      </c>
      <c r="E7" s="5" t="n">
        <v>1417556</v>
      </c>
    </row>
    <row r="8">
      <c r="A8" s="4" t="inlineStr">
        <is>
          <t>Stock Issued During Period, Shares, Other</t>
        </is>
      </c>
      <c r="D8" s="5" t="n">
        <v>265151</v>
      </c>
      <c r="G8" s="5" t="n">
        <v>529213</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Components of Accumulated Other Comprehensive Loss - Accumulated Other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Jan. 01, 2019</t>
        </is>
      </c>
    </row>
    <row r="3">
      <c r="A3" s="3" t="inlineStr">
        <is>
          <t>Accumulated Other Comprehensive Income (Loss) [Line Items]</t>
        </is>
      </c>
    </row>
    <row r="4">
      <c r="A4" s="4" t="inlineStr">
        <is>
          <t>Adoption of new accounting standard</t>
        </is>
      </c>
      <c r="J4" s="6" t="n">
        <v>0</v>
      </c>
    </row>
    <row r="5">
      <c r="A5" s="3" t="inlineStr">
        <is>
          <t>Components of Accumulated Other Comprehensive Income [Roll Forward]</t>
        </is>
      </c>
    </row>
    <row r="6">
      <c r="A6" s="4" t="inlineStr">
        <is>
          <t>Beginning balance</t>
        </is>
      </c>
      <c r="B6" s="6" t="n">
        <v>764516</v>
      </c>
      <c r="C6" s="6" t="n">
        <v>758870</v>
      </c>
      <c r="D6" s="6" t="n">
        <v>789659</v>
      </c>
      <c r="E6" s="6" t="n">
        <v>349114</v>
      </c>
      <c r="F6" s="6" t="n">
        <v>335272</v>
      </c>
      <c r="G6" s="6" t="n">
        <v>313376</v>
      </c>
      <c r="H6" s="6" t="n">
        <v>789659</v>
      </c>
      <c r="I6" s="6" t="n">
        <v>313376</v>
      </c>
    </row>
    <row r="7">
      <c r="A7" s="4" t="inlineStr">
        <is>
          <t>Other comprehensive income (loss) before reclassifications</t>
        </is>
      </c>
      <c r="H7" s="5" t="n">
        <v>-40493</v>
      </c>
      <c r="I7" s="5" t="n">
        <v>-14753</v>
      </c>
    </row>
    <row r="8">
      <c r="A8" s="4" t="inlineStr">
        <is>
          <t>Amounts reclassified from accumulated other comprehensive loss</t>
        </is>
      </c>
      <c r="H8" s="5" t="n">
        <v>31642</v>
      </c>
      <c r="I8" s="5" t="n">
        <v>13662</v>
      </c>
    </row>
    <row r="9">
      <c r="A9" s="4" t="inlineStr">
        <is>
          <t>Total other comprehensive income (loss)</t>
        </is>
      </c>
      <c r="B9" s="5" t="n">
        <v>8120</v>
      </c>
      <c r="C9" s="5" t="n">
        <v>13031</v>
      </c>
      <c r="D9" s="5" t="n">
        <v>-30002</v>
      </c>
      <c r="E9" s="5" t="n">
        <v>-9220</v>
      </c>
      <c r="F9" s="5" t="n">
        <v>3598</v>
      </c>
      <c r="G9" s="5" t="n">
        <v>4531</v>
      </c>
      <c r="H9" s="5" t="n">
        <v>-8851</v>
      </c>
      <c r="I9" s="5" t="n">
        <v>-1091</v>
      </c>
    </row>
    <row r="10">
      <c r="A10" s="4" t="inlineStr">
        <is>
          <t>OCI attributable to noncontrolling interests</t>
        </is>
      </c>
      <c r="H10" s="5" t="n">
        <v>-579</v>
      </c>
      <c r="I10" s="5" t="n">
        <v>1868</v>
      </c>
    </row>
    <row r="11">
      <c r="A11" s="4" t="inlineStr">
        <is>
          <t>Other comprehensive income (loss) attributable to Harsco Corporation</t>
        </is>
      </c>
      <c r="H11" s="5" t="n">
        <v>-9430</v>
      </c>
      <c r="I11" s="5" t="n">
        <v>777</v>
      </c>
    </row>
    <row r="12">
      <c r="A12" s="4" t="inlineStr">
        <is>
          <t>Ending balance</t>
        </is>
      </c>
      <c r="B12" s="5" t="n">
        <v>766414</v>
      </c>
      <c r="C12" s="5" t="n">
        <v>764516</v>
      </c>
      <c r="D12" s="5" t="n">
        <v>758870</v>
      </c>
      <c r="E12" s="5" t="n">
        <v>751260</v>
      </c>
      <c r="F12" s="5" t="n">
        <v>349114</v>
      </c>
      <c r="G12" s="5" t="n">
        <v>335272</v>
      </c>
      <c r="H12" s="5" t="n">
        <v>766414</v>
      </c>
      <c r="I12" s="5" t="n">
        <v>751260</v>
      </c>
    </row>
    <row r="13">
      <c r="A13" s="4" t="inlineStr">
        <is>
          <t>Accumulated Foreign Currency Adjustment Attributable to Parent [Member]</t>
        </is>
      </c>
    </row>
    <row r="14">
      <c r="A14" s="3" t="inlineStr">
        <is>
          <t>Components of Accumulated Other Comprehensive Income [Roll Forward]</t>
        </is>
      </c>
    </row>
    <row r="15">
      <c r="A15" s="4" t="inlineStr">
        <is>
          <t>Beginning balance</t>
        </is>
      </c>
      <c r="D15" s="5" t="n">
        <v>-143340</v>
      </c>
      <c r="G15" s="5" t="n">
        <v>-159810</v>
      </c>
      <c r="H15" s="5" t="n">
        <v>-143340</v>
      </c>
      <c r="I15" s="5" t="n">
        <v>-159810</v>
      </c>
    </row>
    <row r="16">
      <c r="A16" s="4" t="inlineStr">
        <is>
          <t>Other comprehensive income (loss) before reclassifications</t>
        </is>
      </c>
      <c r="H16" s="5" t="n">
        <v>-48150</v>
      </c>
      <c r="I16" s="5" t="n">
        <v>-20513</v>
      </c>
    </row>
    <row r="17">
      <c r="A17" s="4" t="inlineStr">
        <is>
          <t>Amounts reclassified from accumulated other comprehensive loss</t>
        </is>
      </c>
      <c r="H17" s="5" t="n">
        <v>12906</v>
      </c>
      <c r="I17" s="5" t="n">
        <v>-1763</v>
      </c>
    </row>
    <row r="18">
      <c r="A18" s="4" t="inlineStr">
        <is>
          <t>Total other comprehensive income (loss)</t>
        </is>
      </c>
      <c r="H18" s="5" t="n">
        <v>-35244</v>
      </c>
      <c r="I18" s="5" t="n">
        <v>-22276</v>
      </c>
    </row>
    <row r="19">
      <c r="A19" s="4" t="inlineStr">
        <is>
          <t>OCI attributable to noncontrolling interests</t>
        </is>
      </c>
      <c r="H19" s="5" t="n">
        <v>-579</v>
      </c>
      <c r="I19" s="5" t="n">
        <v>1868</v>
      </c>
    </row>
    <row r="20">
      <c r="A20" s="4" t="inlineStr">
        <is>
          <t>Other comprehensive income (loss) attributable to Harsco Corporation</t>
        </is>
      </c>
      <c r="H20" s="5" t="n">
        <v>-35823</v>
      </c>
      <c r="I20" s="5" t="n">
        <v>-20408</v>
      </c>
    </row>
    <row r="21">
      <c r="A21" s="4" t="inlineStr">
        <is>
          <t>Ending balance</t>
        </is>
      </c>
      <c r="B21" s="5" t="n">
        <v>-179163</v>
      </c>
      <c r="E21" s="5" t="n">
        <v>-180218</v>
      </c>
      <c r="H21" s="5" t="n">
        <v>-179163</v>
      </c>
      <c r="I21" s="5" t="n">
        <v>-180218</v>
      </c>
    </row>
    <row r="22">
      <c r="A22" s="4" t="inlineStr">
        <is>
          <t>Effective Portion of Deriviatives Designated as Hedging Instruments</t>
        </is>
      </c>
    </row>
    <row r="23">
      <c r="A23" s="3" t="inlineStr">
        <is>
          <t>Accumulated Other Comprehensive Income (Loss) [Line Items]</t>
        </is>
      </c>
    </row>
    <row r="24">
      <c r="A24" s="4" t="inlineStr">
        <is>
          <t>Adoption of new accounting standard</t>
        </is>
      </c>
      <c r="J24" s="5" t="n">
        <v>0</v>
      </c>
    </row>
    <row r="25">
      <c r="A25" s="3" t="inlineStr">
        <is>
          <t>Components of Accumulated Other Comprehensive Income [Roll Forward]</t>
        </is>
      </c>
    </row>
    <row r="26">
      <c r="A26" s="4" t="inlineStr">
        <is>
          <t>Beginning balance</t>
        </is>
      </c>
      <c r="D26" s="5" t="n">
        <v>-3717</v>
      </c>
      <c r="G26" s="5" t="n">
        <v>1389</v>
      </c>
      <c r="H26" s="5" t="n">
        <v>-3717</v>
      </c>
      <c r="I26" s="5" t="n">
        <v>1389</v>
      </c>
    </row>
    <row r="27">
      <c r="A27" s="4" t="inlineStr">
        <is>
          <t>Other comprehensive income (loss) before reclassifications</t>
        </is>
      </c>
      <c r="H27" s="5" t="n">
        <v>-2226</v>
      </c>
      <c r="I27" s="5" t="n">
        <v>-5889</v>
      </c>
    </row>
    <row r="28">
      <c r="A28" s="4" t="inlineStr">
        <is>
          <t>Amounts reclassified from accumulated other comprehensive loss</t>
        </is>
      </c>
      <c r="H28" s="5" t="n">
        <v>604</v>
      </c>
      <c r="I28" s="5" t="n">
        <v>1404</v>
      </c>
    </row>
    <row r="29">
      <c r="A29" s="4" t="inlineStr">
        <is>
          <t>Total other comprehensive income (loss)</t>
        </is>
      </c>
      <c r="H29" s="5" t="n">
        <v>-1622</v>
      </c>
      <c r="I29" s="5" t="n">
        <v>-4485</v>
      </c>
    </row>
    <row r="30">
      <c r="A30" s="4" t="inlineStr">
        <is>
          <t>OCI attributable to noncontrolling interests</t>
        </is>
      </c>
      <c r="H30" s="5" t="n">
        <v>0</v>
      </c>
      <c r="I30" s="5" t="n">
        <v>0</v>
      </c>
    </row>
    <row r="31">
      <c r="A31" s="4" t="inlineStr">
        <is>
          <t>Other comprehensive income (loss) attributable to Harsco Corporation</t>
        </is>
      </c>
      <c r="H31" s="5" t="n">
        <v>-1622</v>
      </c>
      <c r="I31" s="5" t="n">
        <v>-4485</v>
      </c>
    </row>
    <row r="32">
      <c r="A32" s="4" t="inlineStr">
        <is>
          <t>Ending balance</t>
        </is>
      </c>
      <c r="B32" s="5" t="n">
        <v>-5339</v>
      </c>
      <c r="E32" s="5" t="n">
        <v>-3096</v>
      </c>
      <c r="H32" s="5" t="n">
        <v>-5339</v>
      </c>
      <c r="I32" s="5" t="n">
        <v>-3096</v>
      </c>
    </row>
    <row r="33">
      <c r="A33" s="4" t="inlineStr">
        <is>
          <t>Cumulative Unrecognized Actuarial Losses on Pension Obligations</t>
        </is>
      </c>
    </row>
    <row r="34">
      <c r="A34" s="3" t="inlineStr">
        <is>
          <t>Accumulated Other Comprehensive Income (Loss) [Line Items]</t>
        </is>
      </c>
    </row>
    <row r="35">
      <c r="A35" s="4" t="inlineStr">
        <is>
          <t>Adoption of new accounting standard</t>
        </is>
      </c>
      <c r="J35" s="5" t="n">
        <v>-21429</v>
      </c>
    </row>
    <row r="36">
      <c r="A36" s="3" t="inlineStr">
        <is>
          <t>Components of Accumulated Other Comprehensive Income [Roll Forward]</t>
        </is>
      </c>
    </row>
    <row r="37">
      <c r="A37" s="4" t="inlineStr">
        <is>
          <t>Beginning balance</t>
        </is>
      </c>
      <c r="D37" s="5" t="n">
        <v>-440562</v>
      </c>
      <c r="G37" s="5" t="n">
        <v>-408655</v>
      </c>
      <c r="H37" s="5" t="n">
        <v>-440562</v>
      </c>
      <c r="I37" s="5" t="n">
        <v>-408655</v>
      </c>
    </row>
    <row r="38">
      <c r="A38" s="4" t="inlineStr">
        <is>
          <t>Other comprehensive income (loss) before reclassifications</t>
        </is>
      </c>
      <c r="H38" s="5" t="n">
        <v>9905</v>
      </c>
      <c r="I38" s="5" t="n">
        <v>11630</v>
      </c>
    </row>
    <row r="39">
      <c r="A39" s="4" t="inlineStr">
        <is>
          <t>Amounts reclassified from accumulated other comprehensive loss</t>
        </is>
      </c>
      <c r="H39" s="5" t="n">
        <v>18132</v>
      </c>
      <c r="I39" s="5" t="n">
        <v>14021</v>
      </c>
    </row>
    <row r="40">
      <c r="A40" s="4" t="inlineStr">
        <is>
          <t>Total other comprehensive income (loss)</t>
        </is>
      </c>
      <c r="H40" s="5" t="n">
        <v>28037</v>
      </c>
      <c r="I40" s="5" t="n">
        <v>25651</v>
      </c>
    </row>
    <row r="41">
      <c r="A41" s="4" t="inlineStr">
        <is>
          <t>OCI attributable to noncontrolling interests</t>
        </is>
      </c>
      <c r="H41" s="5" t="n">
        <v>0</v>
      </c>
      <c r="I41" s="5" t="n">
        <v>0</v>
      </c>
    </row>
    <row r="42">
      <c r="A42" s="4" t="inlineStr">
        <is>
          <t>Other comprehensive income (loss) attributable to Harsco Corporation</t>
        </is>
      </c>
      <c r="H42" s="5" t="n">
        <v>28037</v>
      </c>
      <c r="I42" s="5" t="n">
        <v>25651</v>
      </c>
    </row>
    <row r="43">
      <c r="A43" s="4" t="inlineStr">
        <is>
          <t>Ending balance</t>
        </is>
      </c>
      <c r="B43" s="5" t="n">
        <v>-412525</v>
      </c>
      <c r="E43" s="5" t="n">
        <v>-404433</v>
      </c>
      <c r="H43" s="5" t="n">
        <v>-412525</v>
      </c>
      <c r="I43" s="5" t="n">
        <v>-404433</v>
      </c>
    </row>
    <row r="44">
      <c r="A44" s="4" t="inlineStr">
        <is>
          <t>Unrealized Loss on Marketable Securities</t>
        </is>
      </c>
    </row>
    <row r="45">
      <c r="A45" s="3" t="inlineStr">
        <is>
          <t>Components of Accumulated Other Comprehensive Income [Roll Forward]</t>
        </is>
      </c>
    </row>
    <row r="46">
      <c r="A46" s="4" t="inlineStr">
        <is>
          <t>Beginning balance</t>
        </is>
      </c>
      <c r="D46" s="5" t="n">
        <v>-3</v>
      </c>
      <c r="G46" s="5" t="n">
        <v>-31</v>
      </c>
      <c r="H46" s="5" t="n">
        <v>-3</v>
      </c>
      <c r="I46" s="5" t="n">
        <v>-31</v>
      </c>
    </row>
    <row r="47">
      <c r="A47" s="4" t="inlineStr">
        <is>
          <t>Other comprehensive income (loss) before reclassifications</t>
        </is>
      </c>
      <c r="H47" s="5" t="n">
        <v>-22</v>
      </c>
      <c r="I47" s="5" t="n">
        <v>19</v>
      </c>
    </row>
    <row r="48">
      <c r="A48" s="4" t="inlineStr">
        <is>
          <t>Amounts reclassified from accumulated other comprehensive loss</t>
        </is>
      </c>
      <c r="H48" s="5" t="n">
        <v>0</v>
      </c>
      <c r="I48" s="5" t="n">
        <v>0</v>
      </c>
    </row>
    <row r="49">
      <c r="A49" s="4" t="inlineStr">
        <is>
          <t>Total other comprehensive income (loss)</t>
        </is>
      </c>
      <c r="H49" s="5" t="n">
        <v>-22</v>
      </c>
      <c r="I49" s="5" t="n">
        <v>19</v>
      </c>
    </row>
    <row r="50">
      <c r="A50" s="4" t="inlineStr">
        <is>
          <t>OCI attributable to noncontrolling interests</t>
        </is>
      </c>
      <c r="H50" s="5" t="n">
        <v>0</v>
      </c>
      <c r="I50" s="5" t="n">
        <v>0</v>
      </c>
    </row>
    <row r="51">
      <c r="A51" s="4" t="inlineStr">
        <is>
          <t>Other comprehensive income (loss) attributable to Harsco Corporation</t>
        </is>
      </c>
      <c r="H51" s="5" t="n">
        <v>-22</v>
      </c>
      <c r="I51" s="5" t="n">
        <v>19</v>
      </c>
    </row>
    <row r="52">
      <c r="A52" s="4" t="inlineStr">
        <is>
          <t>Ending balance</t>
        </is>
      </c>
      <c r="B52" s="5" t="n">
        <v>-25</v>
      </c>
      <c r="E52" s="5" t="n">
        <v>-12</v>
      </c>
      <c r="H52" s="5" t="n">
        <v>-25</v>
      </c>
      <c r="I52" s="5" t="n">
        <v>-12</v>
      </c>
    </row>
    <row r="53">
      <c r="A53" s="4" t="inlineStr">
        <is>
          <t>Accumulated Other Comprehensive Loss</t>
        </is>
      </c>
    </row>
    <row r="54">
      <c r="A54" s="3" t="inlineStr">
        <is>
          <t>Accumulated Other Comprehensive Income (Loss) [Line Items]</t>
        </is>
      </c>
    </row>
    <row r="55">
      <c r="A55" s="4" t="inlineStr">
        <is>
          <t>Adoption of new accounting standard</t>
        </is>
      </c>
      <c r="J55" s="6" t="n">
        <v>-21429</v>
      </c>
    </row>
    <row r="56">
      <c r="A56" s="3" t="inlineStr">
        <is>
          <t>Components of Accumulated Other Comprehensive Income [Roll Forward]</t>
        </is>
      </c>
    </row>
    <row r="57">
      <c r="A57" s="4" t="inlineStr">
        <is>
          <t>Beginning balance</t>
        </is>
      </c>
      <c r="B57" s="5" t="n">
        <v>-603618</v>
      </c>
      <c r="C57" s="5" t="n">
        <v>-616476</v>
      </c>
      <c r="D57" s="5" t="n">
        <v>-587622</v>
      </c>
      <c r="E57" s="5" t="n">
        <v>-580229</v>
      </c>
      <c r="F57" s="5" t="n">
        <v>-584425</v>
      </c>
      <c r="G57" s="5" t="n">
        <v>-567107</v>
      </c>
      <c r="H57" s="5" t="n">
        <v>-587622</v>
      </c>
      <c r="I57" s="5" t="n">
        <v>-567107</v>
      </c>
    </row>
    <row r="58">
      <c r="A58" s="4" t="inlineStr">
        <is>
          <t>Total other comprehensive income (loss)</t>
        </is>
      </c>
      <c r="B58" s="5" t="n">
        <v>6566</v>
      </c>
      <c r="C58" s="5" t="n">
        <v>12858</v>
      </c>
      <c r="D58" s="5" t="n">
        <v>-28854</v>
      </c>
      <c r="E58" s="5" t="n">
        <v>-7530</v>
      </c>
      <c r="F58" s="5" t="n">
        <v>4196</v>
      </c>
      <c r="G58" s="5" t="n">
        <v>4111</v>
      </c>
    </row>
    <row r="59">
      <c r="A59" s="4" t="inlineStr">
        <is>
          <t>Ending balance</t>
        </is>
      </c>
      <c r="B59" s="6" t="n">
        <v>-597052</v>
      </c>
      <c r="C59" s="6" t="n">
        <v>-603618</v>
      </c>
      <c r="D59" s="6" t="n">
        <v>-616476</v>
      </c>
      <c r="E59" s="6" t="n">
        <v>-587759</v>
      </c>
      <c r="F59" s="6" t="n">
        <v>-580229</v>
      </c>
      <c r="G59" s="6" t="n">
        <v>-584425</v>
      </c>
      <c r="H59" s="6" t="n">
        <v>-597052</v>
      </c>
      <c r="I59" s="6" t="n">
        <v>-587759</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onents of Accumulated Other Comprehensive Loss - Reclassification out of Accumulated Other Comprehensive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out of Accumulated Other Comprehensive Income [Line Items]</t>
        </is>
      </c>
    </row>
    <row r="4">
      <c r="A4" s="4" t="inlineStr">
        <is>
          <t>Other Operating Income (Expense), Net</t>
        </is>
      </c>
      <c r="B4" s="6" t="n">
        <v>-3633</v>
      </c>
      <c r="E4" s="6" t="n">
        <v>-383</v>
      </c>
      <c r="H4" s="6" t="n">
        <v>-9074</v>
      </c>
      <c r="I4" s="6" t="n">
        <v>-409</v>
      </c>
    </row>
    <row r="5">
      <c r="A5" s="4" t="inlineStr">
        <is>
          <t>Product revenues</t>
        </is>
      </c>
      <c r="B5" s="5" t="n">
        <v>509398</v>
      </c>
      <c r="E5" s="5" t="n">
        <v>423155</v>
      </c>
      <c r="H5" s="5" t="n">
        <v>1355520</v>
      </c>
      <c r="I5" s="5" t="n">
        <v>1103955</v>
      </c>
    </row>
    <row r="6">
      <c r="A6" s="4" t="inlineStr">
        <is>
          <t>Interest expense</t>
        </is>
      </c>
      <c r="B6" s="5" t="n">
        <v>15794</v>
      </c>
      <c r="E6" s="5" t="n">
        <v>12819</v>
      </c>
      <c r="H6" s="5" t="n">
        <v>43396</v>
      </c>
      <c r="I6" s="5" t="n">
        <v>24429</v>
      </c>
    </row>
    <row r="7">
      <c r="A7" s="4" t="inlineStr">
        <is>
          <t>Income from continuing operations before income taxes</t>
        </is>
      </c>
      <c r="B7" s="5" t="n">
        <v>-8267</v>
      </c>
      <c r="E7" s="5" t="n">
        <v>32857</v>
      </c>
      <c r="H7" s="5" t="n">
        <v>-28719</v>
      </c>
      <c r="I7" s="5" t="n">
        <v>49749</v>
      </c>
    </row>
    <row r="8">
      <c r="A8" s="4" t="inlineStr">
        <is>
          <t>Income tax expense (benefit)</t>
        </is>
      </c>
      <c r="B8" s="5" t="n">
        <v>-1654</v>
      </c>
      <c r="E8" s="5" t="n">
        <v>12601</v>
      </c>
      <c r="H8" s="5" t="n">
        <v>-4640</v>
      </c>
      <c r="I8" s="5" t="n">
        <v>17814</v>
      </c>
    </row>
    <row r="9">
      <c r="A9" s="4" t="inlineStr">
        <is>
          <t>Net income (loss)</t>
        </is>
      </c>
      <c r="B9" s="5" t="n">
        <v>-8339</v>
      </c>
      <c r="C9" s="6" t="n">
        <v>-9455</v>
      </c>
      <c r="D9" s="6" t="n">
        <v>1227</v>
      </c>
      <c r="E9" s="5" t="n">
        <v>437857</v>
      </c>
      <c r="F9" s="6" t="n">
        <v>10929</v>
      </c>
      <c r="G9" s="6" t="n">
        <v>22537</v>
      </c>
      <c r="H9" s="5" t="n">
        <v>-16567</v>
      </c>
      <c r="I9" s="5" t="n">
        <v>471323</v>
      </c>
    </row>
    <row r="10">
      <c r="A10" s="4" t="inlineStr">
        <is>
          <t>Amount Reclassified from Accumulated Other Comprehensive Loss | Accumulated Foreign Currency Adjustment Attributable to Parent [Member]</t>
        </is>
      </c>
    </row>
    <row r="11">
      <c r="A11" s="3" t="inlineStr">
        <is>
          <t>Reclassification out of Accumulated Other Comprehensive Income [Line Items]</t>
        </is>
      </c>
    </row>
    <row r="12">
      <c r="A12" s="4" t="inlineStr">
        <is>
          <t>Other Operating Income (Expense), Net</t>
        </is>
      </c>
      <c r="B12" s="5" t="n">
        <v>0</v>
      </c>
    </row>
    <row r="13">
      <c r="A13" s="4" t="inlineStr">
        <is>
          <t>Amount Reclassified from Accumulated Other Comprehensive Loss | Cumulative Unrecognized Actuarial Losses on Pension Obligations</t>
        </is>
      </c>
    </row>
    <row r="14">
      <c r="A14" s="3" t="inlineStr">
        <is>
          <t>Reclassification out of Accumulated Other Comprehensive Income [Line Items]</t>
        </is>
      </c>
    </row>
    <row r="15">
      <c r="A15" s="4" t="inlineStr">
        <is>
          <t>Income from continuing operations before income taxes</t>
        </is>
      </c>
      <c r="B15" s="5" t="n">
        <v>5075</v>
      </c>
      <c r="E15" s="5" t="n">
        <v>4782</v>
      </c>
      <c r="H15" s="5" t="n">
        <v>20488</v>
      </c>
      <c r="I15" s="5" t="n">
        <v>15082</v>
      </c>
    </row>
    <row r="16">
      <c r="A16" s="4" t="inlineStr">
        <is>
          <t>Income tax expense (benefit)</t>
        </is>
      </c>
      <c r="B16" s="5" t="n">
        <v>-323</v>
      </c>
      <c r="E16" s="5" t="n">
        <v>-340</v>
      </c>
      <c r="H16" s="5" t="n">
        <v>-2356</v>
      </c>
      <c r="I16" s="5" t="n">
        <v>-1061</v>
      </c>
    </row>
    <row r="17">
      <c r="A17" s="4" t="inlineStr">
        <is>
          <t>Net income (loss)</t>
        </is>
      </c>
      <c r="B17" s="5" t="n">
        <v>4752</v>
      </c>
      <c r="E17" s="5" t="n">
        <v>4442</v>
      </c>
      <c r="H17" s="5" t="n">
        <v>18132</v>
      </c>
      <c r="I17" s="5" t="n">
        <v>14021</v>
      </c>
    </row>
    <row r="18">
      <c r="A18" s="4" t="inlineStr">
        <is>
          <t>Amount Reclassified from Accumulated Other Comprehensive Loss | Effective Portion of Deriviatives Designated as Hedging Instruments</t>
        </is>
      </c>
    </row>
    <row r="19">
      <c r="A19" s="3" t="inlineStr">
        <is>
          <t>Reclassification out of Accumulated Other Comprehensive Income [Line Items]</t>
        </is>
      </c>
    </row>
    <row r="20">
      <c r="A20" s="4" t="inlineStr">
        <is>
          <t>Income from continuing operations before income taxes</t>
        </is>
      </c>
      <c r="B20" s="5" t="n">
        <v>1225</v>
      </c>
      <c r="E20" s="5" t="n">
        <v>-297</v>
      </c>
      <c r="H20" s="5" t="n">
        <v>1199</v>
      </c>
      <c r="I20" s="5" t="n">
        <v>2068</v>
      </c>
    </row>
    <row r="21">
      <c r="A21" s="4" t="inlineStr">
        <is>
          <t>Income tax expense (benefit)</t>
        </is>
      </c>
      <c r="B21" s="5" t="n">
        <v>-408</v>
      </c>
      <c r="E21" s="5" t="n">
        <v>-21</v>
      </c>
      <c r="H21" s="5" t="n">
        <v>-595</v>
      </c>
      <c r="I21" s="5" t="n">
        <v>-664</v>
      </c>
    </row>
    <row r="22">
      <c r="A22" s="4" t="inlineStr">
        <is>
          <t>Net income (loss)</t>
        </is>
      </c>
      <c r="B22" s="5" t="n">
        <v>817</v>
      </c>
      <c r="E22" s="5" t="n">
        <v>-318</v>
      </c>
      <c r="H22" s="5" t="n">
        <v>604</v>
      </c>
      <c r="I22" s="5" t="n">
        <v>1404</v>
      </c>
    </row>
    <row r="23">
      <c r="A23" s="4" t="inlineStr">
        <is>
          <t>Amount Reclassified from Accumulated Other Comprehensive Loss | Effective Portion of Deriviatives Designated as Hedging Instruments | Foreign currency exchange forward contracts</t>
        </is>
      </c>
    </row>
    <row r="24">
      <c r="A24" s="3" t="inlineStr">
        <is>
          <t>Reclassification out of Accumulated Other Comprehensive Income [Line Items]</t>
        </is>
      </c>
    </row>
    <row r="25">
      <c r="A25" s="4" t="inlineStr">
        <is>
          <t>Other Operating Income (Expense), Net</t>
        </is>
      </c>
      <c r="E25" s="5" t="n">
        <v>-154</v>
      </c>
      <c r="H25" s="5" t="n">
        <v>12906</v>
      </c>
      <c r="I25" s="5" t="n">
        <v>-2425</v>
      </c>
    </row>
    <row r="26">
      <c r="A26" s="4" t="inlineStr">
        <is>
          <t>Discontinued Operation, Gain From Disposal Of Discontinued Operation, Before Income Tax</t>
        </is>
      </c>
      <c r="B26" s="5" t="n">
        <v>0</v>
      </c>
      <c r="E26" s="5" t="n">
        <v>662</v>
      </c>
      <c r="H26" s="5" t="n">
        <v>0</v>
      </c>
      <c r="I26" s="5" t="n">
        <v>662</v>
      </c>
    </row>
    <row r="27">
      <c r="A27" s="4" t="inlineStr">
        <is>
          <t>Product revenues</t>
        </is>
      </c>
      <c r="B27" s="5" t="n">
        <v>174</v>
      </c>
      <c r="E27" s="5" t="n">
        <v>-512</v>
      </c>
      <c r="H27" s="5" t="n">
        <v>-1562</v>
      </c>
      <c r="I27" s="5" t="n">
        <v>-977</v>
      </c>
    </row>
    <row r="28">
      <c r="A28" s="4" t="inlineStr">
        <is>
          <t>Cost of services sold</t>
        </is>
      </c>
      <c r="B28" s="5" t="n">
        <v>0</v>
      </c>
      <c r="E28" s="5" t="n">
        <v>0</v>
      </c>
      <c r="H28" s="5" t="n">
        <v>0</v>
      </c>
      <c r="I28" s="5" t="n">
        <v>44</v>
      </c>
    </row>
    <row r="29">
      <c r="A29" s="4" t="inlineStr">
        <is>
          <t>Amount Reclassified from Accumulated Other Comprehensive Loss | Effective Portion of Deriviatives Designated as Hedging Instruments | Cross currency interest rate swaps</t>
        </is>
      </c>
    </row>
    <row r="30">
      <c r="A30" s="3" t="inlineStr">
        <is>
          <t>Reclassification out of Accumulated Other Comprehensive Income [Line Items]</t>
        </is>
      </c>
    </row>
    <row r="31">
      <c r="A31" s="4" t="inlineStr">
        <is>
          <t>Interest expense</t>
        </is>
      </c>
      <c r="B31" s="5" t="n">
        <v>312</v>
      </c>
      <c r="E31" s="5" t="n">
        <v>291</v>
      </c>
      <c r="H31" s="5" t="n">
        <v>912</v>
      </c>
      <c r="I31" s="5" t="n">
        <v>908</v>
      </c>
    </row>
    <row r="32">
      <c r="A32" s="4" t="inlineStr">
        <is>
          <t>Amount Reclassified from Accumulated Other Comprehensive Loss | Effective Portion of Deriviatives Designated as Hedging Instruments | Interest rate swaps</t>
        </is>
      </c>
    </row>
    <row r="33">
      <c r="A33" s="3" t="inlineStr">
        <is>
          <t>Reclassification out of Accumulated Other Comprehensive Income [Line Items]</t>
        </is>
      </c>
    </row>
    <row r="34">
      <c r="A34" s="4" t="inlineStr">
        <is>
          <t>Interest expense</t>
        </is>
      </c>
      <c r="B34" s="5" t="n">
        <v>739</v>
      </c>
      <c r="E34" s="5" t="n">
        <v>-76</v>
      </c>
      <c r="H34" s="5" t="n">
        <v>1849</v>
      </c>
      <c r="I34" s="5" t="n">
        <v>-648</v>
      </c>
    </row>
    <row r="35">
      <c r="A35" s="4" t="inlineStr">
        <is>
          <t>Income (loss) from discontinued business</t>
        </is>
      </c>
      <c r="B35" s="5" t="n">
        <v>0</v>
      </c>
      <c r="E35" s="5" t="n">
        <v>0</v>
      </c>
      <c r="H35" s="5" t="n">
        <v>0</v>
      </c>
      <c r="I35" s="5" t="n">
        <v>2741</v>
      </c>
    </row>
    <row r="36">
      <c r="A36" s="4" t="inlineStr">
        <is>
          <t>Amount Reclassified from Accumulated Other Comprehensive Loss | Actuarial losses</t>
        </is>
      </c>
    </row>
    <row r="37">
      <c r="A37" s="3" t="inlineStr">
        <is>
          <t>Reclassification out of Accumulated Other Comprehensive Income [Line Items]</t>
        </is>
      </c>
    </row>
    <row r="38">
      <c r="A38" s="4" t="inlineStr">
        <is>
          <t>Defined benefit pension income (expense)</t>
        </is>
      </c>
      <c r="B38" s="5" t="n">
        <v>4962</v>
      </c>
      <c r="E38" s="5" t="n">
        <v>4721</v>
      </c>
      <c r="H38" s="5" t="n">
        <v>14799</v>
      </c>
      <c r="I38" s="5" t="n">
        <v>14761</v>
      </c>
    </row>
    <row r="39">
      <c r="A39" s="4" t="inlineStr">
        <is>
          <t>Amount Reclassified from Accumulated Other Comprehensive Loss | Prior service costs (benefits)</t>
        </is>
      </c>
    </row>
    <row r="40">
      <c r="A40" s="3" t="inlineStr">
        <is>
          <t>Reclassification out of Accumulated Other Comprehensive Income [Line Items]</t>
        </is>
      </c>
    </row>
    <row r="41">
      <c r="A41" s="4" t="inlineStr">
        <is>
          <t>Defined benefit pension income (expense)</t>
        </is>
      </c>
      <c r="B41" s="5" t="n">
        <v>0</v>
      </c>
      <c r="E41" s="5" t="n">
        <v>0</v>
      </c>
      <c r="I41" s="5" t="n">
        <v>0</v>
      </c>
    </row>
    <row r="42">
      <c r="A42" s="4" t="inlineStr">
        <is>
          <t>Amount Reclassified from Accumulated Other Comprehensive Loss | Accumulated Defined Benefit Plans Adjustment, Net Prior Service Attributable to Parent [Member]</t>
        </is>
      </c>
    </row>
    <row r="43">
      <c r="A43" s="3" t="inlineStr">
        <is>
          <t>Reclassification out of Accumulated Other Comprehensive Income [Line Items]</t>
        </is>
      </c>
    </row>
    <row r="44">
      <c r="A44" s="4" t="inlineStr">
        <is>
          <t>Defined benefit pension income (expense)</t>
        </is>
      </c>
      <c r="B44" s="5" t="n">
        <v>113</v>
      </c>
      <c r="E44" s="5" t="n">
        <v>61</v>
      </c>
      <c r="H44" s="5" t="n">
        <v>326</v>
      </c>
      <c r="I44" s="5" t="n">
        <v>192</v>
      </c>
    </row>
    <row r="45">
      <c r="A45" s="4" t="inlineStr">
        <is>
          <t>Amount Reclassified from Accumulated Other Comprehensive Loss | AOCI Attributable to Parent</t>
        </is>
      </c>
    </row>
    <row r="46">
      <c r="A46" s="3" t="inlineStr">
        <is>
          <t>Reclassification out of Accumulated Other Comprehensive Income [Line Items]</t>
        </is>
      </c>
    </row>
    <row r="47">
      <c r="A47" s="4" t="inlineStr">
        <is>
          <t>Defined benefit pension income (expense)</t>
        </is>
      </c>
      <c r="B47" s="6" t="n">
        <v>0</v>
      </c>
      <c r="E47" s="6" t="n">
        <v>0</v>
      </c>
      <c r="H47" s="5" t="n">
        <v>0</v>
      </c>
      <c r="I47" s="6" t="n">
        <v>129</v>
      </c>
    </row>
    <row r="48">
      <c r="A48" s="4" t="inlineStr">
        <is>
          <t>Amount Reclassified from Accumulated Other Comprehensive Loss | Pension Liability Transfer - Discontinued Businesses</t>
        </is>
      </c>
    </row>
    <row r="49">
      <c r="A49" s="3" t="inlineStr">
        <is>
          <t>Reclassification out of Accumulated Other Comprehensive Income [Line Items]</t>
        </is>
      </c>
    </row>
    <row r="50">
      <c r="A50" s="4" t="inlineStr">
        <is>
          <t>Defined benefit pension income (expense)</t>
        </is>
      </c>
      <c r="H50" s="6" t="n">
        <v>5363</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New Accounting Pronouncement or Change in Accounting Principle, Cumulative Effect of Change on Equity or Net Assets</t>
        </is>
      </c>
      <c r="B3" s="4" t="inlineStr">
        <is>
          <t>us-gaap_NewAccountingPronouncementOrChangeInAccountingPrincipleCumulativeEffectOfChangeOnEquityOrNetAssets1</t>
        </is>
      </c>
      <c r="C3" s="6" t="n">
        <v>2142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19 Condensed Consolidated Balance Sheet information contained in this Quarterly Report on Form 10-Q was derived from the 2019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9. In the opinion of management, all adjustments (all of which are of a normal recurring nature) that are necessary for a fair statement are reflected in the unaudited condensed consolidated financial statements. Restricted Cash The Company had restricted cash of $2.3 million and $2.5 million at September 30, 2020 and December 31, 2019, respectively, and the restrictions are primarily related to collateral provided for certain guarantees of the Company's performance. Acquisition of ESOL On April 6, 2020 the Company completed the previously announced acquisition of ESOL, an established waste transportation, processing and services provider with a comprehensive portfolio of disposal solutions for customers primarily across the industrial, retail and healthcare markets, from Stericycle, Inc. for $429.0 million in cash, inclusive of post-closing adjustments. See Note 3, Acquisitions and Dispositions, for additional information. Segment Reporting The Company reports information about operating segments using the "management approach," which is based on the way management organizes and reports the segments within the enterprise for making operating decisions and assessing performance. The Company's reportable segments are identified based upon differences in products, service and markets served. The operations of ESOL are combined and included as part of the Harsco Clean Earth Segment. Impact of COVID-19 Beginning in early 2020, overall global economic conditions were significantly impacted by COVID-19. The continuing impact of COVID-19 on the Company varies by end market as well as local conditions (including applicable government mandates) and is continually evolving. The ultimate duration and impact of COVID-19 on the Company and its customers' operations is presently unclear, though the Company continues to operate as a provider of certain essential services in the U.S. and other countries. The Company continues to take significant and proactive actions to protect all stakeholders and to minimize the operational and financial impacts of COVID-19 where possible. The Company did not record any long-lived asset impairments, indefinite-lived asset impairments, goodwill impairments, significant inventory write-downs or incremental accounts receivable reserves for current expected credit losses during the three months or nine months ended September 30, 2020, however such charges are possible in future periods, which could have an adverse effect on the Company's future results of operations, cash flows, or financial condition. Discontinued Operations In January 2020 the Company sold IKG and, together with the 2019 sales of AXC and PK, this completed the divestiture of the former Harsco Industrial Segment originally announced in May 2019. These disposals represent a strategic shift and accelerated the transformation of the Company's portfolio of businesses into a leading provider of environmental solutions and services. As a result of these disposals (i) the carrying value of the remaining assets and liabilities of the Harsco Industrial Segment were classified as Assets held-for-sale and Liabilities of assets held-for-sale on the Company's December 31, 2019 Condensed Consolidated Balance Sheet; (ii) the operating results of the Harsco Industrial Segment, costs directly related to the disposals, an allocation of interest expense associated with mandatory debt repayments required as a result of the disposals and the write-off of deferred financing costs resulting from the mandatory repayment have been reflected in the Company's Condensed Consolidated Statements of Operations as discontinued operations for all periods presented; and (iii) all disclosures have been updated to reflect these changes. See Note 3, Acquisitions and Dispositions, for additional information. Reclassifications Certain reclassifications have been made to prior year amounts to conform with current year 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3:06:09Z</dcterms:created>
  <dcterms:modified xmlns:dcterms="http://purl.org/dc/terms/" xmlns:xsi="http://www.w3.org/2001/XMLSchema-instance" xsi:type="dcterms:W3CDTF">2020-11-03T13:06:09Z</dcterms:modified>
</cp:coreProperties>
</file>